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Vessels, Port Terminal and Othe" sheetId="9" state="visible" r:id="rId9"/>
    <sheet xmlns:r="http://schemas.openxmlformats.org/officeDocument/2006/relationships" name="Intangible Assets Other Than Go" sheetId="10" state="visible" r:id="rId10"/>
    <sheet xmlns:r="http://schemas.openxmlformats.org/officeDocument/2006/relationships" name="Borrowing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Transactions with Related Parti" sheetId="14" state="visible" r:id="rId14"/>
    <sheet xmlns:r="http://schemas.openxmlformats.org/officeDocument/2006/relationships" name="Preferred and Common Stock" sheetId="15" state="visible" r:id="rId15"/>
    <sheet xmlns:r="http://schemas.openxmlformats.org/officeDocument/2006/relationships" name="Other Expense, Net" sheetId="16" state="visible" r:id="rId16"/>
    <sheet xmlns:r="http://schemas.openxmlformats.org/officeDocument/2006/relationships" name="Segment Information" sheetId="17" state="visible" r:id="rId17"/>
    <sheet xmlns:r="http://schemas.openxmlformats.org/officeDocument/2006/relationships" name="Loss Per Common Share" sheetId="18" state="visible" r:id="rId18"/>
    <sheet xmlns:r="http://schemas.openxmlformats.org/officeDocument/2006/relationships" name="Investments in affiliates and 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Vessels, Port Terminal and Ot23" sheetId="23" state="visible" r:id="rId23"/>
    <sheet xmlns:r="http://schemas.openxmlformats.org/officeDocument/2006/relationships" name="Intangible Assets Other Than 24" sheetId="24" state="visible" r:id="rId24"/>
    <sheet xmlns:r="http://schemas.openxmlformats.org/officeDocument/2006/relationships" name="Borrowings (Tables)" sheetId="25" state="visible" r:id="rId25"/>
    <sheet xmlns:r="http://schemas.openxmlformats.org/officeDocument/2006/relationships" name="Fair Value of Financial Instr26"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Loss Per Common Share (Tables)" sheetId="29" state="visible" r:id="rId29"/>
    <sheet xmlns:r="http://schemas.openxmlformats.org/officeDocument/2006/relationships" name="Investment in affiliates and av" sheetId="30" state="visible" r:id="rId30"/>
    <sheet xmlns:r="http://schemas.openxmlformats.org/officeDocument/2006/relationships" name="Description of Business (Detail" sheetId="31" state="visible" r:id="rId31"/>
    <sheet xmlns:r="http://schemas.openxmlformats.org/officeDocument/2006/relationships" name="Description of Business - Relat" sheetId="32" state="visible" r:id="rId32"/>
    <sheet xmlns:r="http://schemas.openxmlformats.org/officeDocument/2006/relationships" name="Summary of Significant Account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Vessels, Port Terminal and Ot36" sheetId="36" state="visible" r:id="rId36"/>
    <sheet xmlns:r="http://schemas.openxmlformats.org/officeDocument/2006/relationships" name="Vessels, Port Terminal and Ot37" sheetId="37" state="visible" r:id="rId37"/>
    <sheet xmlns:r="http://schemas.openxmlformats.org/officeDocument/2006/relationships" name="Vessels, Port Terminal and Ot38" sheetId="38" state="visible" r:id="rId38"/>
    <sheet xmlns:r="http://schemas.openxmlformats.org/officeDocument/2006/relationships" name="Intangible Assets Other Than 39" sheetId="39" state="visible" r:id="rId39"/>
    <sheet xmlns:r="http://schemas.openxmlformats.org/officeDocument/2006/relationships" name="Intangible Assets Other Than 40" sheetId="40" state="visible" r:id="rId40"/>
    <sheet xmlns:r="http://schemas.openxmlformats.org/officeDocument/2006/relationships" name="Intangible Assets Other Than 41" sheetId="41" state="visible" r:id="rId41"/>
    <sheet xmlns:r="http://schemas.openxmlformats.org/officeDocument/2006/relationships" name="Borrowings (Table) (Details)" sheetId="42" state="visible" r:id="rId42"/>
    <sheet xmlns:r="http://schemas.openxmlformats.org/officeDocument/2006/relationships" name="Borrowings - Principal Payments" sheetId="43" state="visible" r:id="rId43"/>
    <sheet xmlns:r="http://schemas.openxmlformats.org/officeDocument/2006/relationships" name="Borrowings - Senior and Ship Mo" sheetId="44" state="visible" r:id="rId44"/>
    <sheet xmlns:r="http://schemas.openxmlformats.org/officeDocument/2006/relationships" name="Borrowings - Credit Facilities " sheetId="45" state="visible" r:id="rId45"/>
    <sheet xmlns:r="http://schemas.openxmlformats.org/officeDocument/2006/relationships" name="Borrowings - Additional Informa" sheetId="46" state="visible" r:id="rId46"/>
    <sheet xmlns:r="http://schemas.openxmlformats.org/officeDocument/2006/relationships" name="Borrowings - Repayment Terms an"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Commitments - Navios Holdings F" sheetId="53" state="visible" r:id="rId53"/>
    <sheet xmlns:r="http://schemas.openxmlformats.org/officeDocument/2006/relationships" name="Commitments and Contingencies54" sheetId="54" state="visible" r:id="rId54"/>
    <sheet xmlns:r="http://schemas.openxmlformats.org/officeDocument/2006/relationships" name="Transactions with Related Par55" sheetId="55" state="visible" r:id="rId55"/>
    <sheet xmlns:r="http://schemas.openxmlformats.org/officeDocument/2006/relationships" name="Transactions with Related Par56" sheetId="56" state="visible" r:id="rId56"/>
    <sheet xmlns:r="http://schemas.openxmlformats.org/officeDocument/2006/relationships" name="Preferred and Common Stock (Det" sheetId="57" state="visible" r:id="rId57"/>
    <sheet xmlns:r="http://schemas.openxmlformats.org/officeDocument/2006/relationships" name="Other Expense, Net (Details)" sheetId="58" state="visible" r:id="rId58"/>
    <sheet xmlns:r="http://schemas.openxmlformats.org/officeDocument/2006/relationships" name="Segment Information (Table) (De" sheetId="59" state="visible" r:id="rId59"/>
    <sheet xmlns:r="http://schemas.openxmlformats.org/officeDocument/2006/relationships" name="Loss Per Common Share (Table) (" sheetId="60" state="visible" r:id="rId60"/>
    <sheet xmlns:r="http://schemas.openxmlformats.org/officeDocument/2006/relationships" name="Loss Per Common Share (Details)" sheetId="61" state="visible" r:id="rId61"/>
    <sheet xmlns:r="http://schemas.openxmlformats.org/officeDocument/2006/relationships" name="Investments in affiliates and i" sheetId="62" state="visible" r:id="rId62"/>
    <sheet xmlns:r="http://schemas.openxmlformats.org/officeDocument/2006/relationships" name="Investments in affiliates and63" sheetId="63" state="visible" r:id="rId63"/>
    <sheet xmlns:r="http://schemas.openxmlformats.org/officeDocument/2006/relationships" name="Investments in affiliates and64" sheetId="64" state="visible" r:id="rId64"/>
    <sheet xmlns:r="http://schemas.openxmlformats.org/officeDocument/2006/relationships" name="Investments in affiliates and65" sheetId="65" state="visible" r:id="rId65"/>
    <sheet xmlns:r="http://schemas.openxmlformats.org/officeDocument/2006/relationships" name="Investments in affiliates and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902">
  <si>
    <t>Document and Entity Information</t>
  </si>
  <si>
    <t>6 Months Ended</t>
  </si>
  <si>
    <t>Jun. 30, 2018shares</t>
  </si>
  <si>
    <t>Document Entity Information</t>
  </si>
  <si>
    <t>Entity Registrant Name</t>
  </si>
  <si>
    <t>Navios Maritime Holdings Inc.</t>
  </si>
  <si>
    <t>Trading Symbol</t>
  </si>
  <si>
    <t>NM</t>
  </si>
  <si>
    <t>Entity Central Index Key</t>
  </si>
  <si>
    <t>Document Type</t>
  </si>
  <si>
    <t>6-K</t>
  </si>
  <si>
    <t>Document Period End Date</t>
  </si>
  <si>
    <t>Jun. 30,
		2018</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SOLIDATED BALANCE SHEETS - USD ($) $ in Thousands</t>
  </si>
  <si>
    <t>Jun. 30, 2018</t>
  </si>
  <si>
    <t>Dec. 31, 2017</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Loan receivable from affiliate companies</t>
  </si>
  <si>
    <t>Investments in affiliates</t>
  </si>
  <si>
    <t>Other long-term asset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long-term debt, net</t>
  </si>
  <si>
    <t>Total current liabilities</t>
  </si>
  <si>
    <t>Senior and ship mortgage notes, net</t>
  </si>
  <si>
    <t>Long-term debt, net of current portion</t>
  </si>
  <si>
    <t>Other long-term liabilities and deferred income</t>
  </si>
  <si>
    <t>Long-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46,302 issued and outstanding as of June 30, 2018 and December 31, 2017.</t>
  </si>
  <si>
    <t>Common stock — $0.0001 par value, authorized 250,000,000 shares, 124,706,280 and 120,386,472 issued and outstanding as of June 30, 2018 and December 31, 2017, respectively</t>
  </si>
  <si>
    <t>Additional paid-in capital</t>
  </si>
  <si>
    <t>Accumulated other comprehensive income</t>
  </si>
  <si>
    <t>Accumulated deficit</t>
  </si>
  <si>
    <t>Total Navios Holdings stockholders' equity</t>
  </si>
  <si>
    <t>Noncontrolling interest</t>
  </si>
  <si>
    <t>Total stockholders' equity</t>
  </si>
  <si>
    <t>Total liabilities and stockholders' equity</t>
  </si>
  <si>
    <t>UNAUDITED 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COMPREHENSIVE (LOSS)/INCOME - USD ($) $ in Thousands</t>
  </si>
  <si>
    <t>3 Months Ended</t>
  </si>
  <si>
    <t>Jun. 30, 2017</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Interest expense and finance cost, net</t>
  </si>
  <si>
    <t>Impairment loss on sale of vessels</t>
  </si>
  <si>
    <t>Gain on debt extinguishment</t>
  </si>
  <si>
    <t>Other (expense)/income, net</t>
  </si>
  <si>
    <t>Loss before equity in net earnings of affiliated companies</t>
  </si>
  <si>
    <t>Equity in net (losses)/earnings of affiliated companies</t>
  </si>
  <si>
    <t>Loss before taxes</t>
  </si>
  <si>
    <t>Income tax benefit</t>
  </si>
  <si>
    <t>Net loss</t>
  </si>
  <si>
    <t>Less: Net income attributable to the noncontrolling interest</t>
  </si>
  <si>
    <t>Net loss attributable to Navios Holdings common stockholders</t>
  </si>
  <si>
    <t>Loss attributable to Navios Holdings common stockholders, basic and diluted</t>
  </si>
  <si>
    <t>Basic and diluted loss per share attributable to Navios Holdings common stockholders</t>
  </si>
  <si>
    <t>Weighted average number of shares, basic and diluted</t>
  </si>
  <si>
    <t>UNAUDITED CONSOLIDATED STATEMENTS OF CASH FLOWS - USD ($) $ in Thousands</t>
  </si>
  <si>
    <t>OPERATING ACTIVITIES:</t>
  </si>
  <si>
    <t>Adjustments to reconcile net loss to net cash provided by operating activities:</t>
  </si>
  <si>
    <t>Non-cash adjustments</t>
  </si>
  <si>
    <t>(Increase)/decrease in operating assets</t>
  </si>
  <si>
    <t>Increase in operating liabilities</t>
  </si>
  <si>
    <t>Payments for drydock and special survey costs</t>
  </si>
  <si>
    <t>Net cash provided by operating activities</t>
  </si>
  <si>
    <t>INVESTING ACTIVITIES:</t>
  </si>
  <si>
    <t>Acquisition of investments in affiliates</t>
  </si>
  <si>
    <t>Acquisition of vessels</t>
  </si>
  <si>
    <t>Deposits for vessels, port terminals and other fixed assets acquisition</t>
  </si>
  <si>
    <t>Deposits for option to acquire vessels</t>
  </si>
  <si>
    <t>Loans to affiliate companies</t>
  </si>
  <si>
    <t>Proceeds from lease receivable</t>
  </si>
  <si>
    <t>Proceeds from sale of asset</t>
  </si>
  <si>
    <t>Purchase of property, equipment and other fixed assets</t>
  </si>
  <si>
    <t>Dividends received from affiliate</t>
  </si>
  <si>
    <t>Net cash used in investing activities</t>
  </si>
  <si>
    <t>FINANCING ACTIVITIES:</t>
  </si>
  <si>
    <t>Proceeds from transfer of rights to affiliate company</t>
  </si>
  <si>
    <t>Fees for repurchase of preferred stock</t>
  </si>
  <si>
    <t>Repayment of long-term debt and payment of principal</t>
  </si>
  <si>
    <t>Proceeds from long-term loans, net of deferred finance fees</t>
  </si>
  <si>
    <t>Debt issuance costs</t>
  </si>
  <si>
    <t>Payments of obligations under capital leases</t>
  </si>
  <si>
    <t>Net cash used in financing activities</t>
  </si>
  <si>
    <t>Decreas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 net of capitalized interest</t>
  </si>
  <si>
    <t>Cash paid for income taxes</t>
  </si>
  <si>
    <t>Non-cash investing and financing activities</t>
  </si>
  <si>
    <t>Accrued interest income on loan receivable from affiliate company</t>
  </si>
  <si>
    <t>Accrued interest expense on loan payable to affiliate company</t>
  </si>
  <si>
    <t>Accrued interest expense payable to affiliate company</t>
  </si>
  <si>
    <t>Long-term payable to affiliate company</t>
  </si>
  <si>
    <t>Revaluation of vessels due to termination of capital lease obligations</t>
  </si>
  <si>
    <t>Transfers from deposits for vessels, port terminals and other fixed assets</t>
  </si>
  <si>
    <t>Acquisition of vessels, port terminals and other fixed assets</t>
  </si>
  <si>
    <t>UNAUDITED CONSOLIDATED STATEMENTS OF CHANGES IN EQUITY - USD ($) $ in Thousands</t>
  </si>
  <si>
    <t>Total</t>
  </si>
  <si>
    <t>Preferred Stock</t>
  </si>
  <si>
    <t>Common Stock</t>
  </si>
  <si>
    <t>Additional Paid-in Capital</t>
  </si>
  <si>
    <t>Accumulated Deficit</t>
  </si>
  <si>
    <t>Accumulated Other Comprehensive Income</t>
  </si>
  <si>
    <t>Total Navios Holdings' Stockholders' Equity</t>
  </si>
  <si>
    <t>Noncontrolling Interest</t>
  </si>
  <si>
    <t>Balance, shares at Dec. 31, 2016</t>
  </si>
  <si>
    <t>Balance, value at Dec. 31, 2016</t>
  </si>
  <si>
    <t>Tender Offer - Redemption of preferred stock (Note 9), shares</t>
  </si>
  <si>
    <t>Tender Offer - Redemption of preferred stock (Note 9), value</t>
  </si>
  <si>
    <t>Conversion of convertible preferred stock to common stock (Note 9), shares</t>
  </si>
  <si>
    <t>Stock-based compensation expenses, (Note 9) value</t>
  </si>
  <si>
    <t>Balance (unaudited), shares at Jun. 30, 2017</t>
  </si>
  <si>
    <t>Balance (unaudited), value at Jun. 30, 2017</t>
  </si>
  <si>
    <t>Balance, shares at Dec. 31, 2017</t>
  </si>
  <si>
    <t>Balance, value at Dec. 31, 2017</t>
  </si>
  <si>
    <t>Cumulative-effect adjustment due to adoption of new standard (Note 13)</t>
  </si>
  <si>
    <t>Stock-based compensation expenses, (Note 9) shares</t>
  </si>
  <si>
    <t>Cancellation of shares (Note 9), shares</t>
  </si>
  <si>
    <t>Balance (unaudited), shares at Jun. 30, 2018</t>
  </si>
  <si>
    <t>Balance (unaudited), value at Jun. 30, 2018</t>
  </si>
  <si>
    <t>Description of Business</t>
  </si>
  <si>
    <t>DESCRIPTION OF BUSINESS [Abstract]</t>
  </si>
  <si>
    <t>DESCRIPTION OF BUSINESS</t>
  </si>
  <si>
    <t>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June 30, 2018, Navios Holdings owned 63.8% of Navios Logistics.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June 30, 2018, Navios Holdings owned a 20.2% interest in Navios Partners, including a 2.0% general partner interest. Navios Acquisition Navios Maritime Acquisition Corporation (“Navios Acquisition”) (NYSE: NNA), is an owner and operator of tanker vessels focusing on the transportation of petroleum products (clean and dirty) and bulk liquid chemicals.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As of June 30, 2018, Navios Acquisition has repurchased 6,922,600 shares of common stock. Following these repurchases and as of June 30, 2018, Navios Holdings’ ownership of the outstanding voting stock of Navios Acquisition was 45.0% and its economic interest was 48.3%. Navios Midstream Navios Maritime Midstream Partners L.P. (“Navios Midstream”) (NYSE: NAP) is a publicly traded master limited partnership which owns and operates crude oil tankers under long-term employment contracts. As of June 30, 2018, Navios Holdings owned no direct equity interest in Navios Midstream. Navios Europe I On October 9, 2013, Navios Holdings, Navios Acquisition and Navios Partners established Navios Europe Inc. (“Navios Europe I”) and have economic interests of 47.5%, 47.5% and 5.0%, respectively. Navios Europe I is engaged in the marine transportation industry through the ownership of five tanker and five container vessels. Effective November 2014, Navios Holdings, Navios Acquisition and Navios Partners have voting interests of 50%, 50% and 0%, respectively. Navios Europe II On February 18, 2015, Navios Holdings, Navios Acquisition and Navios Partners established Navios Europe (II) Inc. (“Navios Europe II”) and have economic interests of 47.5%, 47.5% and 5.0%, respectively and voting interests of 50%, 50% and 0%, respectively. Navios Europe II is engaged in the marine transportation industry through the ownership of seven dry bulk and seven container vessels. Navios Containers Navios Maritime Containers Inc. (“Navios Containers”) is a growth vehicle dedicated to the container sector of the maritime industry. On June 8, 2017, Navios Containers completed a private placement in which Navios Holdings invested $5,000. Navios Containers registered its shares on the Norwegian Over-The-Counter Market (N-OTC) on June 12, 2017 under the ticker “NMCI”. As of June 30, 2018, Navios Holdings owned 3.1% of Navios Containers’ common stock and warrants representing 1.7% of the equity of Navios Containers.</t>
  </si>
  <si>
    <t>Summary of Significant Accounting Policies</t>
  </si>
  <si>
    <t>SUMMARY OF SIGNIFICANT ACCOUNTING POLICIES [Abstract]</t>
  </si>
  <si>
    <t>SUMMARY OF SIGNIFICANT ACCOUNTING POLICIES</t>
  </si>
  <si>
    <t xml:space="preserve">NOTE 2: SUMMARY OF SIGNIFICANT ACCOUNTING POLICIES (a) 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7 filed on Form 20-F with the Securities and Exchange Commission (“SEC”). Change in accounting principles: ASU 2016-18, Statement of Cash Flows (Topic 230): Restricted Cash The Company historically presented changes in restricted cash and cash equivalents depending on the nature of the cash flow within the consolidated statement of cash flows. During the first quarter of 2018, the Company adopted ASU 2016-18, Statement of Cash Flows (Topic 230): Restricted Cash , which requires that restricted cash and restricte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effect of the retrospective application of this change in accounting principle on the Company’s statement of cash flows for the six months ended June 30, 2017 resulted in a decrease of cash provided by operating activities in the amount of $2,899 and a decrease of cash used in financing activities in the amount of $1,976 with a corresponding decrease in cash and cash equivalents and restricted cash of $923. The following table provides a reconciliation of cash and cash equivalents and restricted cash to amounts reported within the condensed consolidated balance sheets: June 30, 2018 December 31, 2017 Reconciliation of cash, cash equivalents and restricted cash: Current assets: Cash and cash equivalents 118,454 127,632 Restricted cash 2,978 6,558 Total cash and cash equivalents and restricted cash $ 121,432 $ 134,190 ASC 606, Revenue from Contracts with Customers (“ASC 606”) On January 1, 2018, the Company adopted the provisions of ASC 606, Revenue from Contracts with Customers .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continue to be governed by ASC 840 Leases . Upon adoption of ASC 606, the timing and recognition of earnings from time charter contracts to which the Company is party did not change from previous practice. (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which is 63.8% owned.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8 was 20.2%, which includes a 2.0% general partner interest); (ii) Navios Acquisition and its subsidiaries (economic interest as of June 30, 2018 was 48.3%); (iii) Acropolis Chartering and Shipping Inc. (“Acropolis”) (economic interest as of June 30, 2018 was 35.0%), (iv) Navios Europe I and its subsidiaries (economic interest as of June 30, 2018 was 47.5%); (v) Navios Europe II and its subsidiaries (economic interest as of June 30, 2018 was 47.5%); and (vi) Navios Containers and its subsidiaries (economic interest as of June 30, 2018 was 3.1%). (c) Revenue Recognition: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 Voyage revenues for the transportation of cargo were previously recognized ratably over the estimated relative transit time of each voyage. A voyage was deemed to commence when a vessel arrives at the loading port, as applicable under the contract, and wa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were previously recognized ratably over the estimated relative transit time of each voyage. A voyage was deemed to commence upon the barge’s arrival at the loading port, as applicable under the contract, and was deemed to end upon the completion of discharge under the current voyage. The percentage of transit time was based on the days traveled as of the balance sheet date divided by the total days expected for the voyage. The position of the barge at the balance sheet date was determined by the days traveled as of the balance sheet date over the total voyage of the pushboat having the barge in tow. Revenue arising from contracts that provide our customers with continuous access to convoy capacity was recognized ratably over the period of the contracts. Demurrage income represents payments made by the charterer to the vessel owner when loading or discharging time exceeds the stipulated time in the voyage charter and is recognized as it is earned. Upon adoption of ASC 606, the Company will recognize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comprehensive (loss)/income. Revenues earned under contracts of affreightment (“COA”)/voyage contracts within the Dry Bulk Vessel Operations, amounted to $5,998 and $9,629 for the three month period ended June 30, 2018 and 2017, respectively and $14,617 and $19,288 for the six month periods ended June 30, 2018 and 2017, respectively. Revenues earned under contracts of affreightment (“COA”)/voyage contracts within the Logistics business, amounted to $10,623 and $13,145 for the three month period ended June 30, 2018 and 2017, respectively and $19,552 and $23,451 for the six month periods ended June 30, 2018 and 2017, respectively.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s from time chartering of vessels in the Dry Bulk Vessel Operations amounted to $66,427 and $46,430 for the three month period ended June 30, 2018 and 2017, respectively and $122,161 and $83,725 for the six month periods ended June 30, 2018 and 2017, respectively. Revenues from time chartering and bareboat chartering of vessels and barges in the Logistics business amounted to $17,988 and $23,443 for the three month period ended June 30, 2018 and 2017, respectively and $36,534 and $41,350 for the six month periods ended June 30, 2018 and 2017,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 for vessels operating in pooling arrangements in the Dry Bulk Vessel Operations amounted to $0 and $2,792 for the three month period ended June 30, 2018 and 2017, respectively and $0 and $7,133 for the six month periods ended June 30, 2018 and 2017, respectively.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Profit sharing results from the Dry Bulk Vessel Operations for the three month period ended June 30, 2018 and 2017 amounted to $(339) and $300, respectively and for the six month periods ended June 30, 2018 and 2017 amounted to $(205) and $445, respectively.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 from port terminal operations of the Logistics business amounted to $20,201 and $11,895 for the three month period ended June 30, 2018 and 2017, respectively and $34,591 and $17,609 for the six month periods ended June 30, 2018 and 2017, respectively. Revenues from storage fees (dry port) of the Logistics business amounted to $74 and $329 for the three month period ended June 30, 2018 and 2017, respectively and $341 and $699 for the six month periods ended June 30, 2018 and 2017, respectively. Dockage revenues from the Logistics business in the dry port terminal operations amounted to $923 and $1,198 for the three month period ended June 30, 2018 and 2017, respectively and $1,530 and $1,854 for the six month periods ended June 30, 2018 and 2017, respectively.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Revenues from sale of products by the Logistics business amounted to $9,265 and $8,810 for the three month period ended June 30, 2018 and 2017, respectively and $17,690 and $16,822 for the six month periods ended June 30, 2018 and 2017, respectively. Revenues from liquid port terminal operations from the Logistics business amounted to $860 and $548 for the three month periods ended June 30, 2018 and 2017, respectively and $1,858 and $1,283 for the six month periods ended June 30, 2018 and 2017, respectively.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Administrative fee revenue from affiliates: Administrative fee revenue from affiliates consists of fees earned on the provision of administrative services pursuant to administrative services agreements with our affiliates (Refer to Note 8).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Forward Freight Agreements (“FFAs”): Realized gains or losses from FFAs are recognized monthly concurrent with cash settlements. In addition, FFAs are “marked-to-market” quarterly to determine the fair values which generate unrealized gains or losses. The Company has not entered into FFA trades for any of the periods presented. Deferred Income and Cash Received In Advance: Deferred voyage revenue primarily relates to cash received from charterers prior to it being earned. These amounts are recognized as revenue over the voyage or charter period. (d) Recent Accounting Pronounc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is currently assessing the impact that adopting this new accounting guidance will have on it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ies) on the balance sheet for both types of leases, capital (or finance) leases and operating leases,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intends to apply the alternative transition method for adoption as described above. Based on a preliminary assessment, the Company expects the adoption of this guidance to have a material impact on its assets and liabilities due to its charter-in contracts and the recognition of right-of-use assets and lease liabilities on its consolidated balance sheets although adoption is not expected to significantly change the recognition, measurement or presentation of lease expenses within the statements of comprehensive (loss)/income or cash flows. With regards to the Company’s charter-out contracts, the Company is not expecting that the adoption will have a material effect on its consolidated financial statements since the Company is a lessor for these charter-out contracts and the changes are fairly minor. The Company expects to elect the use of practical expedient available to lessors which allows good and services embedded in the charter-out contract that qualify as non-lease components to be combined under a single lease component presentation. The Company is continuing its assessment of other miscellaneous leases, which have lease terms greater than 12 months and the Company is the lessee and may identify additional impacts this guidance will have on the consolidated financial statements and disclosures. </t>
  </si>
  <si>
    <t>Vessels, Port Terminal and Other Fixed Assets, Net</t>
  </si>
  <si>
    <t>VESSELS, PORT TERMINALS AND OTHER FIXED ASSETS, NET [Abstract]</t>
  </si>
  <si>
    <t>VESSELS, PORT TERMINALS AND OTHER FIXED ASSETS, NET</t>
  </si>
  <si>
    <t xml:space="preserve">NOTE 3: VESSELS, PORT TERMINALS AND OTHER FIXED ASSETS, NET Vessels, Port Terminals and Other Fixed Assets, net Cost Accumulated Depreciation Net Book Value Balance December 31, 2017 $ 2,553,047 $ (743,822 ) $ 1,809,225 Additions 5,111 (47,818) (42,707) Impairment losses (48,007) 35,926 (12,081) Vessel disposals (7,682) — (7,682) Other disposals (156) 137 (19) Write offs (34) — (34) Vessel acquisition 10,255 (53) 10,202 Transfers from deposits for vessels, port terminal and other fixed assets, net 32,032 — 32,032 Balance June 30, 2018 $ 2,544,566 $ (755,630) $ 1,788,936 Deposits for Vessels, Port Terminal and Other Fixed Assets Acquisitions During the first quarter of 2018, three new pushboats were delivered to Navios Logistics. As of June 30, 2018, a total of $32,032 had been transferred to “Vessels, port terminals and other fixed assets, net” in the consolidated balance sheets of which capitalized interest amounted to $3,874. As of December 31, 2017, Navios Logistics had paid $30,708 for the construction of the three new pushboats. Navios Logistics has signed a shipbuilding contract for the construction of a river and estuary tanker for a total consideration of $14,443 (€12,400). As of June 30, 2018 and December 31, 2017, Navios Logistics had paid $8,255 and $6,141, respectively (including supervision cost). Capitalized interest included in deposits for vessels, port terminals and other fixed assets for the construction of this tanker amounted to $466 and $205 as of June 30, 2018 and December 31, 2017, respectively. The vessel was delivered in the third quarter of 2018. Pursuant to this acquisition Navios Logistics entered into a credit agreement with the shipbuilder for an amount of $7,222 (€6,200) to finance the 50% of the purchase price of the tanker vessel. Impairment losses In July 2018, Navios Holdings completed the sale to an unrelated third party of the Navios Achilles, a 2001 built, 52,063 dwt vessel, for a total net sale price of $8,085 paid in cash. As of June 30, 2018, Navios Holdings total impairment loss recognized due to the sale amounted to $6,595 (including $748 remaining carrying balance of dry dock and special survey costs). In March 2018, Navios Holdings completed the sale to an unrelated third party of the Navios Herakles, a 2001 built, 52,061 dwt vessel, for a total net sale price of $7,682 paid in cash. The impairment loss due to the sale amounted to $6,715 (including $481 remaining carrying balance of dry dock and special survey costs). Vessel acquisitions In February 2018, Navios Holdings acquired from an unrelated third party, a previously chartered-in vessel, Navios Equator Prosper, a 2000 built, 171,191 dwt vessel, for a total acquisition cost of $10,255 which was paid in cash. Navios Logistics On September 4, 2017, Navios Logistics signed an agreement for the construction of covers for dry barges for a total consideration of $1,115. As of June 30, 2018, Navios Logistics had paid the whole amount (as of December 31, 2017, Navios Logistics had paid $629). In February 2017, two fully depreciated self-propelled barges of Navios Logistics’ fleet, Formosa and San Lorenzo, were sold for a total amount of $1,109, to be paid in cash. Sale price will be received in installments in the form of lease payments through 2023. The barges may be transferred at the lessee’s option at no cost at the end of the lease period. </t>
  </si>
  <si>
    <t>Intangible Assets Other Than Goodwill</t>
  </si>
  <si>
    <t>INTANGIBLE ASSETS OTHER THAN GOODWILL [Abstract]</t>
  </si>
  <si>
    <t>INTANGIBLE ASSETS OTHER THAN GOODWILL</t>
  </si>
  <si>
    <t xml:space="preserve">NOTE 4: INTANGIBLE ASSETS OTHER THAN GOODWILL Intangible assets June 30, 2018 December 31, 2017 Acquisition cost (*) $ 190,212 $ 200,610 Accumulated amortization (76,522) (73,790 ) Write offs — (10,398 ) Total Intangible assets net book value $ 113,690 $ 116,422 (*) As of both June 30, 2018 and December 31, 2017, intangible assets associated with the favorable lease terms included an amount of $1,150 related to purchase options for the vessels. Amortization expense for the three month periods ended June 30, 2018 and 2017 amounted to $1,411 and $1,725, respectively, and for the six month periods ended June 30, 2018 and 2017 amounted to $2,734 and $3,445, respectively. The remaining aggregate amortization of acquired intangibles as of June 30, 2018 will be as follows: Period Year One $ 5,581 Year Two 5,588 Year Three 5,581 Year Four 5,581 Year Five 5,581 Thereafter 84,628 Total $ 112,540 </t>
  </si>
  <si>
    <t>Borrowings</t>
  </si>
  <si>
    <t>BORROWINGS [Abstract]</t>
  </si>
  <si>
    <t>BORROWINGS</t>
  </si>
  <si>
    <t xml:space="preserve">NOTE 5: BORROWINGS Borrowings, as of June 30, 2018 and December 31, 2017, consisted of the following: Facility June 30, 2018 December 31, 2017 Secured credit facilities $ 205,694 $ 219,856 2022 Senior Secured Notes 305,000 305,000 2022 Notes 650,000 650,000 2022 Logistics Senior Notes 375,000 375,000 Navios Logistics other long-term loans and notes payable 162,715 167,912 Total borrowings 1,698,409 1,717,768 Less: current portion, net (31,142) (33,885 ) Less: deferred finance costs, net (31,789) (35,280 ) Total long-term borrowings $ 1,635,478 $ 1,648,603 Secured Credit Facilities As of June 30, 2018, the Company had secured credit facilities with various banks with a total outstanding balance of $205,694. The purpose of the facilities was to finance the construction or acquisition of vessels or refinance existing indebtedness. All of the facilities are denominated in U.S. dollars and bear interest based on LIBOR plus spread ranging from 2.55% to 3.60% per annum. The facilities are repayable in either semi-annual or quarterly installments, followed by balloon payments with maturities, ranging from March 2020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either charter-adjusted valuations, or charter-free valuations, ranging from over 115% to 135%, (ii) minimum liquidity up to a maximum of $30,000, and (iii) net total debt divided by total assets, as defined in each senior secured credit facility, ranging from a maximum of 75% to 80%. Certain covenants in our senior secured credit facilities have been amended for a specific period of time up to a maximum of two quarters (from the current balance sheet date) to include net total debt divided by total assets, as defined in each senior secured credit facility, to a maximum of 85% to 90%. As of June 30, 2018, the Company was in compliance with all of the covenants under each of its credit facilities. 2022 Senior Secured Notes On November 21, 2017, the Company and its wholly owned subsidiary, Navios Maritime Finance II (US) Inc. (together with the Company, the “Co-Issuers”) issued $305,000 of 11.25% Senior Notes due 2022 (the “2022 Senior Secured Notes”), at a price of 97%. The 2022 Senior Secured Notes are secured by a first priority lien on the capital stock owned by certain of the subsidiary guarantors of Navios Holdings in each of Navios Maritime Partners L.P., Navios GP L.L.C., Navios Maritime Acquisition Corporation, Navios South American Logistics Inc. and Navios Maritime Containers Inc. The 2022 Senior Secured Notes are unregistered and guaranteed by all of the Company’s direct and indirect subsidiaries, except for certain subsidiaries designated as unrestricted subsidiaries, including Navios South American Logistics In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net proceeds of the offering were used to complete a cash tender offer for its outstanding 8.125% Senior Notes due 2019 described below (the “2019 Notes”) and to redeem notes not purchased in the tender offer, including the payment of related fees and expenses and any redemption premium. The Co-Issuers have the option to redeem the 2022 Senior Secured Notes in whole or in part, at any time on or after November 21, 2017 at a fixed price of 108.438%, which price declines ratably until it reaches par in January 2019.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Co-Issuers’ properties and assets and creation or designation of restricted subsidiaries. The Co-Issuers were in compliance with the covenants as of June 30, 2018. 2019 Notes On January 28, 2011, the Company and its wholly owned subsidiary, Navios Maritime Finance II (US) Inc. completed the sale of $350,000 of 2019 Notes. During July, August and October 2016, the Company repurchased $58,906 of its 2019 Notes for a cash consideration of $30,671 resulting in a gain on bond extinguishment of $27,670, net of deferred fees written-off. On November 21, 2017, Co-Issuers completed the sale of the 2022 Senior Secured Notes. The net proceeds of the offering of the 2022 Senior Secured Notes have been used to repay, in full, the outstanding amount of the 2019 Notes. 2022 Notes On November 29, 2013, Navios Holdings completed the sale of $650,000 of its 7.375% First Priority Ship Mortgage Notes due 2022 (the “2022 Notes”). The 2022 Notes are senior obligations of Navios Holdings and Navios Maritime Finance II (US) Inc. (the “2022 Co-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In March 2018, Navios Herakles was released from the 2022 Notes and replaced by the Navios Equator Prosper.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 Furthermore, 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8. 2022 Logistics Senior Notes On April 22, 2014, Navios Logistics and its wholly-owned subsidiary Navios Logistics Finance (US) Inc. (“Logistics Finance” and, together with Navios Logistics (the “Logistics Co-Issuers”) issued $375,000 in aggregate principal amount of Senior Notes due on May 1, 2022 (the “2022 Logistics Senior Notes”), at a fixed rate of 7.25%. The 2022 Logistics Senior Notes are unregistered and are fully and unconditionally guaranteed, jointly and severally, by all of Navios Logistics’ direct and indirect subsidiaries except for Horamar do Brasil Navegaçăo Ltda (“Horamar do Brasil”), Naviera Alto Parana S.A. (“Naviera Alto Parana”) and Terra Norte Group S.A. (“Terra Norte”), which do not guarantee the 2022 Logistics Senior Notes pursuant to certain exceptions under the indenture,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cluding failure to pay principal and interest on the 2022 Logistics Senior Notes, a failure to comply with covenants, a failure by Navios Logistics or any significant subsidiary or any group of restricted subsidiaries that, taken together, would constitute a significant subsidiary to pay material judgments or indebtedness and bankruptcy and insolvency events with respect to us or any significant subsidiary or any group of restricted subsidiaries that, taken together, would constitute a significant subsidiary. As of June 30, 2018, all subsidiaries, including Logistics Finance, Horamar do Brasil, Naviera Alto Parana and Terra Norte are 100% owned. Logistics Finance, Horamar do Brasil, Naviera Alto Parana and Terra Norte do not have any independent assets or operations.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2022 Logistics Co-Issuers were in compliance with the covenants as of June 30, 2018. Navios Logistics As of June 30, 2018, Navios Logistics had long-term loans and notes payable with a total outstanding balance of $162,715. The purpose of the facilities was to finance the construction of its dry port terminal, the acquisition of vessels, or for general corporate purposes. The facilities are mainly denominated in U.S. dollars and bear interest based on LIBOR plus spread ranging from 3.15% to 3.25% per annum. The facilities are repayable in installments and have maturities ranging from September 2021 to November 2024. See also maturity table included below. Navios Acquisition Loan On November 3, 2017, the Company prepaid in full the outstanding amount of $55,132 under its secured loan facility of up to $70,000 with Navios Acquisition entered into in September 2016. The prepayment amount consisted of the $50,000 drawn under the facility and $5,132 of accrued interest. Please see also Note 8. During the six month period ended June 30, 2018, the Company, in relation to its secured credit facilities, paid $19,342 related to scheduled repayment installments. The annualized weighted average interest rates of the Company’s total borrowings were 7.57% and 6.91% for the three month periods ended June 30, 2018 and 2017, respectively, and 7.50% and 6.89% for the six month periods ended June 30, 2018 and 2017, respectively. The maturity table below reflects the principal payments for the next five years and thereafter of all borrowings of Navios Holdings (including Navios Logistics) outstanding as of June 30, 2018, based on the repayment schedules of the respective loan facilities and the outstanding amount due under the debt securities. Payment due by period June 30, 2019 $ 33,203 June 30, 2020 73,022 June 30, 2021 30,560 June 30, 2022 1,217,875 June 30, 2023 338,695 June 30, 2024 and thereafter 5,054 Total $ 1,698,409 </t>
  </si>
  <si>
    <t>Fair Value of Financial Instruments</t>
  </si>
  <si>
    <t>FAIR VALUE OF FINANCIAL INSTRUMENTS [abstract]</t>
  </si>
  <si>
    <t>FAIR VALUE OF FINANCIAL INSTRUMENTS</t>
  </si>
  <si>
    <t xml:space="preserve">NOTE 6: FAIR VALUE OF FINANCIAL INSTRUMENTS The following methods and assumptions were used to estimate the fair value of each class of financial instrument: Cash and cash equivalents: The carrying amounts reported in the consolidated balance sheets for interest bearing deposits and money market funds approximate their fair value because of the short maturity of these investments. Restricted cash: The carrying amounts reported in the consolidated balance sheets for interest bearing deposits approximate their fair value because of the short maturity of these investments. Borrowings: The book value has been adjusted to reflect the net presentation of deferred financing costs. The outstanding balance of the floating rate loans continues to approximate its fair value, excluding the effect of any deferred finance costs. The 2022 Senior Secured Notes, the 2022 Notes, the 2022 Logistics Senior Notes and one Navios Logistics’ loan are fixed rate borrowings and their fair value was determined based on quoted market prices. Loan receivable from affiliate companies: The carrying amount of the floating rate loan approximates its fair value. Long-term payable to affiliate companies: The carrying amount of the long-term payable approximates its fair value. Investments in available-for-sale securities: The carrying amount of the investments in available-for-sale securities reported in the consolidated balance sheets represents unrealized gains and losses on these securities, which are reflected directly in the consolidated statements of comprehensive (loss)/income at each reporting period. The estimated fair values of the Company’s financial instruments are as follows: June 30, 2018 December 31, 2017 Book Value Fair Value Book Value Fair Value Cash and cash equivalents $ 118,454 $ 118,454 $ 127,632 $ 127,632 Restricted cash $ 2,978 $ 2,978 $ 6,558 $ 6,558 Investments in available-for-sale-securities $ 211 $ 211 $ 238 $ 238 Loan receivable from affiliate companies $ 31,588 $ 31,588 $ 30,112 $ 30,112 Senior and ship mortgage notes, net $ (1,304,608) $ (1,148,252) $ (1,301,999 ) $ (1,181,838 ) Long-term debt, including current portion $ (362,012) $ (368,410) $ (380,489 ) $ (389,332 ) Long term payable to affiliate companies $ (87,422) $ (87,422) $ (76,872 ) $ (76,872 )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June 30, 2018 Total Quoted Prices in Active Markets for Identical Assets (Level I) Significant Other Observable Inputs (Level II) Significant Unobservable Inputs (Level III) Investments in available-for-sale-securities $ 211 $ 211 $ — $ — Total $ 211 $ 211 $ — $ — Fair Value Measurements as of December 31, 2017 Total Quoted Prices in Active Markets for Identical Assets (Level I) Significant Other Observable Inputs (Level II) Significant Unobservable Inputs (Level III) Investments in available-for-sale-securities $ 238 $ 238 $ — $ — Total $ 238 $ 238 $ — $ — The Company’s assets measured at fair value on a non-recurring basis were: Fair Value Measurements as of June 30, 2018 Total Quoted Prices in Active Markets for Identical Assets (Level I) Significant Other Observable Inputs (Level II) Significant Unobservable Inputs (Level III) Vessels, port terminals and other fixed assets, net (for Navios Achilles) $ 8,082 $ 8,082 $ — $ — Total $ 8,082 $ 8,082 $ — $ — Fair Value Measurements as of December 31, 2017 Total Quoted Prices in Active Markets for Identical Assets (Level I) Significant Other Observable Inputs (Level II) Significant Unobservable Inputs (Level III) Vessels, port terminals and other fixed assets, net $ 16,500 $ — $ 16,500 $ — Total $ 16,500 $ — $ 16,500 $ — The Company recorded an impairment loss of $32,930 during the year ended December 31, 2017 for one of its vessels, thus reducing vessel’s net book value to $16,500, as at December 31, 2017.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8 Total (Level I) (Level II) (Level III) Cash and cash equivalents $ 118,454 $ 118,454 $ — $ — Restricted cash $ 2,978 $ 2,978 $ — $ — Loan receivable from affiliate companies (2) $ 31,588 $ — $ 31,588 $ — Senior and ship mortgage notes $ (1,148,252) $ (1,148,252) $ — $ — Long-term debt, including current portion (1) $ (368,410) $ — $ (368,410) $ — Long-term payable to affiliate companies (2) $ (87,422) $ — $ (87,422) $ — Fair Value Measurements at December 31, 2017 Total (Level I) (Level II) (Level III) Cash and cash equivalents $ 127,632 $ 127,632 $ — $ — Restricted cash $ 6,558 $ 6,558 $ — $ — Loan receivable from affiliate companies (2) $ 30,112 $ — $ 30,112 $ — Senior and ship mortgage notes $ (1,181,838 ) $ (1,181,838 ) $ — $ — Long-term debt, including current portion (1) $ (389,332 ) $ — $ (389,332 ) $ — Long-term payable to affiliate companies (2) $ (76,872 ) $ — $ (76,87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Commitments and Contingencies</t>
  </si>
  <si>
    <t>COMMITMENTS AND CONTINGENCIES [Abstract]</t>
  </si>
  <si>
    <t>COMMITMENTS AND CONTINGENCIES</t>
  </si>
  <si>
    <t>NOTE 7: COMMITMENTS AND CONTINGENCIES As of June 30, 2018, the Company was contingently liable for letters of guarantee and letters of credit amounting to $600 (December 31, 2017: $590) issued by various banks in favor of various organizations and the total amount was collateralized by cash deposits, which were included as a component of restricted cash. In December 2017, the Company agreed to charter-in, under a ten year bareboat contract, from an unrelated third party a newbuilding bulk carrier vessel of about 82,000 dwt, expected to be delivered in the fourth quarter of 2019. The Company has agreed to pay in total $5,410 representing a deposit for the option to acquire the vessel, of which $2,705 was paid during the year ended December 31, 2017. As of June 30, 2018, the total amount of $2,786, including expenses and interest, is presented under the caption “Other long-term assets”. In January 2018, Navios Holdings agreed to charter-in, under two ten-year bareboat contracts, from an unrelated third party two newbuilding bulk carriers of about 82,000 dwt per vessel, expected to be delivered in the third quarter of 2019 and the first quarter of 2020 respectively. Navios Holdings has agreed to pay in total $11,140, representing a deposit for the option to acquire these vessels, of which $5,570 was paid during the period ended June 30, 2018. As of June 30, 2018, the total amount of $5,765, including expenses and interest, is presented under the caption “Other long-term assets”. In April 2018, Navios Holdings agreed to charter-in, under one ten-year bareboat contract, from an unrelated third party one newbuilding bulk carrier of about 81,000 dwt, expected to be delivered in the fourth quarter of 2019. Navios Holdings has agreed to pay in total $5,590, representing a deposit for the option to acquire this vessel, of which $2,795 was paid during the period ended June 30, 2018. As of June 30, 2018, the total amount of $2,872, including expenses and interest, is presented under the caption “Other long-term assets”. Navios Logistics has issued a guarantee and indemnity letter that guarantees the performance by Petrolera San Antonio S.A. (a consolidated subsidiary) of all its obligations to Vitol S.A. up to $12,000. This guarantee expires on March 1, 2019.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Navios Logistics had a dispute with Vale International S.A. (“Vale”) regarding the termination date of a COA contract, which was under arbitration proceedings in New York. Related to this arbitration, Navios Logistics issued a letter of credit amounting to $2,900 and the total amount was collateralized by a cash deposit, which was presented as restricted cash in the accompanying balance sheets as of December 31, 2016. On February 10, 2017, the arbitration tribunal ruled in favor of Navios Logistics. Vale was ordered to pay Navios Logistics $21,500, compensating for all unpaid invoices, late payment of invoices, and legal fees incurred. An amount of $1,157 was recorded in the consolidated statements of operations under “Other income, net” as part of this compensation during the first quarter of 2017. The full amount was received in March 2017, and the collateralized cash amount of $2,900, was released. On March 30, 2016, Navios Logisitics received written notice from Vale stating that Vale did not intend to perform the service contract entered into between CNSA and Vale on September 27, 2013, relating to the iron ore port facility in Nueva Palmira, Uruguay. Navios Logistics initiated arbitration proceedings in London on June 10, 2016 pursuant to the dispute resolution provisions of the service contract. On December 20, 2016, a London arbitration tribunal ruled that the Vale port contract remains in full force and effect. If Vale were to further repudiate or renounce the contract, we may elect to terminate the contract and then would be entitled to damages calculated by reference to guaranteed volumes and agreed tariffs for the remaining period of the contract. The Company, in the normal course of business, entered into contracts to time charter-in vessels for various periods through 2030. As of June 30, 2018, the Company’s future minimum commitments, net of commissions under chartered-in vessels, barges and pushboats were as follows: Charter-in Vessels, barges and pushboats in operation Charter-in vessels to be delivered June 30, 2019 $ 119,315 $ 4,306 June 30, 2020 104,243 13,693 June 30, 2021 78,832 17,156 June 30, 2022 54,222 16,944 June 30, 2023 39,072 16,706 June 30, 2024 and thereafter 59,035 53,440 Total $ 454,719 $ 122,245 As of June 30, 2018, Navios Logistics had obligations related to the construction of a river and estuary tanker (including supervision costs) of $7,222, until the third quarter of 2018. As of June 30, 2018, Navios Logistics had operating lease obligations relating to chartered-in barges through March 2020.</t>
  </si>
  <si>
    <t>Transactions with Related Parties</t>
  </si>
  <si>
    <t>TRANSACTIONS WITH RELATED PARTIES [Abstract]</t>
  </si>
  <si>
    <t>TRANSACTIONS WITH RELATED PARTIES</t>
  </si>
  <si>
    <t>NOTE 8: TRANSACTIONS WITH RELATED PARTIES Office rent: The Company has entered into lease agreements with Goldland Ktimatiki-Ikodomiki-Touristiki Xenodohiaki Anonimos Eteria and Emerald Ktimatiki-Ikodomiki Touristiki Xenodohiaki Anonimos Eteria, both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aggregate €939 (approximately $1,136) and the lease agreements continue to be effective until either party terminates the agreement or until they expire in 2019. These payments are subject to annual adjustments, which are based on the inflation rate prevailing in Greece as reported by the Greek State at the end of each year. Purchase of services: The Company utilizes its affiliate company, Acropolis, as a broker. Commissions charged from Acropolis for each of the three and six month periods ended June 30, 2018 and 2017 were $0. Included in the trade accounts payable at both June 30, 2018 and December 31, 2017 was an amount due to Acropolis of $76. Vessels charter hire: From 2012, Navios Holdings has entered into charter-in contracts for certain of Navios Partners’ vessels, all of which have been redelivered by April 2016. In 2015, the Company entered into various charters with Navios Partners for the Navios Gemini, Navios Hyperion, Navios Soleil, Navios Harmony, Navios Orbiter, Navios Fantastiks, Navios Alegria, Navios Pollux and Navios Sun. The terms of these charters were approximately nine to twelve months, at a net daily rate of $7.6, $12.0, $12.0, $12.0, $12.0, $12.5, $12.0, $11.4 and $12.0, respectively plus 50/50 profit sharing based on actual earnings at the end of the period. In November 2016 the Company entered into a charter with Navios Partners for the Navios Fulvia, a 2010-built Capesize vessel. The term of this charter was approximately three months from November 2016, at a net daily rate of $11.5. Total charter hire expense for all vessels for each of the three month periods ended June 30, 2018 and 2017 were $0, and for the six month periods ended June 30, 2018 and 2017 were $0 and $651, respectively, and were included in the consolidated statement of comprehensive (loss)/income under “Time charter, voyage and logistics business expenses”. Management fees: Navios Holdings provides commercial and technical management services to Navios Partners’ vessels for a daily fixed fee. This daily fee covers all of the vessels’ operating expenses, including the cost of drydock and special surveys. In each of October 2013, August 2014, and February 2015, the Company amended its existing management agreement with Navios Partners to fix the fees for ship management services of its owned fleet at: (i) $4.0 daily rate per Ultra-Handymax vessel; (ii) $4.1 daily rate per Panamax vessel; (iii) $5.1 daily rate per Capesize vessel; (iv) $6.5 daily rate per container vessel of TEU 6,800; (v) $7.2 daily rate per container vessel of more than TEU 8,000; and (vi) $8.5 daily rate per very large container vessel of more than TEU 13,000 through December 31, 2015. In February 2016, the Company further amended its existing management agreement to fix the fees for ship management services of its owned fleet at: (i) $4.1 daily rate per Ultra-Handymax vessel; (ii) $4.2 daily rate per Panamax vessel; (iii) $5.25 daily rate per Capesize vessel; (iv) $6.7 daily rate per container vessel of TEU 6,800; (v) $7.4 daily rate per container vessel of more than TEU 8,000; and (vi) $8.75 daily rate per very large container vessel of more than TEU 13,000 through December 31, 2017. In November 2017, the Company further amended its existing management agreement to fix the fees for ship management services of its owned fleet at: (i) $4.2 daily rate per Ultra-Handymax vessel; (ii) $4.3 daily rate per Panamax vessel; (iii) $5.25 daily rate per Capesize vessel; (iv) $6.7 daily rate per container vessel of TEU 6,800; (v) $7.4 daily rate per container vessel of more than TEU 8,000; and (vi) $8.75 daily rate per very large container vessel of more than TEU 13,000 through December 31, 2019. Drydocking expenses will be reimbursed by Navios Partners at cost at occurrence. Total management fees for the three month periods ended June 30, 2018 and 2017 amounted to $17,382 and $14,322, respectively, and for the six month periods ended June 30, 2018 and 2017 amounted to $34,072 and $28,665, and are presented net under the caption “Direct vessel expenses”. Navios Holdings provides commercial and technical management services to Navios Acquisition’s vessels for a daily fee that was fixed. This daily fee covers all of the vessels’ operating expenses, other than certain fees and costs. Actual operating costs and expenses would be determined in a manner consistent with how the initial fixed fees were determined. In May 2014, Navios Holdings extended the duration of its existing management agreement with Navios Acquisition until May 2020 and fixed the fees for ship management services of Navios Acquisition owned fleet for two additional years through May 2016 at $6.0 per owned MR2 product tanker and chemical tanker vessel, $7.0 per owned LR1 product tanker vessel and reduced the daily rate to $9.5 per VLCC vessel.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In May 2018, Navios Holdings amended its agreement with Navios Acquisition to fix the fees for ship management services of Navios Acquisition owned fleet at a daily fee of (i) $6.5 per MR2 product tanker and chemical tanker vessel; (ii) $7.15 per LR1 product tanker vessel; and (iii) $9.5 per VLCC through May 2020. Drydocking expenses under this agreement will be reimbursed at cost at occurrence for all vessels. Total management fees for the three month periods ended June 30, 2018 and 2017 amounted to $22,913 and $23,678, respectively, and for the six month periods ended June 30, 2018 and 2017 amounted to $46,312 and $47,096,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three month periods ended June 30, 2018 and 2017 amounted to $5,154 and $5,376, respectively, and for the six month periods ended June 30, 2018 and 2017 amounted to $10,377 and $10,593, respectively, and are presented net under the caption “Direct vessel expenses”. Pursuant to a management agreement dated November 18, 2014, as further amended in October 2016, Navios Holdings provides commercial and technical management services to Navios Midstream’s vessels for a daily fixed fee of $9.5 per owned VLCC vessel, effective through December 31, 2018. Drydocking expenses under this agreement will be reimbursed at cost at occurrence for all vessels. The term of this agreement is for a period of five years. Total management fees for each of the three month periods ended June 30, 2018 and 2017 amounted to $5,187, and for the six month periods ended June 30, 2018 and 2017 amounted to $10,251 and $10,317, respectively, and are presented net under the caption “Direct vessel expenses”. Pursuant to a management agreement dated June 5, 2015, Navios Holdings provides commercial and technical management services to Navios Europe II’s dry bulk and container vessels. The term of this agreement is for a period of six years. Management fees under this agreement will be reimbursed at cost at occurrence. Total management fees for the three month period ended June 30, 2018 and 2017 amounted to $5,540 and $5,473, respectively, and for the six month periods ended June 30, 2018 and 2017 amounted to $10,801 and $11,186, and are presented net under the caption “Direct vessel expenses”. Pursuant to a management agreement dated June 7, 2017, as amended in November 2017, in April 2018 and in June 2018, Navios Holdings, provides commercial and technical management services to Navios Containers’ vessels. The term of this agreement is for an initial period of five years with an automatic extension period of five years thereafter unless a notice for termination is received by either party. The fee for the ship management services provided by Navios Holdings is a daily fee of $6.1 per day for up to 5,500 TEU container vessels, $6.7 per day for above 5,500 TEU and up to 8,000 TEU container vessels and $7.4 per day for above 8,000 TEU and up to 10,000 TEU. Drydocking expenses under this agreement are reimbursed by Navios Containers at cost. Total management fees for the three month period ended June 30, 2018 and 2017 amounted to $12,449 and $915, respectively, and for the six month periods ended June 30, 2018 and 2017 amounted to $24,088 and $915, and are presented net under the caption “Direct vessel expenses”. Navios Partners Guarantee: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Navios Partners has submitted one claim under this agreement to the Company. As of June 30, 2018, the fair value of the claim was estimated at $20,000 and was included in “Other long-term liabilities and deferred income” in the consolidated balance sheet. The final settlement of the amount due may take place at anytime but in no case later than December 31, 2019, in accordance with a letter of agreement effective as of December 29, 2017. During the year ended December 31, 2015, the Company initially recognized this claim as “Other expense” in the consolidated statement of comprehensive (loss)/income. General and administrative expenses incurred on behalf of affiliates/Administrative fee revenue from affiliates: Navios Holdings provides administrative services to Navios Partners. Navios Holdings is reimbursed for reasonable costs and expenses incurred in connection with the provision of these services. Navios Holdings extended the duration of its existing administrative services agreement with Navios Partners until December 31, 2022, pursuant to its existing terms. Total general and administrative fees for the three month periods ended June 30, 2018 and 2017 amounted to $2,330 and $1,919, respectively, and for the six month periods ended June 30, 2018 and 2017 amounted to $4,580 and $3,865, respectively.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three month periods ended June 30, 2018 and 2017 amounted to $2,188 and $2,250, respectively, and for the six month periods ended June 30, 2018 and 2017 amounted to $4,435 and $4,500, respectively.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three month periods ended June 30, 2018 and 2017 amounted to $250 and $250, respectively, and for the six month periods ended June 30, 2018 and 2017 amounted to $500 and $50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three month periods ended June 30, 2018 and 2017 amounted to $332 and $295, respectively, and for the six month periods ended June 30, 2018 and 2017 amounted to $660 and $588,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three month periods ended June 30, 2018 and 2017 amounted to $375 and $375, respectively, and for the six month periods ended June 30, 2018 and 2017 amounted to $744 and $750,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three month periods ended June 30, 2018 and 2017 amounted to $509 and $441, respectively, and for the six month periods ended June 30, 2018 and 2017 amounted to $1,012 and $876, respectively. Pursuant to the administrative services agreement dated June 7, 2017, Navios Holdings provides administrative services to Navios Containers. Navios Holdings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otal general and administrative fees attributable to this agreement for the three month period ended June 30, 2018 and 2017, amounted to $1,393 and $79, respectively, and for the six month periods ended June 30, 2018 and 2017 amounted to $2,700 and $79, respectively. Administrative services under these agreements include bookkeeping, audit and accounting services, legal and insurance services, administrative and clerical services, banking and financial services, advisory services, investor relations and other services. Balance due to/from affiliates (excluding Navios Europe I and Navios Europe II): Balance due to Navios Partners as of June 30, 2018 amounted to $8,275 (December 31, 2017: $8,315), and the Long-term payable to Navios Partners amounted to $24,593 (December 31, 2017: $14,891). Balance due from Navios Acquisition as of June 30, 2018 amounted to $280 (December 31, 2017: $2,800 due to Navios Acquisition), and the Long-term payable to Navios Acquisition amounted to $13,385 (December 31, 2017: $15,236). Balance due to Navios Midstream as of June 30, 2018 amounted to $2,870 (December 31, 2017: $990), and the Long-term payable to Navios Midstream amounted to $2,565 (December 31, 2017: $4,554). Balance due to Navios Containers as of June 30, 2018 amounted to $4,723 (December 31, 2017: $3,334), and the Long-term payable to Navios Containers amounted to $12,138 (December 31, 2017: $7,965). The balances mainly consisted of management fees, administrative fees, drydocking and other expenses prepaid by the affiliates according to our management agreements and other amounts payable to affiliates. Omnibus agreements: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Navios Holdings entered into an omnibus agreement with Navios Containers, Navios Acquisition, Navios Partners and Navios Midstream, pursuant to which Navios Acquisition, Navios Holdings, Navios Partners, Navios Midstream and their controlled affiliates generally have granted a right of first refusal to Navios Containers over any container vessels to be sold or acquired in the future, subject to significant exceptions that would allow Navios Acquisition, Navios Holdings, Navios Partners and Navios Midstream or any of their controlled affiliat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8, Navios Holdings had not exercised any part of that option. Sale of vessels and sale of rights to Navios Partners: 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As of June 30, 2018 and December 31, 2017, the unamortized deferred gain for all vessels and rights sold totaled $9,009 and $9,955, respectively. For the three month periods ended June 30, 2018 and 2017, Navios Holdings recognized $473 and $473, respectively, of the deferred gain in “Equity in net (losses)/earnings of affiliated companies” and for the six months ended June 30, 2018 and 2017, Navios Holdings recognized $946 and $946, respectively, of the deferred gain in “Equity in net (losses)/earnings of affiliated companies”. Participation in offerings of affiliates: Refer to Note 13 for Navios Holdings’ participation in Navios Acquisition’s and Navios Partners’ offerings. On February 4, 2015, Navios Holdings entered into a share purchase agreement with Navios Partners pursuant to which Navios Holdings made an investment in Navios Partners by purchasing common units, and general partnership interests, in order to maintain its 20.0% partnership interest in Navios Partners following its equity offering in February 2015. In connection with this agreement, Navios Holdings entered into a registration rights agreement with Navios Partners pursuant to which Navios Partners provided Navios Holdings with certain rights relating to the registration of the common units. Navios Holdings has entered into additional share purchase agreements on December 30, 2016, March 3, 2017, March 23, 2017, March 31, 2017, January 11, 2018 and February 21, 2018 for the purchase up to a total of 1,717,318 general partnership interests. The Navios Acquisition Credit Facility: On September 19, 2016, Navios Holdings entered into a secured credit facility of up to $70,000 with Navios Acquisition. This credit facility was secured by all of the Company’s’ interest in Navios Acquisition and 78.5% of the Company’s interest in Navios Logistics, representing a majority of the shares outstanding of Navios Logistics. This facility was provided for an arrangement fee of $700. On November 3, 2017, Navios Holdings prepaid in full the outstanding amount under this credit facility with Navios Acquisition and all collateral was released. Balance due from Navios Europe I: Balance due from Navios Europe I as of June 30, 2018 amounted to $13,463 (December 31, 2017: $7,176) which included the net current receivable amount of $9,775 (December 31, 2017: $4,002) mainly consisting of management fees, accrued interest income earned under the Navios Revolving Loans I (as defined in Note 13) and other expenses and the non-current amount receivable of $3,688 (December 31, 2017: $3,174) related to the accrued interest income earned under the Navios Term Loans I (as defined in Note 13).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June 30, 2018, the outstanding amount relating to Navios Holdings’ portion under the Navios Revolving Loans I is $11,125 (December 31, 2017: $11,125), under the caption “Loan receivable from affiliate companies”. As of June 30, 2018, the amount undrawn under the Revolving Loans I was $0. On March 17, 2017, Navios Holdings transferred to Navios Partners its rights to the Navios Revolving Loans I and the Navios Term Loans I (including the respective accrued receivable interest), with a total carrying value of $21,384 for a total consideration of $33,473, comprised of $4,050 in cash and 13,076,923 newly issued common units of Navios Partners with a fair value of $29,423 (based on Navios Partners’ trading price as of the closing of the transaction). The Company evaluated this transaction in accordance with ASC 860, classifying it as a secured borrowing arrangement. At the date of this transaction, the Company recognized a long-term liability of $33,473, including a premium of $12,089 which will be amortized through “Interest expense and finance cost, net” over the term of the loans until 2023, and is included within “Long-term payable to affiliate companies”. Navios Holdings may be required from Navios Partners, under certain conditions, to repurchase the loans after the third anniversary of the date of the transaction based on the then-outstanding balance of the loans. See also Note 13. As of June 30, 2018, the long-term payable to Navios Partners amounted to $34,741, including the unamortized premium of $9,358. Balance due from Navios Europe II: Balance due from Navios Europe II as of June 30, 2018, amounted to $274 (December 31, 2017: $2,440), which included the net current payable amount of $4,439 (December 31, 2017: $1,310), mainly consisting of management fees and net of accrued interest income earned under the Navios Revolving Loans II (as defined in Note 13) and other expenses and the non-current amount receivable of $4,713 (December 31, 2017: $3,750) related to the accrued interest income earned under the Navios Term Loans II (as defined in Note 13).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June 30, 2018, the outstanding amount relating to Navios Holdings’ portion under the Navios Revolving Loans II was $12,063 (December 31, 2017: $12,063), under the caption “Loan receivable from affiliate companies.” In March 2017, the amount undrawn from the Navios Revolving Loans II increased by $14,000. As of June 30, 2018, the amount undrawn from the Navios Revolving Loans II was $15,003, of which Navios Holdings may be required to fund an amount ranging from $0 to $15,003.</t>
  </si>
  <si>
    <t>Preferred and Common Stock</t>
  </si>
  <si>
    <t>PREFERRED AND COMMON STOCK [Abstract]</t>
  </si>
  <si>
    <t>PREFERRED AND COMMON STOCK</t>
  </si>
  <si>
    <t>NOTE 9: PREFERRED AND COMMON STOCK Vested, Surrendered and Forfeited During the six month period ended June 30, 2018, 3,333 restricted stock units issued to the Company’s employees in 2016, vested. During the six month period ended June 30, 2017, 0 restricted stock units issued to the Company’s employees vested. During the six month period ended June 30, 2018, 4,500 restricted shares of common stock, were forfeited upon termination of employment. During the six month period ended June 30, 2017, 0 restricted shares of common stock, were forfeited upon termination of employment. Issuance of Cumulative Perpetual Preferred Stock The Company’s 2,000,000 American Depositary Shares, Series G and the 4,800,000 American Depositary Shares, Series H are recorded at fair market value on issuance. Each of the shares represents 1/100th of a share of the Series G and Series H, with a liquidation preference of $2,500 per share ($25.00 per American Depositary Share). Dividends are payable quarterly in arrears on the Series G at a rate of 8.75% per annum and on the Series H at a rate of 8.625% per annum of the stated liquidation preference. The Company has accounted for these shares as equity. Series G and Series H American Depositary Shares Exchange Offer On April 19, 2017, Navios Holdings announced the completion of the offer commenced on March 21, 2017, to exchange newly issued shares of the Company’s common stock for any and all outstanding American Depositary Shares, each representing 1/100th of a share of either Series G or Series H. 360 Series G and 406 Series H shares were validly tendered, representing an aggregate nominal value of approximately $1,843. Navios Holdings paid for tender offer expenses $571, and issued a total of 625,815 shares of common stock with a fair value of $1,127. Following the completion of the offer, the Company cancelled the undeclared preferred dividend of Series G and Series H of $270. In February 2016, Navios Holdings announced the suspension of payment of quarterly dividends on its preferred stock, including the Series G and Series H. Total undeclared preferred dividends as of June 30, 2018 were $24,807. On July 15, 2017, the Company reached six quarterly dividend payments in arrears relating to its Series G and Series H and as a result, the respective dividend rate increased by 0.25%. Issuances to Employees, Officers and Directors On December 11, 2017, pursuant to the stock plan approved by the Board of Directors, 4,320,975 common stock was granted to Navios Holdings employees, officers and directors and issued on January 16, 2018. Navios Holdings had outstanding as of June 30, 2018 and December 31, 2017, 124,706,280 and 120,386,472 shares of common stock, respectively, 14,191 Series G, 28,612 Series H and 3,499 shares of convertible preferred stock for both periods.</t>
  </si>
  <si>
    <t>Other Expense, Net</t>
  </si>
  <si>
    <t>OTHER INCOME [Abstract]</t>
  </si>
  <si>
    <t>OTHER INCOME- OTHER EXPENSE</t>
  </si>
  <si>
    <t>NOTE 10: OTHER EXPENSE, NET In February 2017, two self-propelled barges of Navios Logistics’ fleet, Formosa and San Lorenzo, were sold for a total of $1,109 to be paid in cash. Sale price will be received in installments in the form of lease payments through 2023. The barges may be transferred at the lessee’s option at no cost at the end of the lease period. Gain on sale of assets of $1,030 was included in the statement of comprehensive (loss)/income within the caption of “Other (expense)/income, net”. During the six month period ended June 30, 2018 and 2017, taxes other-than income taxes of Navios Logistics amounted to $3,271 and $4,427, respectively, and were included in the statements of comprehensive loss within the caption “Other (expense)/income, net”.</t>
  </si>
  <si>
    <t>Segment Information</t>
  </si>
  <si>
    <t>SEGMENT INFORMATION [Abstract]</t>
  </si>
  <si>
    <t>SEGMENT INFORMATION</t>
  </si>
  <si>
    <t xml:space="preserve">NOTE 11: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freight and FFAs. The Logistics Business consists of operating ports and transfer station terminals, handling of vessels, barges and pushboats as well as upriver transport facilities in the Hidrovia region. The Company measures segment performance based on net 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bulk Vessel Operations Logistics Business Total Three Month Period Ended June 30, 2018 Three Month Period Ended June 30, 2017 Three Month Period Ended June 30, 2018 Three Month Period Ended June 30, 2017 Three Month Period Ended June 30, 2018 Three Month Period Ended June 30, 2017 Revenue $ 71,988 $ 59,237 $ 60,063 $ 59,381 $ 132,051 $ 118,618 Administrative fee revenue from affiliates 7,126 5,360 — — 7,126 5,360 Interest expense and finance cost, net (23,256) (21,270 ) (9,997) (6,295 ) (33,253) (27,565 ) Depreciation and amortization (17,385) (19,713 ) (7,152) (6,378 ) (24,537) (26,091 ) Equity in net (losses)/earnings of affiliated companies (3,025) (3,775) — — (3,025) (3,775 ) Net (loss)/income attributable to Navios Holdings common stockholders (27,842) (40,085 ) 2,550 2,827 (25,292) (37,258 ) Total assets 1,898,715 2,036,569 674,413 659,871 2,573,128 2,696,440 Goodwill 56,240 56,240 104,096 104,096 160,336 160,336 Capital expenditures (1,527) (63 ) (2,277) (13,015 ) (3,804) (13,078 ) Investments in affiliates 174,263 189,195 — — 174,263 189,195 Cash and cash equivalents 48,051 67,309 70,403 62,899 118,454 130,208 Restricted cash 2,978 4,462 — — 2,978 4,462 Long-term debt (including current and non-current portion) $ 1,137,924 $ 1,205,392 $ 528,696 $ 440,878 $ 1,666,620 $ 1,646,270 Drybulk Vessel Operations Logistics Business Total Six Month Period Ended June 30, 2018 Six Month Period Ended June 30, 2017 Six Month Period Ended June 30, 2018 Six Month Period Ended June 30, 2017 Six Month Period Ended June 30, 2018 Six Month Period Ended June 30, 2017 Revenue $ 136,602 $ 110,782 $ 112,331 $ 103,182 $ 248,933 $ 213,964 Administrative fee revenue from affiliates 14,131 10,658 — — 14,131 10,658 Interest expense and finance cost, net (45,821) (42,911 ) (19,242) (12,076 ) (65,063) (54,987 ) Depreciation and amortization (36,223) (39,246 ) (14,380) (12,468 ) (50,603) (51,714 ) Equity in net (losses)/earnings of affiliated companies (9,489) 1,307 — — (9,489) 1,307 Net (loss)/income attributable to Navios Holdings common stockholders (68,030) (86,885 ) 1,881 908 (66,149) (85,977 ) Total assets 1,898,715 2,036,569 674,413 659,871 2,573,128 2,696,440 Goodwill 56,240 56,240 104,096 104,096 160,336 160,336 Capital expenditures (12,447) (99 ) (6,046) (29,071 ) (18,493) (29,170 ) Investments in affiliates 174,263 189,195 — — 174,263 189,195 Cash and cash equivalents 48,051 67,309 70,403 62,899 118,454 130,208 Restricted cash 2,978 4,462 — — 2,978 4,462 Long-term debt (including current and non-current portion) $ 1,137,924 $ 1,205,392 $ 528,696 $ 440,878 $ 1,666,620 $ 1,646,270 </t>
  </si>
  <si>
    <t>Loss Per Common Share</t>
  </si>
  <si>
    <t>LOSS PER COMMON SHARE [Abstract]</t>
  </si>
  <si>
    <t>LOSS PER COMMON SHARE</t>
  </si>
  <si>
    <t xml:space="preserve">NOTE 12: LOSS PER COMMON SHARE Los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 ended June 30, 2018, 7,014,824 potential common shares and 3,499,000 potential shares of convertible preferred stock have an anti-dilutive effect (i.e. those that increase income per share or decrease loss per share) and are therefore excluded from the calculation of diluted net loss per share. For the three month period ended June 30, 2017, 5,136,726 potential common shares and 5,625,370 potential shares of convertible preferred stock have an anti-dilutive effect (i.e. those that increase income per share or decrease loss per share) and are therefore excluded from the calculation of diluted net loss per share. For the six month period ended June 30, 2018, 6,633,967 potential common shares and 3,499,000 potential shares of convertible preferred stock have an anti-dilutive effect (i.e. those that increase income per share or decrease loss per share) and are therefore excluded from the calculation of diluted net loss per share. For the six month period ended June 30, 2017, 5,163,035 potential common shares and 5,625,370 potential shares of convertible preferred stock have an anti-dilutive effect (i.e. those that increase income per share or decrease loss per share) and are therefore excluded from the calculation of diluted net loss per share. Three Month Period Ended June 30, 2018 Three Month Period Ended June 30, 2017 Six Month Period Ended June 30, 2018 Six Month Period Ended June 30, 2017 Numerator: Net loss attributable to Navios Holdings common stockholders $ (25,292) $ (37,258 ) $ (66,149) $ (85,977 ) Less: Declared and undeclared dividend on preferred stock and on unvested restricted shares (2,564) (2,660 ) (5,113) (5,304 ) Plus: Tender Offer – Redemption of preferred stock Series G and Series H including $270 of undeclared preferred dividend cancelled for both three and six months — 504 — 504 Loss available to Navios Holdings common stockholders, basic and diluted $ (27,856) $ (39,414 ) $ (71,262) $ (90,777 ) Denominator: Denominator for basic and diluted net loss per share attributable to Navios Holdings common stockholders — weighted average shares 119,423,135 116,051,809 119,422,969 115,612,780 Basic and diluted net losses per share attributable to Navios Holdings common stockholders $ (0.23) $ (0.34 ) $ (0.60) $ (0.79 ) </t>
  </si>
  <si>
    <t>Investments in affiliates and available-for-sale securities</t>
  </si>
  <si>
    <t>INVESTMENTS IN AFFILIATES AND INVESTMENTS IN AVAILABLE-FOR-SALE SECURITIES [Abstract]</t>
  </si>
  <si>
    <t>INVESTMENTS IN AFFILIATES AND INVESTMENTS IN AVAILABLE-FOR-SALE SECURITIES</t>
  </si>
  <si>
    <t>NOTE 13: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On March 17, 2017, Navios Holdings transferred to Navios Partners its participation in the Navios Revolving Loans I and the Navios Term Loans I, both as defined herein, and relating to Navios Europe I. Concurrently, Navios Holdings acquired 266,876 common units in Navios Partners in order to maintain its 2.0% general partner interest for a cash consideration of $468. See also Note 8. On March 20, 2017, Navios Partners announced that it has closed an offering of 47,795,000 common units. Navios Holdings acquired 975,408 common units in Navios Partners in order to maintain its 2.0% general partner interest for a cash consideration of $2,048. During the first quarter of 2017, Navios Partners also issued 2,040,000 of common units to certain Navios Partners’ directors and/or officers, and 1,200,442 common units pursuant to Navios Partners’ Continuous Offering Program Sales Agreement. Concurrently, Navios Holdings acquired 66,131 common units in Navios Partners in order to maintain its 2.0% general partner interest for a cash consideration of $110. During the first quarter of 2018, Navios Partners also issued 1,370,044 of common units to Navios Partners’ directors and/or officers. Concurrently, Navios Holdings acquired 27,960 common units in Navios Partners in order to maintain its 2.0% general partner interest for a cash consideration of $64. On February 21, 2018, Navios Partners closed an offering of 18,422,000 common units which includes the sale of $5,000 of common units to Navios Holdings. In addition, Navios Holdings paid $714 to retain its 2.0% general partnership interest. As of June 30, 2018, Navios Holdings held a total of 31,053,233 common units and 3,420,203 general partners units, representing a 20.2% interest in Navios Partners, including the 2.0% general partner interest, and the entire investment in Navios Partners is accounted for under the equity method. As of June 30, 2018 and December 31, 2017, the unamortized difference between the carrying amount of the investment in Navios Partners and the amount of the Company’s underlying equity in net assets of Navios Partners was $84,080 and $98,608, respectively and is amortized through “Equity/(loss) in net earnings of affiliated companies” over the remaining life of Navios Partners’ tangible and intangible assets. Total equity method income and amortization of deferred gain of $5,642 and $2,432 were recognized in “Equity/(loss) in net earnings of affiliated companies” for the three month periods ended June 30, 2018 and 2017, respectively and total equity method income of $9,448 and $3,339 was recognized for the six month periods ended June 30, 2018 and 2017, respectively. As of June 30, 2018 and December 31, 2017, the carrying amount of the investment in Navios Partners was $80,364 and $66,773, respectively. Dividends received during both the three and six month periods ended June 30, 2018 and 2017 were $690 and $0, respectively. As of June 30, 2018, the market value of the investment in Navios Partners was $65,155.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June 30, 2018 and December 31, 2017, the carrying amount of the investment was $105 and $228, respectively. During both the three and six month periods ended June 30, 2018 and 2017, the Company received dividends of $170 and $55, respectively. Navios Acquisition As of June 30, 2018 and December 31, 2017, the unamortized difference between the carrying amount of the investment in Navios Acquisition and the amount of the Company’s underlying equity in net assets of Navios Acquisition was $116,268 and $113,597, respectively and is amortized through “Equity/(loss) in net earnings of affiliated companies” over the remaining life of Navios Acquisition tangible and intangible assets. Total equity method loss of $9,321 and $6,507 were recognized in “Equity/(loss) in net earnings of affiliated companies” for the three month periods ended June 30, 2018 and 2017, respectively, and total equity method loss of $20,192 and $2,575 was recognized for the six month periods ended June 30, 2018 and 2017, respectively. As of June 30, 2018 and December 31, 2017, the carrying amount of the investment in Navios Acquisition was $76,480 and $99,590, respectively. Dividends received for each of the three month periods ended June 30, 2018 and 2017 were $1,460 and $3,649, respectively, and for each of the six month periods ended June 30, 2018 and 2017 were $2,919 and $7,298, respectively. As of June 30, 2018, the market value of the investment in Navios Acquisition was $44,516.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The Navios Term Loans I will be repaid from the future sale of vessels owned by Navios Europe I. On an ongoing basis, Navios Europe I is required to distribute cash flows (after payment of operating expenses and amounts due pursuant to the terms of the Senior Loans I) according to a defined waterfall calculation. Navios Holdings evaluated its investment in Navios Europe I under ASC 810 and concluded that Navios Europe I is a VIE and that it is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amount provided for in Navios Europe I of $4,750 at the inception included the Company’s share of the basis difference between the fair value and the underlying book value of the assets of Navios Europe I, which amounted to $6,763. This difference is amortized through “Equity/(loss) in net earnings of affiliated companies” over the remaining life of Navios Europe I. As of June 30, 2018 and December 31, 2017, the unamortized basis difference of Navios Europe I was $3,696, and $4,034, respectively. As of June 30, 2018 and December 31, 2017, the estimated maximum potential loss by Navios Holdings in Navios Europe I would have been $25,383 and $23,838, respectively, which represents the Company’s carrying value of its investment and balance of Navios Term Loans I of $8,438 and $7,924, respectively, including accrued interest, plus the Company’s balance of the Navios Revolving Loans I of $16,946 and $15,914, respectively, including accrued interest, and does not include the undrawn portion of the Navios Revolving Loans I. Income/(Loss) of $0 and $(16) was recognized in “Equity/(loss) in net earnings of affiliated companies” for the three month periods ended June 30, 2018 and 2017, respectively, and income of $0 and $158 was recognized for the six month periods ended June 30, 2018 and 2017, respectively. As of June 30, 2018 and December 31, 2017, the carrying amount of the investment in Navios Europe I and balance of Navios Term Loans I was $4,750 for both periods.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will also make available to Navios Europe II revolving loans up to $43,500 to fund working capital requirements (collectively, the “Navios Revolving Loans II”). The Navios Term Loans II will be repaid from the future sale of vessels owned by Navios Europe II. In March 2017, the amount of the Navios Revolving Loans II increased by $14,000. On an ongoing basis, Navios Europe II is required to distribute cash flows (after payment of operating expenses, amounts due pursuant to the terms of the Senior Loans II) according to a defined waterfall calculation. Navios Holdings evaluated its investment in Navios Europe II under ASC 810 and concluded that Navios Europe II is a VIE and that it is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amount provided for in Navios Europe II of $6,650, at the inception included the Company’s share of the basis difference between the fair value and the underlying book value of the assets of Navios Europe II, which amounted to $9,419. This difference is amortized through “Equity/(loss) in net earnings of affiliated companies” over the remaining life of Navios Europe II. As of June 30, 2018 and December 31, 2017, the unamortized basis difference of Navios Europe II was $6,540 and $7,011, respectively. As of June 30, 2018 and December 31, 2017, the estimated maximum potential loss by Navios Holdings in Navios Europe II would have been $23,425 and $22,463, respectively, which represents the Company’s carrying value of its investment and balance of Navios Term Loans II of $11,363 and $10,400, respectively, plus the Company’s balance of the Navios Revolving Loans II of $12,063 and $12,063, respectively, including accrued interest, and does not include the undrawn portion of the Navios Revolving Loans II. Income of $495 and $169 was recognized in “Equity/(loss) in net earnings of affiliated companies” for the three month period ended June 30, 2018 and 2017, respectively, and income of $963 and $200 was recognized for the six month periods ended June 30, 2018 and 2017, respectively. As of June 30, 2018 and December 31, 2017, the carrying amount of the investment in Navios Europe II and balance of Navios Term Loans II was $6,650 for both periods. Navios Containers On June 8, 2017, Navios Containers closed a private placement of 10,057,645 shares of its common stock at a subscription price of $5.00 per share resulting in gross proceeds of $50,288. Navios Holdings invested $5,000, and Navios Partners invested $30,000 in Navios Containers. Each of Navios Holdings and Navios Partners also received warrants for the purchase of an additional 1.7% and 6.8%, respectively, of the equity of Navios Containers. The warrants can be exercised for shares of common stock of Navios Containers at the holder’s option at an exercise price of $5.00 per share. The warrants have a five year-term, which may be reduced to an earlier expiration date in the event of conversion of Navios Containers into a limited partnership. On March 13, 2018, Navios Containers closed an additional private placement in which Navios Holdings invested $500. As of June 30, 2018, and following Navios Containers’ private placements in August and November 2017 and March 2018, Navios Holdings owned 3.1% in Navios Containers and warrants for the purchase of an additional 1.7% of the equity of Navios Containers. Navios Holdings evaluated its investment in the common stock of Navios Containers under ASC 323 and concluded that it has the ability to exercise significant influence over the operating and financial policies of Navios Containers and, therefore, its investment in Navios Containers is accounted for under the equity method. Total equity method income of $142 and $88 were recognized in “Equity/(loss) in net earnings of affiliated companies” for the three month periods ended June 30, 2018 and 2017, respectively, and total equity method income of $244 and $88 was recognized for the six month periods ended June 30, 2018 and 2017, respectively. As of June 30, 2018 and December 31, 2017, the carrying amount of the investment in Navios Containers was $5,905 and $5,161, respectively. As of June 30, 2018, the market value of the investment in Navios Containers was $5,891. Following the results of the significant tests performed by the Company, it was concluded that one affiliate met the significant threshold requiring summarized financial information to be presented. June 30, 2018 December 31, 2017 Navios Acquisition Navios Acquisition Balance Sheet Cash and cash equivalents, including restricted cash $ 52,064 $ 86,458 Current assets 86,603 119,733 Non-current assets 1,381,631 1,453,048 Current liabilities 82,531 74,618 Long- term debt including current portion, net 1,023,391 1,065,369 Non-current liabilities 980,944 1,035,688 Six Month June 30, 2018 Six Month June 30, 2017 Navios Acquisition Navios Acquisition Income Statement Revenue $ 87,629 $ 122,940 Net loss $ (46,534) $ (58,802) Three Month June 30, 2018 Three Month June 30, 2017 Navios Acquisition Navios Acquisition Income Statement Revenue $ 41,479 $ 58,458 Net loss $ (22,068) $ (64,417)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accumulated other comprehensive income/(loss) or since January 1, 2018 within consolidated statement of comprehensive (loss)/income. The shares received from STX were accounted for under the guidance for AFS Securities. The Company has no other types of AFS securities. On January 1, 2018, the Company adopted ASU 2016-01, “Financial Instruments – Overall (Subtopic 825-10) – Recognition and Measurement of Financial Assets and Financial Liabilities”. As of June 30, 2018 and December 31, 2017, the carrying amount of the available-for-sale securities related to STX was $211 and $238, respectively and was recorded under “Other long-term assets” in the consolidated balance sheet. As of December 31, 2017, the unrealized holding losses related to these AFS Securities included in “Accumulated Other Comprehensive Loss” were $2. During the three and six month period ended June 30, 2018, the unrealized holding losses related to these AFS Securities included in “Other (expense)/income, net” was $25 and $27, respectively.</t>
  </si>
  <si>
    <t>Subsequent Events</t>
  </si>
  <si>
    <t>SUBSEQUENT EVENTS [Abstract]</t>
  </si>
  <si>
    <t>SUBSEQUENT EVENTS</t>
  </si>
  <si>
    <t>NOTE 14: SUBSEQUENT EVENTS On July 3, 2018, Navios Holdings completed the sale to an unrelated party of the Navios Achilles, a 2001-built, 52,063 dwt vessel, for a total net sale price of $8,085 paid in cash (see note 3). In July 2018, Navios Achilles was released from the 2022 Notes and the gross sale proceeds received serve as collateral to the 2022 Notes, until the replacement with another vessel is completed. In July 2018, Navios Holdings agreed to sell the Navios Mars, a 2016-built Capesize vessel of 181,259 dwt, and the Navios Sphera, a 2016-built Panamax vessel of 84,872 dwt, to its affiliate, Navios Partners for a sale price of $79,000. Part of the sale proceeds will be used for the full prepayment of the outstanding bank debt of the two vessels, while the remaining amount of the sale proceeds will be cash on the Company’s balance sheet. The vessels are expected to be delivered to Navios Partners within the third quarter of 2018. In August 2018, Navios Holdings exercised the option to acquire Navios Primavera, a 2007-built, 53,464 dwt chartered-in vessel for an estimated purchase price of approximately $10,479 to be determined on the actual delivery date of the vessel, which is expected within the fourth quarter of 2018. Upon signing of the contract, Navios Holdings paid an amount of $1,063, while the remaining amount of the acquisition price will be paid upon delivery of the vessel. In August 2018, Navios Holdings agreed to charter-in, under one ten-year bareboat contract, from an unrelated third party one newbuilding bulk carrier of about 81,000 dwt, expected to be delivered in the second quarter of 2020. Navios Holdings has agreed to pay in total $5,820, representing a deposit for the option to acquire this vessel. The transaction is subject to definitive documentation. On August 16, 2018, there was a fire incident at the iron ore port terminal in Nueva Palmira, Uruguay. The fire damaged some equipment, but fortunately there were no human casualties. While it is too early to give a concrete estimate for time required to repair or replace equipment, Navios Logistics maintains property and loss of earnings insurance coverage for such type of events (subject to applicable deductibles and other customary limitations). On August 17, 2018, a new river and estuary tanker was delivered to Navios Logistics. Pursuant to this acquisition Navios Logistics entered into a credit agreement with the shipbuilder for an amount of $7,222 (€6,200) to finance the 50% of the purchase price of the tanker vessel. The credit agreement bears interest at a fixed rate of 675 basis points and is repayable in 24 equal monthly installments.</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7 filed on Form 20-F with the Securities and Exchange Commission (“SEC”). </t>
  </si>
  <si>
    <t>Change in accounting principles</t>
  </si>
  <si>
    <t>Change in accounting principles: ASU 2016-18, Statement of Cash Flows (Topic 230): Restricted Cash The Company historically presented changes in restricted cash and cash equivalents depending on the nature of the cash flow within the consolidated statement of cash flows. During the first quarter of 2018, the Company adopted ASU 2016-18, Statement of Cash Flows (Topic 230): Restricted Cash , which requires that restricted cash and restricte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effect of the retrospective application of this change in accounting principle on the Company’s statement of cash flows for the six months ended June 30, 2017 resulted in a decrease of cash provided by operating activities in the amount of $2,899 and a decrease of cash used in financing activities in the amount of $1,976 with a corresponding decrease in cash and cash equivalents and restricted cash of $923. The following table provides a reconciliation of cash and cash equivalents and restricted cash to amounts reported within the condensed consolidated balance sheets: June 30, 2018 December 31, 2017 Reconciliation of cash, cash equivalents and restricted cash: Current assets: Cash and cash equivalents 118,454 127,632 Restricted cash 2,978 6,558 Total cash and cash equivalents and restricted cash $ 121,432 $ 134,190 ASC 606, Revenue from Contracts with Customers (“ASC 606”) On January 1, 2018, the Company adopted the provisions of ASC 606, Revenue from Contracts with Customers .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continue to be governed by ASC 840 Leases . Upon adoption of ASC 606, the timing and recognition of earnings from time charter contracts to which the Company is party did not change from previous practice.</t>
  </si>
  <si>
    <t>Principles of Consolidation</t>
  </si>
  <si>
    <t>(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which is 63.8% owned.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8 was 20.2%, which includes a 2.0% general partner interest); (ii) Navios Acquisition and its subsidiaries (economic interest as of June 30, 2018 was 48.3%); (iii) Acropolis Chartering and Shipping Inc. (“Acropolis”) (economic interest as of June 30, 2018 was 35.0%), (iv) Navios Europe I and its subsidiaries (economic interest as of June 30, 2018 was 47.5%); (v) Navios Europe II and its subsidiaries (economic interest as of June 30, 2018 was 47.5%); and (vi) Navios Containers and its subsidiaries (economic interest as of June 30, 2018 was 3.1%).</t>
  </si>
  <si>
    <t>Revenue Recognition</t>
  </si>
  <si>
    <t>(c) Revenue Recognition: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 Voyage revenues for the transportation of cargo were previously recognized ratably over the estimated relative transit time of each voyage. A voyage was deemed to commence when a vessel arrives at the loading port, as applicable under the contract, and wa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were previously recognized ratably over the estimated relative transit time of each voyage. A voyage was deemed to commence upon the barge’s arrival at the loading port, as applicable under the contract, and was deemed to end upon the completion of discharge under the current voyage. The percentage of transit time was based on the days traveled as of the balance sheet date divided by the total days expected for the voyage. The position of the barge at the balance sheet date was determined by the days traveled as of the balance sheet date over the total voyage of the pushboat having the barge in tow. Revenue arising from contracts that provide our customers with continuous access to convoy capacity was recognized ratably over the period of the contracts. Demurrage income represents payments made by the charterer to the vessel owner when loading or discharging time exceeds the stipulated time in the voyage charter and is recognized as it is earned. Upon adoption of ASC 606, the Company will recognize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comprehensive (loss)/income. Revenues earned under contracts of affreightment (“COA”)/voyage contracts within the Dry Bulk Vessel Operations, amounted to $5,998 and $9,629 for the three month period ended June 30, 2018 and 2017, respectively and $14,617 and $19,288 for the six month periods ended June 30, 2018 and 2017, respectively. Revenues earned under contracts of affreightment (“COA”)/voyage contracts within the Logistics business, amounted to $10,623 and $13,145 for the three month period ended June 30, 2018 and 2017, respectively and $19,552 and $23,451 for the six month periods ended June 30, 2018 and 2017, respectively.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s from time chartering of vessels in the Dry Bulk Vessel Operations amounted to $66,427 and $46,430 for the three month period ended June 30, 2018 and 2017, respectively and $122,161 and $83,725 for the six month periods ended June 30, 2018 and 2017, respectively. Revenues from time chartering and bareboat chartering of vessels and barges in the Logistics business amounted to $17,988 and $23,443 for the three month period ended June 30, 2018 and 2017, respectively and $36,534 and $41,350 for the six month periods ended June 30, 2018 and 2017,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 for vessels operating in pooling arrangements in the Dry Bulk Vessel Operations amounted to $0 and $2,792 for the three month period ended June 30, 2018 and 2017, respectively and $0 and $7,133 for the six month periods ended June 30, 2018 and 2017, respectively.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Profit sharing results from the Dry Bulk Vessel Operations for the three month period ended June 30, 2018 and 2017 amounted to $(339) and $300, respectively and for the six month periods ended June 30, 2018 and 2017 amounted to $(205) and $445, respectively.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 from port terminal operations of the Logistics business amounted to $20,201 and $11,895 for the three month period ended June 30, 2018 and 2017, respectively and $34,591 and $17,609 for the six month periods ended June 30, 2018 and 2017, respectively. Revenues from storage fees (dry port) of the Logistics business amounted to $74 and $329 for the three month period ended June 30, 2018 and 2017, respectively and $341 and $699 for the six month periods ended June 30, 2018 and 2017, respectively. Dockage revenues from the Logistics business in the dry port terminal operations amounted to $923 and $1,198 for the three month period ended June 30, 2018 and 2017, respectively and $1,530 and $1,854 for the six month periods ended June 30, 2018 and 2017, respectively.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Revenues from sale of products by the Logistics business amounted to $9,265 and $8,810 for the three month period ended June 30, 2018 and 2017, respectively and $17,690 and $16,822 for the six month periods ended June 30, 2018 and 2017, respectively. Revenues from liquid port terminal operations from the Logistics business amounted to $860 and $548 for the three month periods ended June 30, 2018 and 2017, respectively and $1,858 and $1,283 for the six month periods ended June 30, 2018 and 2017, respectively.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Administrative fee revenue from affiliates: Administrative fee revenue from affiliates consists of fees earned on the provision of administrative services pursuant to administrative services agreements with our affiliates (Refer to Note 8).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Forward Freight Agreements (“FFAs”): Realized gains or losses from FFAs are recognized monthly concurrent with cash settlements. In addition, FFAs are “marked-to-market” quarterly to determine the fair values which generate unrealized gains or losses. The Company has not entered into FFA trades for any of the periods presented. Deferred Income and Cash Received In Advance: Deferred voyage revenue primarily relates to cash received from charterers prior to it being earned. These amounts are recognized as revenue over the voyage or charter period.</t>
  </si>
  <si>
    <t>Recent Accounting Pronouncements</t>
  </si>
  <si>
    <t>(d) Recent Accounting Pronounc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is currently assessing the impact that adopting this new accounting guidance will have on it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ies) on the balance sheet for both types of leases, capital (or finance) leases and operating leases,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intends to apply the alternative transition method for adoption as described above. Based on a preliminary assessment, the Company expects the adoption of this guidance to have a material impact on its assets and liabilities due to its charter-in contracts and the recognition of right-of-use assets and lease liabilities on its consolidated balance sheets although adoption is not expected to significantly change the recognition, measurement or presentation of lease expenses within the statements of comprehensive (loss)/income or cash flows. With regards to the Company’s charter-out contracts, the Company is not expecting that the adoption will have a material effect on its consolidated financial statements since the Company is a lessor for these charter-out contracts and the changes are fairly minor. The Company expects to elect the use of practical expedient available to lessors which allows good and services embedded in the charter-out contract that qualify as non-lease components to be combined under a single lease component presentation. The Company is continuing its assessment of other miscellaneous leases, which have lease terms greater than 12 months and the Company is the lessee and may identify additional impacts this guidance will have on the consolidated financial statements and disclosures.</t>
  </si>
  <si>
    <t>Summary of Significant Accounting Policies (Tables)</t>
  </si>
  <si>
    <t>Reconciliation of cash, cash equivalents and restricted cash</t>
  </si>
  <si>
    <t xml:space="preserve"> June 30, 2018 December 31, 2017 Reconciliation of cash, cash equivalents and restricted cash: Current assets: Cash and cash equivalents 118,454 127,632 Restricted cash 2,978 6,558 Total cash and cash equivalents and restricted cash $ 121,432 $ 134,190 </t>
  </si>
  <si>
    <t>Vessels, Port Terminal and Other Fixed Assets, Net (Tables)</t>
  </si>
  <si>
    <t>Vessels, Port Terminals, Tanker Vessels, Barges, Push boats and other fixed assets</t>
  </si>
  <si>
    <t xml:space="preserve"> Vessels, Port Terminals and Other Fixed Assets, net Cost Accumulated Depreciation Net Book Value Balance December 31, 2017 $ 2,553,047 $ (743,822 ) $ 1,809,225 Additions 5,111 (47,818) (42,707) Impairment losses (48,007) 35,926 (12,081) Vessel disposals (7,682) — (7,682) Other disposals (156) 137 (19) Write offs (34) — (34) Vessel acquisition 10,255 (53) 10,202 Transfers from deposits for vessels, port terminal and other fixed assets, net 32,032 — 32,032 Balance June 30, 2018 $ 2,544,566 $ (755,630) $ 1,788,936 </t>
  </si>
  <si>
    <t>Intangible Assets Other Than Goodwill (Tables)</t>
  </si>
  <si>
    <t>Schedule of intangible assets</t>
  </si>
  <si>
    <t xml:space="preserve"> Intangible assets June 30, 2018 December 31, 2017 Acquisition cost (*) $ 190,212 $ 200,610 Accumulated amortization (76,522) (73,790 ) Write offs — (10,398 ) Total Intangible assets net book value $ 113,690 $ 116,422 (*) As of both June 30, 2018 and December 31, 2017, intangible assets associated with the favorable lease terms included an amount of $1,150 related to purchase options for the vessels. </t>
  </si>
  <si>
    <t>Schedule of aggregate amortization expense</t>
  </si>
  <si>
    <t xml:space="preserve"> Period Year One $ 5,581 Year Two 5,588 Year Three 5,581 Year Four 5,581 Year Five 5,581 Thereafter 84,628 Total $ 112,540 </t>
  </si>
  <si>
    <t>Borrowings (Tables)</t>
  </si>
  <si>
    <t>Loans' outstanding amounts</t>
  </si>
  <si>
    <t xml:space="preserve"> Facility June 30, 2018 December 31, 2017 Secured credit facilities $ 205,694 $ 219,856 2022 Senior Secured Notes 305,000 305,000 2022 Notes 650,000 650,000 2022 Logistics Senior Notes 375,000 375,000 Navios Logistics other long-term loans and notes payable 162,715 167,912 Total borrowings 1,698,409 1,717,768 Less: current portion, net (31,142) (33,885 ) Less: deferred finance costs, net (31,789) (35,280 ) Total long-term borrowings $ 1,635,478 $ 1,648,603 </t>
  </si>
  <si>
    <t>Principal payments</t>
  </si>
  <si>
    <t xml:space="preserve"> Payment due by period June 30, 2019 $ 33,203 June 30, 2020 73,022 June 30, 2021 30,560 June 30, 2022 1,217,875 June 30, 2023 338,695 June 30, 2024 and thereafter 5,054 Total $ 1,698,409 </t>
  </si>
  <si>
    <t>Fair Value of Financial Instruments (Tables)</t>
  </si>
  <si>
    <t>Fair value of financial instruments</t>
  </si>
  <si>
    <t xml:space="preserve"> June 30, 2018 December 31, 2017 Book Value Fair Value Book Value Fair Value Cash and cash equivalents $ 118,454 $ 118,454 $ 127,632 $ 127,632 Restricted cash $ 2,978 $ 2,978 $ 6,558 $ 6,558 Investments in available-for-sale-securities $ 211 $ 211 $ 238 $ 238 Loan receivable from affiliate companies $ 31,588 $ 31,588 $ 30,112 $ 30,112 Senior and ship mortgage notes, net $ (1,304,608) $ (1,148,252) $ (1,301,999 ) $ (1,181,838 ) Long-term debt, including current portion $ (362,012) $ (368,410) $ (380,489 ) $ (389,332 ) Long term payable to affiliate companies $ (87,422) $ (87,422) $ (76,872 ) $ (76,872 ) </t>
  </si>
  <si>
    <t>Fair value measurements on a recurring basis</t>
  </si>
  <si>
    <t xml:space="preserve"> Fair Value Measurements as of June 30, 2018 Total Quoted Prices in Active Markets for Identical Assets (Level I) Significant Other Observable Inputs (Level II) Significant Unobservable Inputs (Level III) Investments in available-for-sale-securities $ 211 $ 211 $ — $ — Total $ 211 $ 211 $ — $ — Fair Value Measurements as of December 31, 2017 Total Quoted Prices in Active Markets for Identical Assets (Level I) Significant Other Observable Inputs (Level II) Significant Unobservable Inputs (Level III) Investments in available-for-sale-securities $ 238 $ 238 $ — $ — Total $ 238 $ 238 $ — $ — </t>
  </si>
  <si>
    <t>Fair value measurements on a nonrecurring basis</t>
  </si>
  <si>
    <t xml:space="preserve"> Fair Value Measurements as of June 30, 2018 Total Quoted Prices in Active Markets for Identical Assets (Level I) Significant Other Observable Inputs (Level II) Significant Unobservable Inputs (Level III) Vessels, port terminals and other fixed assets, net (for Navios Achilles) $ 8,082 $ 8,082 $ — $ — Total $ 8,082 $ 8,082 $ — $ — Fair Value Measurements as of December 31, 2017 Total Quoted Prices in Active Markets for Identical Assets (Level I) Significant Other Observable Inputs (Level II) Significant Unobservable Inputs (Level III) Vessels, port terminals and other fixed assets, net $ 16,500 $ — $ 16,500 $ — Total $ 16,500 $ — $ 16,500 $ — </t>
  </si>
  <si>
    <t xml:space="preserve"> Fair Value Measurements at June 30, 2018 Total (Level I) (Level II) (Level III) Cash and cash equivalents $ 118,454 $ 118,454 $ — $ — Restricted cash $ 2,978 $ 2,978 $ — $ — Loan receivable from affiliate companies (2) $ 31,588 $ — $ 31,588 $ — Senior and ship mortgage notes $ (1,148,252) $ (1,148,252) $ — $ — Long-term debt, including current portion (1) $ (368,410) $ — $ (368,410) $ — Long-term payable to affiliate companies (2) $ (87,422) $ — $ (87,422) $ — Fair Value Measurements at December 31, 2017 Total (Level I) (Level II) (Level III) Cash and cash equivalents $ 127,632 $ 127,632 $ — $ — Restricted cash $ 6,558 $ 6,558 $ — $ — Loan receivable from affiliate companies (2) $ 30,112 $ — $ 30,112 $ — Senior and ship mortgage notes $ (1,181,838 ) $ (1,181,838 ) $ — $ — Long-term debt, including current portion (1) $ (389,332 ) $ — $ (389,332 ) $ — Long-term payable to affiliate companies (2) $ (76,872 ) $ — $ (76,87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Commitments and Contingencies (Tables)</t>
  </si>
  <si>
    <t>Future minimum contractual obligations</t>
  </si>
  <si>
    <t xml:space="preserve"> Charter-in Vessels, barges and pushboats in operation Charter-in vessels to be delivered June 30, 2019 $ 119,315 $ 4,306 June 30, 2020 104,243 13,693 June 30, 2021 78,832 17,156 June 30, 2022 54,222 16,944 June 30, 2023 39,072 16,706 June 30, 2024 and thereafter 59,035 53,440 Total $ 454,719 $ 122,245 </t>
  </si>
  <si>
    <t>Segment Information (Tables)</t>
  </si>
  <si>
    <t>Segment summarized financial information</t>
  </si>
  <si>
    <t xml:space="preserve"> Drybulk Vessel Operations Logistics Business Total Three Month Period Ended June 30, 2018 Three Month Period Ended June 30, 2017 Three Month Period Ended June 30, 2018 Three Month Period Ended June 30, 2017 Three Month Period Ended June 30, 2018 Three Month Period Ended June 30, 2017 Revenue $ 71,988 $ 59,237 $ 60,063 $ 59,381 $ 132,051 $ 118,618 Administrative fee revenue from affiliates 7,126 5,360 — — 7,126 5,360 Interest expense and finance cost, net (23,256) (21,270 ) (9,997) (6,295 ) (33,253) (27,565 ) Depreciation and amortization (17,385) (19,713 ) (7,152) (6,378 ) (24,537) (26,091 ) Equity in net (losses)/earnings of affiliated companies (3,025) (3,775) — — (3,025) (3,775 ) Net (loss)/income attributable to Navios Holdings common stockholders (27,842) (40,085 ) 2,550 2,827 (25,292) (37,258 ) Total assets 1,898,715 2,036,569 674,413 659,871 2,573,128 2,696,440 Goodwill 56,240 56,240 104,096 104,096 160,336 160,336 Capital expenditures (1,527) (63 ) (2,277) (13,015 ) (3,804) (13,078 ) Investments in affiliates 174,263 189,195 — — 174,263 189,195 Cash and cash equivalents 48,051 67,309 70,403 62,899 118,454 130,208 Restricted cash 2,978 4,462 — — 2,978 4,462 Long-term debt (including current and non-current portion) $ 1,137,924 $ 1,205,392 $ 528,696 $ 440,878 $ 1,666,620 $ 1,646,270 Drybulk Vessel Operations Logistics Business Total Six Month Period Ended June 30, 2018 Six Month Period Ended June 30, 2017 Six Month Period Ended June 30, 2018 Six Month Period Ended June 30, 2017 Six Month Period Ended June 30, 2018 Six Month Period Ended June 30, 2017 Revenue $ 136,602 $ 110,782 $ 112,331 $ 103,182 $ 248,933 $ 213,964 Administrative fee revenue from affiliates 14,131 10,658 — — 14,131 10,658 Interest expense and finance cost, net (45,821) (42,911 ) (19,242) (12,076 ) (65,063) (54,987 ) Depreciation and amortization (36,223) (39,246 ) (14,380) (12,468 ) (50,603) (51,714 ) Equity in net (losses)/earnings of affiliated companies (9,489) 1,307 — — (9,489) 1,307 Net (loss)/income attributable to Navios Holdings common stockholders (68,030) (86,885 ) 1,881 908 (66,149) (85,977 ) Total assets 1,898,715 2,036,569 674,413 659,871 2,573,128 2,696,440 Goodwill 56,240 56,240 104,096 104,096 160,336 160,336 Capital expenditures (12,447) (99 ) (6,046) (29,071 ) (18,493) (29,170 ) Investments in affiliates 174,263 189,195 — — 174,263 189,195 Cash and cash equivalents 48,051 67,309 70,403 62,899 118,454 130,208 Restricted cash 2,978 4,462 — — 2,978 4,462 Long-term debt (including current and non-current portion) $ 1,137,924 $ 1,205,392 $ 528,696 $ 440,878 $ 1,666,620 $ 1,646,270 </t>
  </si>
  <si>
    <t>Loss Per Common Share (Tables)</t>
  </si>
  <si>
    <t>Loss per common share</t>
  </si>
  <si>
    <t xml:space="preserve"> Three Month Period Ended June 30, 2018 Three Month Period Ended June 30, 2017 Six Month Period Ended June 30, 2018 Six Month Period Ended June 30, 2017 Numerator: Net loss attributable to Navios Holdings common stockholders $ (25,292) $ (37,258 ) $ (66,149) $ (85,977 ) Less: Declared and undeclared dividend on preferred stock and on unvested restricted shares (2,564) (2,660 ) (5,113) (5,304 ) Plus: Tender Offer – Redemption of preferred stock Series G and Series H including $270 of undeclared preferred dividend cancelled for both three and six months — 504 — 504 Loss available to Navios Holdings common stockholders, basic and diluted $ (27,856) $ (39,414 ) $ (71,262) $ (90,777 ) Denominator: Denominator for basic and diluted net loss per share attributable to Navios Holdings common stockholders — weighted average shares 119,423,135 116,051,809 119,422,969 115,612,780 Basic and diluted net losses per share attributable to Navios Holdings common stockholders $ (0.23) $ (0.34 ) $ (0.60) $ (0.79 ) </t>
  </si>
  <si>
    <t>Investment in affiliates and available-for-sale securities (Tables)</t>
  </si>
  <si>
    <t>Financial information of affiliate companies, balance sheet</t>
  </si>
  <si>
    <t xml:space="preserve"> June 30, 2018 December 31, 2017 Navios Acquisition Navios Acquisition Balance Sheet Cash and cash equivalents, including restricted cash $ 52,064 $ 86,458 Current assets 86,603 119,733 Non-current assets 1,381,631 1,453,048 Current liabilities 82,531 74,618 Long- term debt including current portion, net 1,023,391 1,065,369 Non-current liabilities 980,944 1,035,688 </t>
  </si>
  <si>
    <t>Financial information of affiliate companies, income statement</t>
  </si>
  <si>
    <t xml:space="preserve"> Six Month June 30, 2018 Six Month June 30, 2017 Navios Acquisition Navios Acquisition Income Statement Revenue $ 87,629 $ 122,940 Net loss $ (46,534) $ (58,802) Three Month June 30, 2018 Three Month June 30, 2017 Navios Acquisition Navios Acquisition Income Statement Revenue $ 41,479 $ 58,458 Net loss $ (22,068) $ (64,417) </t>
  </si>
  <si>
    <t>Description of Business (Details) - USD ($) $ in Thousands</t>
  </si>
  <si>
    <t>5 Months Ended</t>
  </si>
  <si>
    <t>Jun. 08, 2017</t>
  </si>
  <si>
    <t>Subsidiary or Equity Method Investee [Line Items]</t>
  </si>
  <si>
    <t>Navios Logistics</t>
  </si>
  <si>
    <t>Ownership percentage of Navios Holdings</t>
  </si>
  <si>
    <t>63.80%</t>
  </si>
  <si>
    <t>Navios Partners</t>
  </si>
  <si>
    <t>20.20%</t>
  </si>
  <si>
    <t>General partner interest of Navios Holdings</t>
  </si>
  <si>
    <t>2.00%</t>
  </si>
  <si>
    <t>NMM</t>
  </si>
  <si>
    <t>Navios Acquisition</t>
  </si>
  <si>
    <t>48.30%</t>
  </si>
  <si>
    <t>Percentage of voting stock of Navios Holdings in Navios Acquisition</t>
  </si>
  <si>
    <t>45.00%</t>
  </si>
  <si>
    <t>NNA</t>
  </si>
  <si>
    <t>Share repurchase program, Authorized amount</t>
  </si>
  <si>
    <t>Number of stocks repurchased</t>
  </si>
  <si>
    <t>Navios Midstream</t>
  </si>
  <si>
    <t>0.00%</t>
  </si>
  <si>
    <t>NAP</t>
  </si>
  <si>
    <t>Navios Containers</t>
  </si>
  <si>
    <t>3.10%</t>
  </si>
  <si>
    <t>NMCI</t>
  </si>
  <si>
    <t>Navios Containers | Private placement</t>
  </si>
  <si>
    <t>Noncontrolling Interest, Increase from Subsidiary Equity Issuance</t>
  </si>
  <si>
    <t>Navios Containers | Warrants</t>
  </si>
  <si>
    <t>Noncontrolling Interest, Ownership Percentage by Noncontrolling Owners</t>
  </si>
  <si>
    <t>1.70%</t>
  </si>
  <si>
    <t>Description of Business - Related Parties - Navios Europe I and Navios Europe II (Details)</t>
  </si>
  <si>
    <t>Feb. 18, 2015</t>
  </si>
  <si>
    <t>Oct. 09, 2013</t>
  </si>
  <si>
    <t>Navios Europe I</t>
  </si>
  <si>
    <t>Related Party Transaction [Line Items]</t>
  </si>
  <si>
    <t>Percentage of ownership</t>
  </si>
  <si>
    <t>47.50%</t>
  </si>
  <si>
    <t>Navios Europe I | Navios Holdings</t>
  </si>
  <si>
    <t>Percentage of voting stock held</t>
  </si>
  <si>
    <t>50.00%</t>
  </si>
  <si>
    <t>Navios Europe I | Navios Acquisition</t>
  </si>
  <si>
    <t>Navios Europe I | Navios Partners</t>
  </si>
  <si>
    <t>5.00%</t>
  </si>
  <si>
    <t>Navios Europe II</t>
  </si>
  <si>
    <t>Navios Europe II | Navios Holdings</t>
  </si>
  <si>
    <t>Navios Europe II | Navios Acquisition</t>
  </si>
  <si>
    <t>Navios Europe II | Navios Partners</t>
  </si>
  <si>
    <t>Dry bulkers vessels | Navios Europe II</t>
  </si>
  <si>
    <t>Number of vessels</t>
  </si>
  <si>
    <t>Container vessels | Navios Europe I</t>
  </si>
  <si>
    <t>Container vessels | Navios Europe II</t>
  </si>
  <si>
    <t>Tanker vessels | Navios Europe I</t>
  </si>
  <si>
    <t>Summary of Significant Account Policies, Restricted Cash (Table) (Details) - USD ($) $ in Thousands</t>
  </si>
  <si>
    <t>Dec. 31, 2016</t>
  </si>
  <si>
    <t>RESTRICTED CASH AND CASH EQUIVALENTS [ABSTRACT]</t>
  </si>
  <si>
    <t>Total cash and cash equivalents and restricted cash</t>
  </si>
  <si>
    <t>Summary of Significant Accounting Policies - Basis Of Presentation, Subsidiaries, Affiliates and Restricted Cash (Details) - USD ($) $ in Thousands</t>
  </si>
  <si>
    <t>Restricted Cash And Cash Equivalents Items [Line Items]</t>
  </si>
  <si>
    <t>Effect of retrospective application</t>
  </si>
  <si>
    <t>New Accounting Pronouncements or Change in Accounting Principle [Line Items]</t>
  </si>
  <si>
    <t>Increase/ (decrease) in net cash provided by operating activities</t>
  </si>
  <si>
    <t>Increase/ (decrease) in net cash provided financing activities</t>
  </si>
  <si>
    <t>Increase/(decrease) in cash and cash equivalents</t>
  </si>
  <si>
    <t>Percentage of Navios Holdings ownership</t>
  </si>
  <si>
    <t>Navios Partners and its subsidiaries</t>
  </si>
  <si>
    <t>Economic interest</t>
  </si>
  <si>
    <t>Navios Acquisition and its subsidiaries</t>
  </si>
  <si>
    <t>Acropolis Chartering and Shipping Inc. ("Acropolis")</t>
  </si>
  <si>
    <t>35.00%</t>
  </si>
  <si>
    <t>Navios Europe I and its subsidiaries</t>
  </si>
  <si>
    <t>Navios Europe II and its subsidiaries</t>
  </si>
  <si>
    <t>Navios Containers and its subsidiaries</t>
  </si>
  <si>
    <t>Summary of Significant Accounting Policies - Revenue Recognition (Details) - USD ($) $ in Thousands</t>
  </si>
  <si>
    <t>Share Based Compensation Arrangement By Share Based Payment Award [Line Items]</t>
  </si>
  <si>
    <t>Logistics business | Paraguay | Sale of Products</t>
  </si>
  <si>
    <t>Contracts of Affreightment ("COA")/ Voyage Contracts | Dry Bulk Vessel Operations</t>
  </si>
  <si>
    <t>Contracts of Affreightment ("COA")/ Voyage Contracts | Logistics business</t>
  </si>
  <si>
    <t>Time and bareboat chartering | Dry Bulk Vessel Operations</t>
  </si>
  <si>
    <t>Time and bareboat chartering | Logistics business</t>
  </si>
  <si>
    <t>Pooling arrangements | Dry Bulk Vessel Operations</t>
  </si>
  <si>
    <t>Profit Sharing | Dry Bulk Vessel Operations</t>
  </si>
  <si>
    <t>Port Terminal Operations | Logistics business</t>
  </si>
  <si>
    <t>Storage Fees (dry port) | Logistics business</t>
  </si>
  <si>
    <t>Dry Port Terminal Operations | Logistics business</t>
  </si>
  <si>
    <t>Liquid Port Terminal Operations | Logistics business | Paraguay</t>
  </si>
  <si>
    <t>Vessels, Port Terminal and Other Fixed Assets, Net (Table) (Details) - USD ($) $ in Thousands</t>
  </si>
  <si>
    <t>Property Plant And Equipment [Line Items]</t>
  </si>
  <si>
    <t>Balance</t>
  </si>
  <si>
    <t>Additions</t>
  </si>
  <si>
    <t>Impairment losses</t>
  </si>
  <si>
    <t>Vessel disposals</t>
  </si>
  <si>
    <t>Other disposals</t>
  </si>
  <si>
    <t>Write offs</t>
  </si>
  <si>
    <t>Vessel acquisition</t>
  </si>
  <si>
    <t>Revaluation of vessels due to termination of capital lease obligation</t>
  </si>
  <si>
    <t>Transfers from deposits for vessels, port terminals and other fixed assets, net</t>
  </si>
  <si>
    <t>Cost</t>
  </si>
  <si>
    <t>Accumulated Depreciation</t>
  </si>
  <si>
    <t>Net Book Value</t>
  </si>
  <si>
    <t>Vessels, Port Terminal and Other Fixed Assets, Net - Navios Logistics (Details) € in Thousands, $ in Thousands</t>
  </si>
  <si>
    <t>12 Months Ended</t>
  </si>
  <si>
    <t>Jun. 30, 2018USD ($)</t>
  </si>
  <si>
    <t>Jun. 30, 2018EUR (€)</t>
  </si>
  <si>
    <t>Jun. 30, 2017USD ($)</t>
  </si>
  <si>
    <t>Dec. 31, 2017USD ($)</t>
  </si>
  <si>
    <t>Feb. 28, 2017USD ($)</t>
  </si>
  <si>
    <t>Payments for construction in process</t>
  </si>
  <si>
    <t>Repayments of obligations under capital leases</t>
  </si>
  <si>
    <t>Other long term assets</t>
  </si>
  <si>
    <t>Three new pushboats, price per each | Navios Logistics</t>
  </si>
  <si>
    <t>Capitalized interest costs</t>
  </si>
  <si>
    <t>River and estuary tanker | Shipbuilder</t>
  </si>
  <si>
    <t>Date of delivery</t>
  </si>
  <si>
    <t>Aug. 17,
		2018</t>
  </si>
  <si>
    <t>River and estuary tanker | Navios Logistics</t>
  </si>
  <si>
    <t>Total purchase price</t>
  </si>
  <si>
    <t>River and estuary tanker | Navios Logistics | Maximum</t>
  </si>
  <si>
    <t>Amount financed by third party</t>
  </si>
  <si>
    <t>River and estuary tanker | Navios Logistics | Shipbuilder</t>
  </si>
  <si>
    <t>Percentage financed by third party</t>
  </si>
  <si>
    <t>Formosa and San Lorenzo | Navios Logistics</t>
  </si>
  <si>
    <t>Vessel sale price</t>
  </si>
  <si>
    <t>Covers for Dry Barges | Navios Logistics</t>
  </si>
  <si>
    <t>Cash consideration</t>
  </si>
  <si>
    <t>Vessels, Port Terminal and Other Fixed Assets, Net (Details) - USD ($) $ in Thousands</t>
  </si>
  <si>
    <t>Jul. 31, 2018</t>
  </si>
  <si>
    <t>Mar. 31, 2018</t>
  </si>
  <si>
    <t>Cash consideration for purchase of vessel</t>
  </si>
  <si>
    <t>Impairment loss</t>
  </si>
  <si>
    <t>Vessel impairment loss</t>
  </si>
  <si>
    <t>One vessel held and used</t>
  </si>
  <si>
    <t>Navios Achilles</t>
  </si>
  <si>
    <t>Disposal date</t>
  </si>
  <si>
    <t>Jul. 31,
		2018</t>
  </si>
  <si>
    <t>Year Built</t>
  </si>
  <si>
    <t>Vessel capacity in DWT</t>
  </si>
  <si>
    <t>52,063 dwt</t>
  </si>
  <si>
    <t>Capitalized Cost, Impairment Loss</t>
  </si>
  <si>
    <t>Navios Herakles</t>
  </si>
  <si>
    <t>Mar. 31,
		2018</t>
  </si>
  <si>
    <t>52,061 dwt</t>
  </si>
  <si>
    <t>Navios Equator Prosper</t>
  </si>
  <si>
    <t>Feb. 28,
		2018</t>
  </si>
  <si>
    <t>171,191 dwt</t>
  </si>
  <si>
    <t>Intangible Assets Other Than Goodwill (Table) (Details) - USD ($) $ in Thousands</t>
  </si>
  <si>
    <t>Acquired Finite Lived Intangible Assets [Line Items]</t>
  </si>
  <si>
    <t>Acquisition cost</t>
  </si>
  <si>
    <t>[1]</t>
  </si>
  <si>
    <t>Accumulated amortization</t>
  </si>
  <si>
    <t>Total Intangible assets net book value</t>
  </si>
  <si>
    <t>As of both June 30, 2018 and December 31, 2017, intangible assets associated with the favorable lease terms included an amount of $1,150 related to purchase options for the vessels.</t>
  </si>
  <si>
    <t>Intangible Assets Other Than Goodwill - Amortization Schedule (Table) (Details) $ in Thousands</t>
  </si>
  <si>
    <t>Year One</t>
  </si>
  <si>
    <t>Year Two</t>
  </si>
  <si>
    <t>Year Three</t>
  </si>
  <si>
    <t>Year Four</t>
  </si>
  <si>
    <t>Year Five</t>
  </si>
  <si>
    <t>Thereafter</t>
  </si>
  <si>
    <t>Intangible Assets Other Than Goodwill - Additional Details (Details) - USD ($) $ in Thousands</t>
  </si>
  <si>
    <t>Intangible asset</t>
  </si>
  <si>
    <t>Amortization of intangible assets</t>
  </si>
  <si>
    <t>Favorable lease terms</t>
  </si>
  <si>
    <t>Borrowings (Table) (Details) - USD ($) $ in Thousands</t>
  </si>
  <si>
    <t>Debt Instrument [Line Items]</t>
  </si>
  <si>
    <t>Secured credit facilities</t>
  </si>
  <si>
    <t>Total borrowings</t>
  </si>
  <si>
    <t>Less: current portion, net</t>
  </si>
  <si>
    <t>Less: deferred finance costs, net</t>
  </si>
  <si>
    <t>Total long-term borrowings</t>
  </si>
  <si>
    <t>Navios Holdings borrowings</t>
  </si>
  <si>
    <t>2022 Senior Secured Notes</t>
  </si>
  <si>
    <t>Senior Notes</t>
  </si>
  <si>
    <t>2022 Notes</t>
  </si>
  <si>
    <t>2022 Logistics Senior Notes</t>
  </si>
  <si>
    <t>Navios Logistics other long-term loans and notes payable</t>
  </si>
  <si>
    <t>Other long-term loans</t>
  </si>
  <si>
    <t>Borrowings - Principal Payments (Table) (Details) - USD ($) $ in Thousands</t>
  </si>
  <si>
    <t>June 30, 2019</t>
  </si>
  <si>
    <t>June 30, 2020</t>
  </si>
  <si>
    <t>June 30, 2021</t>
  </si>
  <si>
    <t>June 30, 2022</t>
  </si>
  <si>
    <t>June 30, 2023</t>
  </si>
  <si>
    <t>June 30, 2024 and thereafter</t>
  </si>
  <si>
    <t>Borrowings - Senior and Ship Mortgage Notes Navios Holdings and Navios Logistics (Details) - USD ($) $ in Thousands</t>
  </si>
  <si>
    <t>10 Months Ended</t>
  </si>
  <si>
    <t>Oct. 31, 2016</t>
  </si>
  <si>
    <t>Amount used for repayment of debt</t>
  </si>
  <si>
    <t>Gain/ (Loss) on bond and debt extinguishment</t>
  </si>
  <si>
    <t>Face amount at issuance date</t>
  </si>
  <si>
    <t>Navios Logistics | Minimum</t>
  </si>
  <si>
    <t>Maturity date</t>
  </si>
  <si>
    <t>Sep. 30,
		2021</t>
  </si>
  <si>
    <t>Navios Logistics | Maximum</t>
  </si>
  <si>
    <t>Nov. 30,
		2024</t>
  </si>
  <si>
    <t>Issuance date/Date of agreement</t>
  </si>
  <si>
    <t>Nov. 21,
		2017</t>
  </si>
  <si>
    <t>Debt instrument, issuance price percentage</t>
  </si>
  <si>
    <t>97.00%</t>
  </si>
  <si>
    <t>Fixed interest rate</t>
  </si>
  <si>
    <t>11.25%</t>
  </si>
  <si>
    <t>2022 Senior Secured Notes | On or after November 21, 2017</t>
  </si>
  <si>
    <t>Redemption price percentage</t>
  </si>
  <si>
    <t>108.438%</t>
  </si>
  <si>
    <t>Senior Notes due 2019</t>
  </si>
  <si>
    <t>Jan. 28,
		2011</t>
  </si>
  <si>
    <t>8.125%</t>
  </si>
  <si>
    <t>Repurchase of notes</t>
  </si>
  <si>
    <t>Repurchase of senior notes - cash consideration</t>
  </si>
  <si>
    <t>Nov. 29,
		2013</t>
  </si>
  <si>
    <t>Amount oustanding</t>
  </si>
  <si>
    <t>7.375%</t>
  </si>
  <si>
    <t>2022 Notes | On or after January 15, 2017</t>
  </si>
  <si>
    <t>105.531%</t>
  </si>
  <si>
    <t>2022 Notes | Upon occurrence of certain change of control events</t>
  </si>
  <si>
    <t>101.00%</t>
  </si>
  <si>
    <t>2022 Logistics Senior Notes | Navios Logistics</t>
  </si>
  <si>
    <t>Apr. 22,
		2014</t>
  </si>
  <si>
    <t>7.25%</t>
  </si>
  <si>
    <t>May 1,
		2022</t>
  </si>
  <si>
    <t>Maximum dividend percentage</t>
  </si>
  <si>
    <t>6.00%</t>
  </si>
  <si>
    <t>2022 Logistics Senior Notes | Navios Logistics | On or after May 1, 2017</t>
  </si>
  <si>
    <t>105.438%</t>
  </si>
  <si>
    <t>2022 Logistics Senior Notes | Navios Logistics | Upon occurrence of certain change of control events</t>
  </si>
  <si>
    <t>Borrowings - Credit Facilities (Details) - USD ($) $ in Thousands</t>
  </si>
  <si>
    <t>Nov. 03, 2017</t>
  </si>
  <si>
    <t>Amount outstanding</t>
  </si>
  <si>
    <t>Repayment of debt</t>
  </si>
  <si>
    <t>Variable rate basis</t>
  </si>
  <si>
    <t>LIBOR</t>
  </si>
  <si>
    <t>Loan margin percentage</t>
  </si>
  <si>
    <t>3.15%</t>
  </si>
  <si>
    <t>3.25%</t>
  </si>
  <si>
    <t>Line of Credit</t>
  </si>
  <si>
    <t>Line of Credit | Minimum</t>
  </si>
  <si>
    <t>2.55%</t>
  </si>
  <si>
    <t>Mar. 31,
		2020</t>
  </si>
  <si>
    <t>Line of Credit | Maximum</t>
  </si>
  <si>
    <t>3.60%</t>
  </si>
  <si>
    <t>Nov. 30,
		2022</t>
  </si>
  <si>
    <t>Navios Acquisition Loan</t>
  </si>
  <si>
    <t>Line of credit facility issuance date</t>
  </si>
  <si>
    <t>Sep. 19,
		2016</t>
  </si>
  <si>
    <t>Maximum borrowing capacity</t>
  </si>
  <si>
    <t>Total amount of prepayment to affiliate company</t>
  </si>
  <si>
    <t>Prepayment amount of loan to affiliate company, net</t>
  </si>
  <si>
    <t>Accrued interest</t>
  </si>
  <si>
    <t>Borrowings - Additional Information (Details)</t>
  </si>
  <si>
    <t>Three months ended</t>
  </si>
  <si>
    <t>Annual weighted average interest rate</t>
  </si>
  <si>
    <t>7.57%</t>
  </si>
  <si>
    <t>6.91%</t>
  </si>
  <si>
    <t>Six months ended</t>
  </si>
  <si>
    <t>7.50%</t>
  </si>
  <si>
    <t>6.89%</t>
  </si>
  <si>
    <t>Borrowings - Repayment Terms and Covenants (Details) $ in Thousands</t>
  </si>
  <si>
    <t>Repayment terms</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t>
  </si>
  <si>
    <t>2022 Notes | Navios Holdings borrowings</t>
  </si>
  <si>
    <t>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t>
  </si>
  <si>
    <t>Debt Instrument Covenant Description</t>
  </si>
  <si>
    <t>Furthermore, 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8.</t>
  </si>
  <si>
    <t>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Secured debt</t>
  </si>
  <si>
    <t>Minimum liquidity</t>
  </si>
  <si>
    <t>Secured debt | Minimum</t>
  </si>
  <si>
    <t>Value to loan ratio</t>
  </si>
  <si>
    <t>Net total debt to assets</t>
  </si>
  <si>
    <t>Secured debt | Minimum | Covenants waived up to two quarters</t>
  </si>
  <si>
    <t>Secured debt | Maximum</t>
  </si>
  <si>
    <t>Secured debt | Maximum | Covenants waived up to two quarters</t>
  </si>
  <si>
    <t>Fair Value of Financial Instruments - Fair Value (Table) (Details) - USD ($) $ in Thousands</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Senior and ship mortgage notes, net - Book Value</t>
  </si>
  <si>
    <t>Senior and ship mortgage notes, net - Fair Value</t>
  </si>
  <si>
    <t>Long-term debt, including current portion - Book Value</t>
  </si>
  <si>
    <t>Long-term debt, including current portion - Fair Value</t>
  </si>
  <si>
    <t>Long term payable to affiliate companies - Book Value</t>
  </si>
  <si>
    <t>Long term payable to affiliate companies - Fair Value</t>
  </si>
  <si>
    <t>Fair Value of Financial Instruments - Recurring Measurements (Table) (Details) - USD ($) $ in Thousands</t>
  </si>
  <si>
    <t>Assets</t>
  </si>
  <si>
    <t>Investments in available-for-sale securities</t>
  </si>
  <si>
    <t>Fair Value, Measurements, Recurring</t>
  </si>
  <si>
    <t>Quoted Prices in Active Markets for Identical Assets (Level I) | Fair Value, Measurements, Recurring</t>
  </si>
  <si>
    <t>Fair Value of Financial Instruments - Assets measured at Fair Value on a Non-Recurring Basis (Table) (Details) - Fair Value, Measurements, Nonrecurring - USD ($) $ in Thousands</t>
  </si>
  <si>
    <t>Fair Value Assets And Liabilities Measured On Recurring And Nonrecurring Basis [Line Items]</t>
  </si>
  <si>
    <t>Quoted Prices in Active Markets for Identical Assets (Level I)</t>
  </si>
  <si>
    <t>Significant Other Observable Inputs (Level II)</t>
  </si>
  <si>
    <t>Fair Value of Financial Instruments - Non-Recurring Measurements (Table) (Details) - USD ($) $ in Thousands</t>
  </si>
  <si>
    <t>Senior and ship mortgage notes</t>
  </si>
  <si>
    <t>Long-term debt, including current portion</t>
  </si>
  <si>
    <t>Fair Value, Measurements, Nonrecurring</t>
  </si>
  <si>
    <t>[2]</t>
  </si>
  <si>
    <t>(Level I) | Fair Value, Measurements, Nonrecurring</t>
  </si>
  <si>
    <t>(Level II) | Fair Value, Measurements, Nonrecurring</t>
  </si>
  <si>
    <t>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Fair Value of Financial Instruments (Details) - USD ($) $ in Thousands</t>
  </si>
  <si>
    <t>One vessel</t>
  </si>
  <si>
    <t>Commitments - Navios Holdings Future Minimum Commitments for Chartered-In Vessels, Barges and Pushboats (Table) (Details) $ in Thousands</t>
  </si>
  <si>
    <t>Charter-in Vessels, barges and pushboats in operation</t>
  </si>
  <si>
    <t>Operating Leased Assets [Line Items]</t>
  </si>
  <si>
    <t>Charter-in vessels to be delivered</t>
  </si>
  <si>
    <t>Commitments and Contingencies (Details) $ in Thousands</t>
  </si>
  <si>
    <t>1 Months Ended</t>
  </si>
  <si>
    <t>Feb. 10, 2017USD ($)</t>
  </si>
  <si>
    <t>Mar. 31, 2017USD ($)</t>
  </si>
  <si>
    <t>Dec. 31, 2016USD ($)</t>
  </si>
  <si>
    <t>Letters of guarantee and letters of credit</t>
  </si>
  <si>
    <t>Collateralized cash amount released</t>
  </si>
  <si>
    <t>Vitol S.A. | Navios Logistics</t>
  </si>
  <si>
    <t>Guarantee and indemnity letter</t>
  </si>
  <si>
    <t>Guarantees</t>
  </si>
  <si>
    <t>Navios Logistics has issued a guarantee and indemnity letter that guarantees the performance by Petrolera San Antonio S.A. (a consolidated subsidiary) of all its obligations to Vitol S.A. up to $12,000. This guarantee expires on March 1, 2019.</t>
  </si>
  <si>
    <t>Vale | Navios Logistics</t>
  </si>
  <si>
    <t>Litigation Settlement, Amount Awarded from Other Party</t>
  </si>
  <si>
    <t>Other income</t>
  </si>
  <si>
    <t>Bulk carrier vessel</t>
  </si>
  <si>
    <t>82,000 dwt</t>
  </si>
  <si>
    <t>Date of expected delivery</t>
  </si>
  <si>
    <t>Q4 2019</t>
  </si>
  <si>
    <t>Contractual Obligation</t>
  </si>
  <si>
    <t>Construction of river and estuary tanker | Navios Logistics</t>
  </si>
  <si>
    <t>Contractual obligation next twelve months</t>
  </si>
  <si>
    <t>Newbuilding bulk carriers</t>
  </si>
  <si>
    <t>Lease Term</t>
  </si>
  <si>
    <t>10 years</t>
  </si>
  <si>
    <t>First newbuilding bulk carrier</t>
  </si>
  <si>
    <t>Q3 2019</t>
  </si>
  <si>
    <t>Second newbuilding bulk carrier</t>
  </si>
  <si>
    <t>Q1 2020</t>
  </si>
  <si>
    <t>81,000 dwt</t>
  </si>
  <si>
    <t>Transactions with Related Parties (Details) € in Thousands, $ in Thousands</t>
  </si>
  <si>
    <t>2 Months Ended</t>
  </si>
  <si>
    <t>4 Months Ended</t>
  </si>
  <si>
    <t>11 Months Ended</t>
  </si>
  <si>
    <t>Feb. 21, 2018shares</t>
  </si>
  <si>
    <t>Jun. 30, 2018USD ($)shares</t>
  </si>
  <si>
    <t>Mar. 20, 2017shares</t>
  </si>
  <si>
    <t>Mar. 17, 2017USD ($)shares</t>
  </si>
  <si>
    <t>Apr. 30, 2016</t>
  </si>
  <si>
    <t>Jun. 07, 2017</t>
  </si>
  <si>
    <t>Jun. 05, 2015</t>
  </si>
  <si>
    <t>Nov. 11, 2014USD ($)</t>
  </si>
  <si>
    <t>Nov. 18, 2014</t>
  </si>
  <si>
    <t>Dec. 13, 2013</t>
  </si>
  <si>
    <t>Sep. 19, 2016</t>
  </si>
  <si>
    <t>Feb. 04, 2015</t>
  </si>
  <si>
    <t>Dec. 31, 2012USD ($)</t>
  </si>
  <si>
    <t>Commissions paid</t>
  </si>
  <si>
    <t>Due from affiliate, current</t>
  </si>
  <si>
    <t>Due to affiliate, current</t>
  </si>
  <si>
    <t>Due to affiliate, non current</t>
  </si>
  <si>
    <t>Deferred gain recognized in Statement of Comprehensive Income</t>
  </si>
  <si>
    <t>Credit facility outstanding amount</t>
  </si>
  <si>
    <t>Other long term liabilities and deferred income</t>
  </si>
  <si>
    <t>Goldland Anonymos Eteria</t>
  </si>
  <si>
    <t>Annual lease payments of office</t>
  </si>
  <si>
    <t>Acropolis</t>
  </si>
  <si>
    <t>Trade accounts payable</t>
  </si>
  <si>
    <t>Termination date of the administrative services agreement</t>
  </si>
  <si>
    <t>December 31, 2022</t>
  </si>
  <si>
    <t>Unamortized deferred gain for vessels and rights sold</t>
  </si>
  <si>
    <t>Number of shares issued-common stock | shares</t>
  </si>
  <si>
    <t>Long-term receivable from affiliate companies</t>
  </si>
  <si>
    <t>Line Credit Facility Arrangement Fees</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8, Navios Holdings had not exercised any part of that option.</t>
  </si>
  <si>
    <t>Navios Acquisition Loan | Navios Logistics</t>
  </si>
  <si>
    <t>78.50%</t>
  </si>
  <si>
    <t>Navios Partners Agreement</t>
  </si>
  <si>
    <t>Maximum payout of company under Navios Partner's guarantee</t>
  </si>
  <si>
    <t>Navios Partners Agreement | Guarantee claim</t>
  </si>
  <si>
    <t>Navios Logistics Agreement</t>
  </si>
  <si>
    <t>Navios Europe I Agreement</t>
  </si>
  <si>
    <t>Administrative services agreement term in years</t>
  </si>
  <si>
    <t>6 years</t>
  </si>
  <si>
    <t>Navios Midstream Agreement</t>
  </si>
  <si>
    <t>5 years</t>
  </si>
  <si>
    <t>Navios Europe II Agreement</t>
  </si>
  <si>
    <t>Navios Containers agreement</t>
  </si>
  <si>
    <t>Navios Containers agreement with automatic extension</t>
  </si>
  <si>
    <t>Navios Revolving Loans I Transfer</t>
  </si>
  <si>
    <t>Proceeds from transfer of debt</t>
  </si>
  <si>
    <t>Consideration received</t>
  </si>
  <si>
    <t>Debt instrument unamortized premium</t>
  </si>
  <si>
    <t>Navios Revolving Loans I Transfer | Navios Partners</t>
  </si>
  <si>
    <t>Consideration equity component</t>
  </si>
  <si>
    <t>Share Repurchase Program</t>
  </si>
  <si>
    <t>General partnership interests | shares</t>
  </si>
  <si>
    <t>Minimum | Navios Midstream</t>
  </si>
  <si>
    <t>25.00%</t>
  </si>
  <si>
    <t>Minimum | Share purchase agreement with Navios Partners</t>
  </si>
  <si>
    <t>20.00%</t>
  </si>
  <si>
    <t>Navios Term Loans II | Navios Acquisition Agreement</t>
  </si>
  <si>
    <t>Due from affiliate, total</t>
  </si>
  <si>
    <t>Navios Europe I | Navios Revolving Loans I</t>
  </si>
  <si>
    <t>Preferred Distribution Percentage</t>
  </si>
  <si>
    <t>12.70%</t>
  </si>
  <si>
    <t>Navios Europe I | Navios Revolving Loans I | Navios Holdings, Navios Acquisition and Navios Partners</t>
  </si>
  <si>
    <t>Available amount of loan facility</t>
  </si>
  <si>
    <t>Navios Europe I | Navios Revolving Loans II</t>
  </si>
  <si>
    <t>18.00%</t>
  </si>
  <si>
    <t>Navios Europe II | Navios Revolving Loans II</t>
  </si>
  <si>
    <t>Navios Europe II | Navios Revolving Loans II | Navios Holdings, Navios Acquisition and Navios Partners</t>
  </si>
  <si>
    <t>Line of Credit Facility, Increase</t>
  </si>
  <si>
    <t>Navios Europe II | Navios Revolving Loans II | Minimum | Navios Holdings, Navios Acquisition and Navios Partners</t>
  </si>
  <si>
    <t>Navios Europe II | Navios Revolving Loans II | Maximum | Funding Commitment</t>
  </si>
  <si>
    <t>Transactions with Related Parties - Vessels Charter Hire and Management Fees (Details) - USD ($)</t>
  </si>
  <si>
    <t>9 Months Ended</t>
  </si>
  <si>
    <t>Jan. 31, 2016</t>
  </si>
  <si>
    <t>Oct. 31, 2017</t>
  </si>
  <si>
    <t>Nov. 30, 2016</t>
  </si>
  <si>
    <t>Voyage expenses</t>
  </si>
  <si>
    <t>Navios Apollon | Extended charter hire agreement</t>
  </si>
  <si>
    <t>Date of agreement</t>
  </si>
  <si>
    <t>Apr. 30,
		2015</t>
  </si>
  <si>
    <t>Lease term</t>
  </si>
  <si>
    <t>one year</t>
  </si>
  <si>
    <t>Charter hire daily rate</t>
  </si>
  <si>
    <t>Profit sharing, Percentage allocation based on earnings</t>
  </si>
  <si>
    <t>Navios Libra | Extended charter hire agreement</t>
  </si>
  <si>
    <t>Navios Felicity | Extended charter hire agreement</t>
  </si>
  <si>
    <t>Navios Hope | Extended charter hire agreement</t>
  </si>
  <si>
    <t>Navios Fantastiks | Charter hire agreement</t>
  </si>
  <si>
    <t>Navios Gemini | Charter hire agreement</t>
  </si>
  <si>
    <t>Navios Pollux | Charter hire agreement</t>
  </si>
  <si>
    <t>Navios Sun, Navios Orbiter, Navios Soleil, Navios Alegria, Navios Harmony and Navios Hyperion | Maximum</t>
  </si>
  <si>
    <t>12 months</t>
  </si>
  <si>
    <t>Navios Sun, Navios Orbiter, Navios Soleil, Navios Alegria, Navios Harmony and Navios Hyperion | Charter hire agreement</t>
  </si>
  <si>
    <t>Navios Partners for the Navios Gemini, Navios Hyperion, Navios Soleil, Navios Harmony, Navios Orbiter, Navios Fantastiks, Navios Alegria, Navios Pollux and Navios Sun | Minimum</t>
  </si>
  <si>
    <t>9 months</t>
  </si>
  <si>
    <t>Navios Partners for the Navios Gemini, Navios Hyperion, Navios Soleil, Navios Harmony, Navios Orbiter, Navios Fantastiks, Navios Alegria, Navios Pollux and Navios Sun | Charter hire agreement</t>
  </si>
  <si>
    <t>Navios Fulvia | Charter hire agreement</t>
  </si>
  <si>
    <t>Nov. 30,
		2016</t>
  </si>
  <si>
    <t>Duration of agreements</t>
  </si>
  <si>
    <t>3 months</t>
  </si>
  <si>
    <t>Management fees</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Navios Acquisition | Amendement of management agreement</t>
  </si>
  <si>
    <t>May 31,
		2018</t>
  </si>
  <si>
    <t>Navios Acquisition | MR2 product tanker and chemical tanker vessel | Extended management agreement</t>
  </si>
  <si>
    <t>2 years</t>
  </si>
  <si>
    <t>Navios Acquisition | MR2 product tanker and chemical tanker vessel | Amendement of management agreement</t>
  </si>
  <si>
    <t>Navios Acquisition | MR2 product tanker and chemical tanker vessel | Further amendement of management agreement</t>
  </si>
  <si>
    <t>Navios Acquisition | LR1 product tanker vessel | Extended charter hire agreement</t>
  </si>
  <si>
    <t>Navios Acquisition | LR1 product tanker vessel | Amendement of management agreement</t>
  </si>
  <si>
    <t>Navios Acquisition | LR1 product tanker vessel | Further amendement of management agreement</t>
  </si>
  <si>
    <t>Navios Acquisition | VLCC vessel | Extended management agreement</t>
  </si>
  <si>
    <t>Navios Acquisition | VLCC vessel | Amendement of management agreement</t>
  </si>
  <si>
    <t>Navios Acquisition | VLCC vessel | Further amendement of management agreement</t>
  </si>
  <si>
    <t>Navios Europe I | Management agreement</t>
  </si>
  <si>
    <t>Navios Midstream | Management agreement</t>
  </si>
  <si>
    <t>Navios Midstream | VLCC vessel | Management agreement</t>
  </si>
  <si>
    <t>Dec. 31,
		2018</t>
  </si>
  <si>
    <t>Navios Europe II | Management agreement</t>
  </si>
  <si>
    <t>Navios Containers | Management agreement</t>
  </si>
  <si>
    <t>Navios Containers | Automatic extension of management agreement</t>
  </si>
  <si>
    <t>Navios Containers | Container vessel more than 5,500 TEU</t>
  </si>
  <si>
    <t>Navios Containers | Container vessel more than 5,500 TEU and up to 8,000 TEU</t>
  </si>
  <si>
    <t>Navios Containers | Container vessel more than 8,000 TEU and up to 10,000 TEU</t>
  </si>
  <si>
    <t>Preferred and Common Stock (Details) - USD ($) $ / shares in Units, $ in Thousands</t>
  </si>
  <si>
    <t>Apr. 19, 2017</t>
  </si>
  <si>
    <t>Jul. 15, 2017</t>
  </si>
  <si>
    <t>Dec. 11, 2017</t>
  </si>
  <si>
    <t>Undeclared preferred dividends</t>
  </si>
  <si>
    <t>Value of the exchange offer</t>
  </si>
  <si>
    <t>Amount of tender offer paid in cash</t>
  </si>
  <si>
    <t>Payments for tender offer expenses</t>
  </si>
  <si>
    <t>Shares tendered, nominal value</t>
  </si>
  <si>
    <t>Percentage of the increase of the preferred dividend rate</t>
  </si>
  <si>
    <t>0.25%</t>
  </si>
  <si>
    <t>Restricted common stock</t>
  </si>
  <si>
    <t>Forfeited shares of common stock</t>
  </si>
  <si>
    <t>Restricted stock units</t>
  </si>
  <si>
    <t>Vested stock units</t>
  </si>
  <si>
    <t>Series G | ADS Exchange Offer</t>
  </si>
  <si>
    <t>Series H | ADS Exchange Offer</t>
  </si>
  <si>
    <t>Series G and Series H | ADS Exchange Offer</t>
  </si>
  <si>
    <t>Shares tendered, value net of fees</t>
  </si>
  <si>
    <t>Series G and Series H | Dividends undeclared | ADS Exchange Offer</t>
  </si>
  <si>
    <t>Dividends cancelled</t>
  </si>
  <si>
    <t>American Depositary Shares - The Series G</t>
  </si>
  <si>
    <t>Sale of Stock- Redemption price per share</t>
  </si>
  <si>
    <t>Number of shares</t>
  </si>
  <si>
    <t>Preferred stock liquidation preference</t>
  </si>
  <si>
    <t>Dividend rate of preferred stock</t>
  </si>
  <si>
    <t>8.75%</t>
  </si>
  <si>
    <t>American Depositary Shares - The Series H</t>
  </si>
  <si>
    <t>8.625%</t>
  </si>
  <si>
    <t>Convertible preferred stock</t>
  </si>
  <si>
    <t>Tender offer, stocks</t>
  </si>
  <si>
    <t>Common Stock | ADS Exchange Offer</t>
  </si>
  <si>
    <t>Restricted stock units granted</t>
  </si>
  <si>
    <t>Fair value of stock issued</t>
  </si>
  <si>
    <t>Other Expense, Net (Details) - USD ($) $ in Thousands</t>
  </si>
  <si>
    <t>Feb. 28, 2017</t>
  </si>
  <si>
    <t>Other income | Navios Logistics</t>
  </si>
  <si>
    <t>Schedule Of Equity Method Investments [Line Items]</t>
  </si>
  <si>
    <t>Other (expense)/income - taxes other than income taxes</t>
  </si>
  <si>
    <t>Gain on sale of assets</t>
  </si>
  <si>
    <t>Segment Information (Table) (Details) - USD ($) $ in Thousands</t>
  </si>
  <si>
    <t>Segment Reporting Information [Line Items]</t>
  </si>
  <si>
    <t>Net (loss) income attributable to Navios Holdings common stockholders</t>
  </si>
  <si>
    <t>Capital expenditures</t>
  </si>
  <si>
    <t>Long-term debt (including current and noncurrent portion)</t>
  </si>
  <si>
    <t>Dry bulk Vessel Operations</t>
  </si>
  <si>
    <t>Logistics Business</t>
  </si>
  <si>
    <t>Loss Per Common Share (Table) (Details) - USD ($) $ / shares in Units, $ in Thousands</t>
  </si>
  <si>
    <t>Numerator:</t>
  </si>
  <si>
    <t>Declared and undeclared dividend on preferred stock and on unvested restricted shares</t>
  </si>
  <si>
    <t>Tender Offer – Redemption of preferred stock Series G and Series H including $270 of undeclared preferred dividend cancelled for both three and six months</t>
  </si>
  <si>
    <t>Loss available to Navios Holdings common stockholders, basic and diluted</t>
  </si>
  <si>
    <t>Denominator:</t>
  </si>
  <si>
    <t>Denominator for basic and diluted net loss per share attributable to Navios Holdings common stockholders — weighted average shares</t>
  </si>
  <si>
    <t>Basic and diluted net losses per share attributable to Navios Holdings common stockholders</t>
  </si>
  <si>
    <t>Loss Per Common Share (Details) - USD ($) $ in Thousands</t>
  </si>
  <si>
    <t>Common shares</t>
  </si>
  <si>
    <t>Shares with anti-dilutive effect, not included in calculation of earnings per share</t>
  </si>
  <si>
    <t>Convertible Preferred Stock</t>
  </si>
  <si>
    <t>Investments in affiliates and investments in available-for-sale securities (Table) (Details) - Navios Acquisition - USD ($) $ in Thousands</t>
  </si>
  <si>
    <t>Balance sheet</t>
  </si>
  <si>
    <t>Cash and cash equivalents, including restricted cash</t>
  </si>
  <si>
    <t>Non-current assets</t>
  </si>
  <si>
    <t>Long- term debt including current portion, net</t>
  </si>
  <si>
    <t>Non-current liabilities</t>
  </si>
  <si>
    <t>Income Statement</t>
  </si>
  <si>
    <t>Investments in affiliates and investments in available-for-sale securities (Details) - USD ($) $ in Thousands</t>
  </si>
  <si>
    <t>Feb. 21, 2018</t>
  </si>
  <si>
    <t>Mar. 31, 2017</t>
  </si>
  <si>
    <t>Mar. 20, 2017</t>
  </si>
  <si>
    <t>Mar. 17, 2017</t>
  </si>
  <si>
    <t>Payments to acquire common stock</t>
  </si>
  <si>
    <t>Equity in net earnings of affiliated companies</t>
  </si>
  <si>
    <t>Dividends received</t>
  </si>
  <si>
    <t>Common Units issued in public offering</t>
  </si>
  <si>
    <t>Payments to acquire investment</t>
  </si>
  <si>
    <t>Number of shares issued-common stock</t>
  </si>
  <si>
    <t>Private placement of units to Navios Holdings</t>
  </si>
  <si>
    <t>Partners capital account units acquisitions</t>
  </si>
  <si>
    <t>Issuance of common stock</t>
  </si>
  <si>
    <t>General Partner units held by Navios Holdings</t>
  </si>
  <si>
    <t>Common units held by Navios Holdings</t>
  </si>
  <si>
    <t>Difference between carrying amount of investment and underlying equity in net assets of equity method investee</t>
  </si>
  <si>
    <t>Market value of the investment</t>
  </si>
  <si>
    <t>Ownership Interes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Investments in affiliates and investments in available-for-sale securities - Navios Europe I and Navios Europe II (Details) $ in Thousands</t>
  </si>
  <si>
    <t>Dec. 31, 2015USD ($)</t>
  </si>
  <si>
    <t>Dec. 18, 2013USD ($)</t>
  </si>
  <si>
    <t>Feb. 18, 2015USD ($)</t>
  </si>
  <si>
    <t>Investments In And Advances To Affiliates [Line Items]</t>
  </si>
  <si>
    <t>Long-term debt</t>
  </si>
  <si>
    <t>Portion of the carrying balance of related party loan</t>
  </si>
  <si>
    <t>Estimated maximum potential loss</t>
  </si>
  <si>
    <t>On an ongoing basis, Navios Europe I is required to distribute cash flows (after payment of operating expenses and amounts due pursuant to the terms of the Senior Loans I) according to a defined waterfall calculation.</t>
  </si>
  <si>
    <t>Number of vessels acquired</t>
  </si>
  <si>
    <t>Navios Europe I | Navios Term Loans I</t>
  </si>
  <si>
    <t>Investents in affiliates including accrued interest</t>
  </si>
  <si>
    <t>Line of credit facility maximum borrowing capacity</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avios Term Loans II</t>
  </si>
  <si>
    <t>Navios Europe II | 14 Vessels | Navios Holdings, Navios Acquisition and Navios Partners</t>
  </si>
  <si>
    <t>Investments in affiliates and investments in available-for-sale securities - Navios Containers (Details) - USD ($) $ / shares in Units, $ in Thousands</t>
  </si>
  <si>
    <t>Mar. 13, 2018</t>
  </si>
  <si>
    <t>Partners' Capital Account, Units, Sold in Private Placement</t>
  </si>
  <si>
    <t>Investments on the equity</t>
  </si>
  <si>
    <t>Navios Containers | Common units</t>
  </si>
  <si>
    <t>Price per share offered</t>
  </si>
  <si>
    <t>Proceeds from Issuance of Private Placement</t>
  </si>
  <si>
    <t>Ownership interest</t>
  </si>
  <si>
    <t>Exercise price</t>
  </si>
  <si>
    <t>Warrants And Rights Outstanding Term</t>
  </si>
  <si>
    <t>Navios Containers | Navios Partners</t>
  </si>
  <si>
    <t>Consolidation Less Than Wholly Owned Subsidiary Parent Ownership Interest Changes Purchase Of Interest By Parent</t>
  </si>
  <si>
    <t>Navios Containers | Navios Partners | Warrants</t>
  </si>
  <si>
    <t>Ownership percentage</t>
  </si>
  <si>
    <t>6.80%</t>
  </si>
  <si>
    <t>Investments in affiliates and investments in available-for-sale securities - Investments in available-for-sale securities (Details) - USD ($) $ in Thousands</t>
  </si>
  <si>
    <t>Investment in available-for-sale-securities</t>
  </si>
  <si>
    <t>Unrealized loss</t>
  </si>
  <si>
    <t>Subsequent Events (Details) € in Thousands, $ in Thousands</t>
  </si>
  <si>
    <t>7 Months Ended</t>
  </si>
  <si>
    <t>8 Months Ended</t>
  </si>
  <si>
    <t>Jul. 31, 2018USD ($)</t>
  </si>
  <si>
    <t>Aug. 24, 2018USD ($)</t>
  </si>
  <si>
    <t>Jul. 03, 2018USD ($)</t>
  </si>
  <si>
    <t>Subsequent Event [Line Items]</t>
  </si>
  <si>
    <t>Vessel year built</t>
  </si>
  <si>
    <t>Navios Primavera</t>
  </si>
  <si>
    <t>53,464 dwt</t>
  </si>
  <si>
    <t>6.75%</t>
  </si>
  <si>
    <t>Repayment installments</t>
  </si>
  <si>
    <t>Navios Partners | Navios Mars</t>
  </si>
  <si>
    <t>181,259 dwt</t>
  </si>
  <si>
    <t>Navios Partners | Navios Sphera</t>
  </si>
  <si>
    <t>84,872 dwt</t>
  </si>
  <si>
    <t>Subsequent event | Navios Achilles</t>
  </si>
  <si>
    <t>Subsequent event | Navios Primavera</t>
  </si>
  <si>
    <t>Deposit upon signing of contract</t>
  </si>
  <si>
    <t>Q4 2018</t>
  </si>
  <si>
    <t>Subsequent event | Newbuilding bulk carrier</t>
  </si>
  <si>
    <t>Deposit for option acquisition</t>
  </si>
  <si>
    <t>Q2 2020</t>
  </si>
  <si>
    <t>Subsequent event | Navios Partners | Navios Sphera and Navios Mars</t>
  </si>
  <si>
    <t>Q3 2018</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May &quot;#,##0_);_(&quot;May &quot;(#,##0)" numFmtId="170"/>
    <numFmt formatCode="_(&quot;December &quot;#,##0_);_(&quot;Dec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33172</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24706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18454</v>
      </c>
      <c r="C3" s="7" t="n">
        <v>127632</v>
      </c>
    </row>
    <row r="4" spans="1:3">
      <c r="A4" s="4" t="s">
        <v>33</v>
      </c>
      <c r="B4" s="5" t="n">
        <v>2978</v>
      </c>
      <c r="C4" s="5" t="n">
        <v>6558</v>
      </c>
    </row>
    <row r="5" spans="1:3">
      <c r="A5" s="4" t="s">
        <v>34</v>
      </c>
      <c r="B5" s="5" t="n">
        <v>60681</v>
      </c>
      <c r="C5" s="5" t="n">
        <v>60331</v>
      </c>
    </row>
    <row r="6" spans="1:3">
      <c r="A6" s="4" t="s">
        <v>35</v>
      </c>
      <c r="B6" s="5" t="n">
        <v>10055</v>
      </c>
      <c r="C6" s="5" t="n">
        <v>4002</v>
      </c>
    </row>
    <row r="7" spans="1:3">
      <c r="A7" s="4" t="s">
        <v>36</v>
      </c>
      <c r="B7" s="5" t="n">
        <v>29454</v>
      </c>
      <c r="C7" s="5" t="n">
        <v>30170</v>
      </c>
    </row>
    <row r="8" spans="1:3">
      <c r="A8" s="4" t="s">
        <v>37</v>
      </c>
      <c r="B8" s="5" t="n">
        <v>30082</v>
      </c>
      <c r="C8" s="5" t="n">
        <v>27383</v>
      </c>
    </row>
    <row r="9" spans="1:3">
      <c r="A9" s="4" t="s">
        <v>38</v>
      </c>
      <c r="B9" s="5" t="n">
        <v>251704</v>
      </c>
      <c r="C9" s="5" t="n">
        <v>256076</v>
      </c>
    </row>
    <row r="10" spans="1:3">
      <c r="A10" s="4" t="s">
        <v>39</v>
      </c>
      <c r="B10" s="5" t="n">
        <v>8255</v>
      </c>
      <c r="C10" s="5" t="n">
        <v>36849</v>
      </c>
    </row>
    <row r="11" spans="1:3">
      <c r="A11" s="4" t="s">
        <v>40</v>
      </c>
      <c r="B11" s="5" t="n">
        <v>1788936</v>
      </c>
      <c r="C11" s="5" t="n">
        <v>1809225</v>
      </c>
    </row>
    <row r="12" spans="1:3">
      <c r="A12" s="4" t="s">
        <v>41</v>
      </c>
      <c r="B12" s="5" t="n">
        <v>31588</v>
      </c>
      <c r="C12" s="5" t="n">
        <v>30112</v>
      </c>
    </row>
    <row r="13" spans="1:3">
      <c r="A13" s="4" t="s">
        <v>42</v>
      </c>
      <c r="B13" s="5" t="n">
        <v>174263</v>
      </c>
      <c r="C13" s="5" t="n">
        <v>183160</v>
      </c>
    </row>
    <row r="14" spans="1:3">
      <c r="A14" s="4" t="s">
        <v>43</v>
      </c>
      <c r="B14" s="5" t="n">
        <v>44356</v>
      </c>
      <c r="C14" s="5" t="n">
        <v>37801</v>
      </c>
    </row>
    <row r="15" spans="1:3">
      <c r="A15" s="4" t="s">
        <v>44</v>
      </c>
      <c r="B15" s="5" t="n">
        <v>113690</v>
      </c>
      <c r="C15" s="5" t="n">
        <v>116422</v>
      </c>
    </row>
    <row r="16" spans="1:3">
      <c r="A16" s="4" t="s">
        <v>45</v>
      </c>
      <c r="B16" s="5" t="n">
        <v>160336</v>
      </c>
      <c r="C16" s="5" t="n">
        <v>160336</v>
      </c>
    </row>
    <row r="17" spans="1:3">
      <c r="A17" s="4" t="s">
        <v>46</v>
      </c>
      <c r="B17" s="5" t="n">
        <v>2321424</v>
      </c>
      <c r="C17" s="5" t="n">
        <v>2373905</v>
      </c>
    </row>
    <row r="18" spans="1:3">
      <c r="A18" s="4" t="s">
        <v>47</v>
      </c>
      <c r="B18" s="5" t="n">
        <v>2573128</v>
      </c>
      <c r="C18" s="5" t="n">
        <v>2629981</v>
      </c>
    </row>
    <row r="19" spans="1:3">
      <c r="A19" s="3" t="s">
        <v>48</v>
      </c>
    </row>
    <row r="20" spans="1:3">
      <c r="A20" s="4" t="s">
        <v>49</v>
      </c>
      <c r="B20" s="5" t="n">
        <v>78407</v>
      </c>
      <c r="C20" s="5" t="n">
        <v>79671</v>
      </c>
    </row>
    <row r="21" spans="1:3">
      <c r="A21" s="4" t="s">
        <v>50</v>
      </c>
      <c r="B21" s="5" t="n">
        <v>107904</v>
      </c>
      <c r="C21" s="5" t="n">
        <v>94859</v>
      </c>
    </row>
    <row r="22" spans="1:3">
      <c r="A22" s="4" t="s">
        <v>51</v>
      </c>
      <c r="B22" s="5" t="n">
        <v>9710</v>
      </c>
      <c r="C22" s="5" t="n">
        <v>11030</v>
      </c>
    </row>
    <row r="23" spans="1:3">
      <c r="A23" s="4" t="s">
        <v>52</v>
      </c>
      <c r="B23" s="5" t="n">
        <v>20307</v>
      </c>
      <c r="C23" s="5" t="n">
        <v>16749</v>
      </c>
    </row>
    <row r="24" spans="1:3">
      <c r="A24" s="4" t="s">
        <v>53</v>
      </c>
      <c r="B24" s="5" t="n">
        <v>31142</v>
      </c>
      <c r="C24" s="5" t="n">
        <v>33885</v>
      </c>
    </row>
    <row r="25" spans="1:3">
      <c r="A25" s="4" t="s">
        <v>54</v>
      </c>
      <c r="B25" s="5" t="n">
        <v>247470</v>
      </c>
      <c r="C25" s="5" t="n">
        <v>236194</v>
      </c>
    </row>
    <row r="26" spans="1:3">
      <c r="A26" s="4" t="s">
        <v>55</v>
      </c>
      <c r="B26" s="5" t="n">
        <v>1304608</v>
      </c>
      <c r="C26" s="5" t="n">
        <v>1301999</v>
      </c>
    </row>
    <row r="27" spans="1:3">
      <c r="A27" s="4" t="s">
        <v>56</v>
      </c>
      <c r="B27" s="5" t="n">
        <v>330870</v>
      </c>
      <c r="C27" s="5" t="n">
        <v>346604</v>
      </c>
    </row>
    <row r="28" spans="1:3">
      <c r="A28" s="4" t="s">
        <v>57</v>
      </c>
      <c r="B28" s="5" t="n">
        <v>41130</v>
      </c>
      <c r="C28" s="5" t="n">
        <v>43382</v>
      </c>
    </row>
    <row r="29" spans="1:3">
      <c r="A29" s="4" t="s">
        <v>58</v>
      </c>
      <c r="B29" s="5" t="n">
        <v>87422</v>
      </c>
      <c r="C29" s="5" t="n">
        <v>76872</v>
      </c>
    </row>
    <row r="30" spans="1:3">
      <c r="A30" s="4" t="s">
        <v>59</v>
      </c>
      <c r="B30" s="5" t="n">
        <v>7227</v>
      </c>
      <c r="C30" s="5" t="n">
        <v>7766</v>
      </c>
    </row>
    <row r="31" spans="1:3">
      <c r="A31" s="4" t="s">
        <v>60</v>
      </c>
      <c r="B31" s="5" t="n">
        <v>1771257</v>
      </c>
      <c r="C31" s="5" t="n">
        <v>1776623</v>
      </c>
    </row>
    <row r="32" spans="1:3">
      <c r="A32" s="4" t="s">
        <v>61</v>
      </c>
      <c r="B32" s="5" t="n">
        <v>2018727</v>
      </c>
      <c r="C32" s="5" t="n">
        <v>2012817</v>
      </c>
    </row>
    <row r="33" spans="1:3">
      <c r="A33" s="4" t="s">
        <v>62</v>
      </c>
      <c r="B33" s="4" t="s">
        <v>63</v>
      </c>
      <c r="C33" s="4" t="s">
        <v>63</v>
      </c>
    </row>
    <row r="34" spans="1:3">
      <c r="A34" s="3" t="s">
        <v>64</v>
      </c>
    </row>
    <row r="35" spans="1:3">
      <c r="A35" s="4" t="s">
        <v>65</v>
      </c>
      <c r="B35" s="5" t="n">
        <v>0</v>
      </c>
      <c r="C35" s="5" t="n">
        <v>0</v>
      </c>
    </row>
    <row r="36" spans="1:3">
      <c r="A36" s="4" t="s">
        <v>66</v>
      </c>
      <c r="B36" s="5" t="n">
        <v>12</v>
      </c>
      <c r="C36" s="5" t="n">
        <v>12</v>
      </c>
    </row>
    <row r="37" spans="1:3">
      <c r="A37" s="4" t="s">
        <v>67</v>
      </c>
      <c r="B37" s="5" t="n">
        <v>684427</v>
      </c>
      <c r="C37" s="5" t="n">
        <v>682105</v>
      </c>
    </row>
    <row r="38" spans="1:3">
      <c r="A38" s="4" t="s">
        <v>68</v>
      </c>
      <c r="B38" s="5" t="n">
        <v>0</v>
      </c>
      <c r="C38" s="5" t="n">
        <v>2</v>
      </c>
    </row>
    <row r="39" spans="1:3">
      <c r="A39" s="4" t="s">
        <v>69</v>
      </c>
      <c r="B39" s="5" t="n">
        <v>-232170</v>
      </c>
      <c r="C39" s="5" t="n">
        <v>-166021</v>
      </c>
    </row>
    <row r="40" spans="1:3">
      <c r="A40" s="4" t="s">
        <v>70</v>
      </c>
      <c r="B40" s="5" t="n">
        <v>452269</v>
      </c>
      <c r="C40" s="5" t="n">
        <v>516098</v>
      </c>
    </row>
    <row r="41" spans="1:3">
      <c r="A41" s="4" t="s">
        <v>71</v>
      </c>
      <c r="B41" s="5" t="n">
        <v>102132</v>
      </c>
      <c r="C41" s="5" t="n">
        <v>101066</v>
      </c>
    </row>
    <row r="42" spans="1:3">
      <c r="A42" s="4" t="s">
        <v>72</v>
      </c>
      <c r="B42" s="5" t="n">
        <v>554401</v>
      </c>
      <c r="C42" s="5" t="n">
        <v>617164</v>
      </c>
    </row>
    <row r="43" spans="1:3">
      <c r="A43" s="4" t="s">
        <v>73</v>
      </c>
      <c r="B43" s="7" t="n">
        <v>2573128</v>
      </c>
      <c r="C43" s="7" t="n">
        <v>2629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9</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9</v>
      </c>
    </row>
    <row r="3" spans="1:2">
      <c r="A3" s="3" t="s">
        <v>17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4" t="s">
        <v>245</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9</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9</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9</v>
      </c>
    </row>
    <row r="3" spans="1:2">
      <c r="A3" s="3" t="s">
        <v>195</v>
      </c>
    </row>
    <row r="4" spans="1:2">
      <c r="A4" s="4" t="s">
        <v>258</v>
      </c>
      <c r="B4" s="4" t="s">
        <v>259</v>
      </c>
    </row>
    <row r="5" spans="1:2">
      <c r="A5" s="4" t="s">
        <v>260</v>
      </c>
      <c r="B5" s="4" t="s">
        <v>261</v>
      </c>
    </row>
    <row r="6" spans="1:2">
      <c r="A6" s="4" t="s">
        <v>262</v>
      </c>
      <c r="B6" s="4" t="s">
        <v>263</v>
      </c>
    </row>
    <row r="7" spans="1:2">
      <c r="A7" s="4" t="s">
        <v>262</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9</v>
      </c>
    </row>
    <row r="3" spans="1:2">
      <c r="A3" s="3" t="s">
        <v>199</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9</v>
      </c>
    </row>
    <row r="3" spans="1:2">
      <c r="A3" s="3" t="s">
        <v>21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9</v>
      </c>
    </row>
    <row r="3" spans="1:2">
      <c r="A3" s="3" t="s">
        <v>21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9</v>
      </c>
      <c r="C1" s="2" t="s">
        <v>30</v>
      </c>
    </row>
    <row r="2" spans="1:3">
      <c r="A2" s="3" t="s">
        <v>75</v>
      </c>
    </row>
    <row r="3" spans="1:3">
      <c r="A3" s="4" t="s">
        <v>76</v>
      </c>
      <c r="B3" s="8" t="n">
        <v>0.0001</v>
      </c>
      <c r="C3" s="8" t="n">
        <v>0.0001</v>
      </c>
    </row>
    <row r="4" spans="1:3">
      <c r="A4" s="4" t="s">
        <v>77</v>
      </c>
      <c r="B4" s="5" t="n">
        <v>1000000</v>
      </c>
      <c r="C4" s="5" t="n">
        <v>1000000</v>
      </c>
    </row>
    <row r="5" spans="1:3">
      <c r="A5" s="4" t="s">
        <v>78</v>
      </c>
      <c r="B5" s="5" t="n">
        <v>46302</v>
      </c>
      <c r="C5" s="5" t="n">
        <v>46302</v>
      </c>
    </row>
    <row r="6" spans="1:3">
      <c r="A6" s="4" t="s">
        <v>79</v>
      </c>
      <c r="B6" s="5" t="n">
        <v>46302</v>
      </c>
      <c r="C6" s="5" t="n">
        <v>46302</v>
      </c>
    </row>
    <row r="7" spans="1:3">
      <c r="A7" s="4" t="s">
        <v>80</v>
      </c>
      <c r="B7" s="8" t="n">
        <v>0.0001</v>
      </c>
      <c r="C7" s="8" t="n">
        <v>0.0001</v>
      </c>
    </row>
    <row r="8" spans="1:3">
      <c r="A8" s="4" t="s">
        <v>81</v>
      </c>
      <c r="B8" s="5" t="n">
        <v>250000000</v>
      </c>
      <c r="C8" s="5" t="n">
        <v>250000000</v>
      </c>
    </row>
    <row r="9" spans="1:3">
      <c r="A9" s="4" t="s">
        <v>82</v>
      </c>
      <c r="B9" s="5" t="n">
        <v>124706280</v>
      </c>
      <c r="C9" s="5" t="n">
        <v>120386472</v>
      </c>
    </row>
    <row r="10" spans="1:3">
      <c r="A10" s="4" t="s">
        <v>83</v>
      </c>
      <c r="B10" s="5" t="n">
        <v>124706280</v>
      </c>
      <c r="C10" s="5" t="n">
        <v>120386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79</v>
      </c>
      <c r="B1" s="2" t="s">
        <v>280</v>
      </c>
      <c r="C1" s="2" t="s">
        <v>1</v>
      </c>
    </row>
    <row r="2" spans="1:3">
      <c r="B2" s="2" t="s">
        <v>281</v>
      </c>
      <c r="C2" s="2" t="s">
        <v>29</v>
      </c>
    </row>
    <row r="3" spans="1:3">
      <c r="A3" s="3" t="s">
        <v>282</v>
      </c>
    </row>
    <row r="4" spans="1:3">
      <c r="A4" s="4" t="s">
        <v>6</v>
      </c>
      <c r="C4" s="4" t="s">
        <v>7</v>
      </c>
    </row>
    <row r="5" spans="1:3">
      <c r="A5" s="4" t="s">
        <v>283</v>
      </c>
    </row>
    <row r="6" spans="1:3">
      <c r="A6" s="3" t="s">
        <v>282</v>
      </c>
    </row>
    <row r="7" spans="1:3">
      <c r="A7" s="4" t="s">
        <v>284</v>
      </c>
      <c r="C7" s="4" t="s">
        <v>285</v>
      </c>
    </row>
    <row r="8" spans="1:3">
      <c r="A8" s="4" t="s">
        <v>286</v>
      </c>
    </row>
    <row r="9" spans="1:3">
      <c r="A9" s="3" t="s">
        <v>282</v>
      </c>
    </row>
    <row r="10" spans="1:3">
      <c r="A10" s="4" t="s">
        <v>284</v>
      </c>
      <c r="C10" s="4" t="s">
        <v>287</v>
      </c>
    </row>
    <row r="11" spans="1:3">
      <c r="A11" s="4" t="s">
        <v>288</v>
      </c>
      <c r="C11" s="4" t="s">
        <v>289</v>
      </c>
    </row>
    <row r="12" spans="1:3">
      <c r="A12" s="4" t="s">
        <v>6</v>
      </c>
      <c r="C12" s="4" t="s">
        <v>290</v>
      </c>
    </row>
    <row r="13" spans="1:3">
      <c r="A13" s="4" t="s">
        <v>291</v>
      </c>
    </row>
    <row r="14" spans="1:3">
      <c r="A14" s="3" t="s">
        <v>282</v>
      </c>
    </row>
    <row r="15" spans="1:3">
      <c r="A15" s="4" t="s">
        <v>284</v>
      </c>
      <c r="C15" s="4" t="s">
        <v>292</v>
      </c>
    </row>
    <row r="16" spans="1:3">
      <c r="A16" s="4" t="s">
        <v>293</v>
      </c>
      <c r="C16" s="4" t="s">
        <v>294</v>
      </c>
    </row>
    <row r="17" spans="1:3">
      <c r="A17" s="4" t="s">
        <v>6</v>
      </c>
      <c r="C17" s="4" t="s">
        <v>295</v>
      </c>
    </row>
    <row r="18" spans="1:3">
      <c r="A18" s="4" t="s">
        <v>296</v>
      </c>
      <c r="C18" s="7" t="n">
        <v>25000</v>
      </c>
    </row>
    <row r="19" spans="1:3">
      <c r="A19" s="4" t="s">
        <v>297</v>
      </c>
      <c r="C19" s="5" t="n">
        <v>6922600</v>
      </c>
    </row>
    <row r="20" spans="1:3">
      <c r="A20" s="4" t="s">
        <v>298</v>
      </c>
    </row>
    <row r="21" spans="1:3">
      <c r="A21" s="3" t="s">
        <v>282</v>
      </c>
    </row>
    <row r="22" spans="1:3">
      <c r="A22" s="4" t="s">
        <v>284</v>
      </c>
      <c r="C22" s="4" t="s">
        <v>299</v>
      </c>
    </row>
    <row r="23" spans="1:3">
      <c r="A23" s="4" t="s">
        <v>6</v>
      </c>
      <c r="C23" s="4" t="s">
        <v>300</v>
      </c>
    </row>
    <row r="24" spans="1:3">
      <c r="A24" s="4" t="s">
        <v>301</v>
      </c>
    </row>
    <row r="25" spans="1:3">
      <c r="A25" s="3" t="s">
        <v>282</v>
      </c>
    </row>
    <row r="26" spans="1:3">
      <c r="A26" s="4" t="s">
        <v>284</v>
      </c>
      <c r="C26" s="4" t="s">
        <v>302</v>
      </c>
    </row>
    <row r="27" spans="1:3">
      <c r="A27" s="4" t="s">
        <v>6</v>
      </c>
      <c r="C27" s="4" t="s">
        <v>303</v>
      </c>
    </row>
    <row r="28" spans="1:3">
      <c r="A28" s="4" t="s">
        <v>304</v>
      </c>
    </row>
    <row r="29" spans="1:3">
      <c r="A29" s="3" t="s">
        <v>282</v>
      </c>
    </row>
    <row r="30" spans="1:3">
      <c r="A30" s="4" t="s">
        <v>305</v>
      </c>
      <c r="B30" s="7" t="n">
        <v>5000</v>
      </c>
    </row>
    <row r="31" spans="1:3">
      <c r="A31" s="4" t="s">
        <v>306</v>
      </c>
    </row>
    <row r="32" spans="1:3">
      <c r="A32" s="3" t="s">
        <v>282</v>
      </c>
    </row>
    <row r="33" spans="1:3">
      <c r="A33" s="4" t="s">
        <v>307</v>
      </c>
      <c r="C33"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9</v>
      </c>
      <c r="C2" s="2" t="s">
        <v>310</v>
      </c>
      <c r="D2" s="2" t="s">
        <v>311</v>
      </c>
    </row>
    <row r="3" spans="1:4">
      <c r="A3" s="4" t="s">
        <v>312</v>
      </c>
    </row>
    <row r="4" spans="1:4">
      <c r="A4" s="3" t="s">
        <v>313</v>
      </c>
    </row>
    <row r="5" spans="1:4">
      <c r="A5" s="4" t="s">
        <v>314</v>
      </c>
      <c r="B5" s="4" t="s">
        <v>315</v>
      </c>
    </row>
    <row r="6" spans="1:4">
      <c r="A6" s="4" t="s">
        <v>316</v>
      </c>
    </row>
    <row r="7" spans="1:4">
      <c r="A7" s="3" t="s">
        <v>313</v>
      </c>
    </row>
    <row r="8" spans="1:4">
      <c r="A8" s="4" t="s">
        <v>314</v>
      </c>
      <c r="D8" s="4" t="s">
        <v>315</v>
      </c>
    </row>
    <row r="9" spans="1:4">
      <c r="A9" s="4" t="s">
        <v>317</v>
      </c>
      <c r="B9" s="4" t="s">
        <v>318</v>
      </c>
    </row>
    <row r="10" spans="1:4">
      <c r="A10" s="4" t="s">
        <v>319</v>
      </c>
    </row>
    <row r="11" spans="1:4">
      <c r="A11" s="3" t="s">
        <v>313</v>
      </c>
    </row>
    <row r="12" spans="1:4">
      <c r="A12" s="4" t="s">
        <v>314</v>
      </c>
      <c r="D12" s="4" t="s">
        <v>315</v>
      </c>
    </row>
    <row r="13" spans="1:4">
      <c r="A13" s="4" t="s">
        <v>317</v>
      </c>
      <c r="B13" s="4" t="s">
        <v>318</v>
      </c>
    </row>
    <row r="14" spans="1:4">
      <c r="A14" s="4" t="s">
        <v>320</v>
      </c>
    </row>
    <row r="15" spans="1:4">
      <c r="A15" s="3" t="s">
        <v>313</v>
      </c>
    </row>
    <row r="16" spans="1:4">
      <c r="A16" s="4" t="s">
        <v>314</v>
      </c>
      <c r="D16" s="4" t="s">
        <v>321</v>
      </c>
    </row>
    <row r="17" spans="1:4">
      <c r="A17" s="4" t="s">
        <v>317</v>
      </c>
      <c r="B17" s="4" t="s">
        <v>299</v>
      </c>
    </row>
    <row r="18" spans="1:4">
      <c r="A18" s="4" t="s">
        <v>322</v>
      </c>
    </row>
    <row r="19" spans="1:4">
      <c r="A19" s="3" t="s">
        <v>313</v>
      </c>
    </row>
    <row r="20" spans="1:4">
      <c r="A20" s="4" t="s">
        <v>314</v>
      </c>
      <c r="B20" s="4" t="s">
        <v>315</v>
      </c>
    </row>
    <row r="21" spans="1:4">
      <c r="A21" s="4" t="s">
        <v>323</v>
      </c>
    </row>
    <row r="22" spans="1:4">
      <c r="A22" s="3" t="s">
        <v>313</v>
      </c>
    </row>
    <row r="23" spans="1:4">
      <c r="A23" s="4" t="s">
        <v>314</v>
      </c>
      <c r="C23" s="4" t="s">
        <v>315</v>
      </c>
    </row>
    <row r="24" spans="1:4">
      <c r="A24" s="4" t="s">
        <v>317</v>
      </c>
      <c r="B24" s="4" t="s">
        <v>318</v>
      </c>
    </row>
    <row r="25" spans="1:4">
      <c r="A25" s="4" t="s">
        <v>324</v>
      </c>
    </row>
    <row r="26" spans="1:4">
      <c r="A26" s="3" t="s">
        <v>313</v>
      </c>
    </row>
    <row r="27" spans="1:4">
      <c r="A27" s="4" t="s">
        <v>314</v>
      </c>
      <c r="C27" s="4" t="s">
        <v>315</v>
      </c>
    </row>
    <row r="28" spans="1:4">
      <c r="A28" s="4" t="s">
        <v>317</v>
      </c>
      <c r="B28" s="4" t="s">
        <v>318</v>
      </c>
    </row>
    <row r="29" spans="1:4">
      <c r="A29" s="4" t="s">
        <v>325</v>
      </c>
    </row>
    <row r="30" spans="1:4">
      <c r="A30" s="3" t="s">
        <v>313</v>
      </c>
    </row>
    <row r="31" spans="1:4">
      <c r="A31" s="4" t="s">
        <v>314</v>
      </c>
      <c r="C31" s="4" t="s">
        <v>321</v>
      </c>
    </row>
    <row r="32" spans="1:4">
      <c r="A32" s="4" t="s">
        <v>317</v>
      </c>
      <c r="B32" s="4" t="s">
        <v>299</v>
      </c>
    </row>
    <row r="33" spans="1:4">
      <c r="A33" s="4" t="s">
        <v>326</v>
      </c>
    </row>
    <row r="34" spans="1:4">
      <c r="A34" s="3" t="s">
        <v>313</v>
      </c>
    </row>
    <row r="35" spans="1:4">
      <c r="A35" s="4" t="s">
        <v>327</v>
      </c>
      <c r="B35" s="5" t="n">
        <v>7</v>
      </c>
    </row>
    <row r="36" spans="1:4">
      <c r="A36" s="4" t="s">
        <v>328</v>
      </c>
    </row>
    <row r="37" spans="1:4">
      <c r="A37" s="3" t="s">
        <v>313</v>
      </c>
    </row>
    <row r="38" spans="1:4">
      <c r="A38" s="4" t="s">
        <v>327</v>
      </c>
      <c r="B38" s="5" t="n">
        <v>5</v>
      </c>
    </row>
    <row r="39" spans="1:4">
      <c r="A39" s="4" t="s">
        <v>329</v>
      </c>
    </row>
    <row r="40" spans="1:4">
      <c r="A40" s="3" t="s">
        <v>313</v>
      </c>
    </row>
    <row r="41" spans="1:4">
      <c r="A41" s="4" t="s">
        <v>327</v>
      </c>
      <c r="B41" s="5" t="n">
        <v>7</v>
      </c>
    </row>
    <row r="42" spans="1:4">
      <c r="A42" s="4" t="s">
        <v>330</v>
      </c>
    </row>
    <row r="43" spans="1:4">
      <c r="A43" s="3" t="s">
        <v>313</v>
      </c>
    </row>
    <row r="44" spans="1:4">
      <c r="A44" s="4" t="s">
        <v>327</v>
      </c>
      <c r="B44" s="5"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9</v>
      </c>
      <c r="C1" s="2" t="s">
        <v>30</v>
      </c>
      <c r="D1" s="2" t="s">
        <v>86</v>
      </c>
      <c r="E1" s="2" t="s">
        <v>332</v>
      </c>
    </row>
    <row r="2" spans="1:5">
      <c r="A2" s="3" t="s">
        <v>333</v>
      </c>
    </row>
    <row r="3" spans="1:5">
      <c r="A3" s="4" t="s">
        <v>32</v>
      </c>
      <c r="B3" s="7" t="n">
        <v>118454</v>
      </c>
      <c r="C3" s="7" t="n">
        <v>127632</v>
      </c>
      <c r="D3" s="7" t="n">
        <v>130208</v>
      </c>
    </row>
    <row r="4" spans="1:5">
      <c r="A4" s="4" t="s">
        <v>33</v>
      </c>
      <c r="B4" s="5" t="n">
        <v>2978</v>
      </c>
      <c r="C4" s="5" t="n">
        <v>6558</v>
      </c>
      <c r="D4" s="5" t="n">
        <v>4462</v>
      </c>
    </row>
    <row r="5" spans="1:5">
      <c r="A5" s="4" t="s">
        <v>334</v>
      </c>
      <c r="B5" s="7" t="n">
        <v>121432</v>
      </c>
      <c r="C5" s="7" t="n">
        <v>134190</v>
      </c>
      <c r="D5" s="7" t="n">
        <v>134670</v>
      </c>
      <c r="E5" s="7" t="n">
        <v>1413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9</v>
      </c>
      <c r="C2" s="2" t="s">
        <v>86</v>
      </c>
      <c r="D2" s="2" t="s">
        <v>30</v>
      </c>
    </row>
    <row r="3" spans="1:4">
      <c r="A3" s="3" t="s">
        <v>336</v>
      </c>
    </row>
    <row r="4" spans="1:4">
      <c r="A4" s="4" t="s">
        <v>33</v>
      </c>
      <c r="B4" s="7" t="n">
        <v>2978</v>
      </c>
      <c r="C4" s="7" t="n">
        <v>4462</v>
      </c>
      <c r="D4" s="7" t="n">
        <v>6558</v>
      </c>
    </row>
    <row r="5" spans="1:4">
      <c r="A5" s="4" t="s">
        <v>337</v>
      </c>
    </row>
    <row r="6" spans="1:4">
      <c r="A6" s="3" t="s">
        <v>338</v>
      </c>
    </row>
    <row r="7" spans="1:4">
      <c r="A7" s="4" t="s">
        <v>339</v>
      </c>
      <c r="C7" s="5" t="n">
        <v>-2899</v>
      </c>
    </row>
    <row r="8" spans="1:4">
      <c r="A8" s="4" t="s">
        <v>340</v>
      </c>
      <c r="C8" s="5" t="n">
        <v>1976</v>
      </c>
    </row>
    <row r="9" spans="1:4">
      <c r="A9" s="4" t="s">
        <v>341</v>
      </c>
      <c r="C9" s="7" t="n">
        <v>-923</v>
      </c>
    </row>
    <row r="10" spans="1:4">
      <c r="A10" s="4" t="s">
        <v>283</v>
      </c>
    </row>
    <row r="11" spans="1:4">
      <c r="A11" s="3" t="s">
        <v>342</v>
      </c>
    </row>
    <row r="12" spans="1:4">
      <c r="A12" s="4" t="s">
        <v>284</v>
      </c>
      <c r="B12" s="4" t="s">
        <v>285</v>
      </c>
    </row>
    <row r="13" spans="1:4">
      <c r="A13" s="4" t="s">
        <v>343</v>
      </c>
    </row>
    <row r="14" spans="1:4">
      <c r="A14" s="3" t="s">
        <v>342</v>
      </c>
    </row>
    <row r="15" spans="1:4">
      <c r="A15" s="4" t="s">
        <v>344</v>
      </c>
      <c r="B15" s="4" t="s">
        <v>287</v>
      </c>
    </row>
    <row r="16" spans="1:4">
      <c r="A16" s="4" t="s">
        <v>288</v>
      </c>
      <c r="B16" s="4" t="s">
        <v>289</v>
      </c>
    </row>
    <row r="17" spans="1:4">
      <c r="A17" s="4" t="s">
        <v>345</v>
      </c>
    </row>
    <row r="18" spans="1:4">
      <c r="A18" s="3" t="s">
        <v>342</v>
      </c>
    </row>
    <row r="19" spans="1:4">
      <c r="A19" s="4" t="s">
        <v>344</v>
      </c>
      <c r="B19" s="4" t="s">
        <v>292</v>
      </c>
    </row>
    <row r="20" spans="1:4">
      <c r="A20" s="4" t="s">
        <v>346</v>
      </c>
    </row>
    <row r="21" spans="1:4">
      <c r="A21" s="3" t="s">
        <v>342</v>
      </c>
    </row>
    <row r="22" spans="1:4">
      <c r="A22" s="4" t="s">
        <v>284</v>
      </c>
      <c r="B22" s="4" t="s">
        <v>318</v>
      </c>
    </row>
    <row r="23" spans="1:4">
      <c r="A23" s="4" t="s">
        <v>344</v>
      </c>
      <c r="B23" s="4" t="s">
        <v>347</v>
      </c>
    </row>
    <row r="24" spans="1:4">
      <c r="A24" s="4" t="s">
        <v>348</v>
      </c>
    </row>
    <row r="25" spans="1:4">
      <c r="A25" s="3" t="s">
        <v>342</v>
      </c>
    </row>
    <row r="26" spans="1:4">
      <c r="A26" s="4" t="s">
        <v>344</v>
      </c>
      <c r="B26" s="4" t="s">
        <v>315</v>
      </c>
    </row>
    <row r="27" spans="1:4">
      <c r="A27" s="4" t="s">
        <v>349</v>
      </c>
    </row>
    <row r="28" spans="1:4">
      <c r="A28" s="3" t="s">
        <v>342</v>
      </c>
    </row>
    <row r="29" spans="1:4">
      <c r="A29" s="4" t="s">
        <v>344</v>
      </c>
      <c r="B29" s="4" t="s">
        <v>315</v>
      </c>
    </row>
    <row r="30" spans="1:4">
      <c r="A30" s="4" t="s">
        <v>350</v>
      </c>
    </row>
    <row r="31" spans="1:4">
      <c r="A31" s="3" t="s">
        <v>342</v>
      </c>
    </row>
    <row r="32" spans="1:4">
      <c r="A32" s="4" t="s">
        <v>344</v>
      </c>
      <c r="B32"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5</v>
      </c>
      <c r="D1" s="2" t="s">
        <v>1</v>
      </c>
    </row>
    <row r="2" spans="1:5">
      <c r="B2" s="2" t="s">
        <v>29</v>
      </c>
      <c r="C2" s="2" t="s">
        <v>86</v>
      </c>
      <c r="D2" s="2" t="s">
        <v>29</v>
      </c>
      <c r="E2" s="2" t="s">
        <v>86</v>
      </c>
    </row>
    <row r="3" spans="1:5">
      <c r="A3" s="3" t="s">
        <v>352</v>
      </c>
    </row>
    <row r="4" spans="1:5">
      <c r="A4" s="4" t="s">
        <v>88</v>
      </c>
      <c r="B4" s="7" t="n">
        <v>132051</v>
      </c>
      <c r="C4" s="7" t="n">
        <v>118618</v>
      </c>
      <c r="D4" s="7" t="n">
        <v>248933</v>
      </c>
      <c r="E4" s="7" t="n">
        <v>213964</v>
      </c>
    </row>
    <row r="5" spans="1:5">
      <c r="A5" s="4" t="s">
        <v>353</v>
      </c>
    </row>
    <row r="6" spans="1:5">
      <c r="A6" s="3" t="s">
        <v>352</v>
      </c>
    </row>
    <row r="7" spans="1:5">
      <c r="A7" s="4" t="s">
        <v>88</v>
      </c>
      <c r="B7" s="5" t="n">
        <v>9265</v>
      </c>
      <c r="C7" s="5" t="n">
        <v>8810</v>
      </c>
      <c r="D7" s="5" t="n">
        <v>17690</v>
      </c>
      <c r="E7" s="5" t="n">
        <v>16822</v>
      </c>
    </row>
    <row r="8" spans="1:5">
      <c r="A8" s="4" t="s">
        <v>354</v>
      </c>
    </row>
    <row r="9" spans="1:5">
      <c r="A9" s="3" t="s">
        <v>352</v>
      </c>
    </row>
    <row r="10" spans="1:5">
      <c r="A10" s="4" t="s">
        <v>88</v>
      </c>
      <c r="B10" s="5" t="n">
        <v>5998</v>
      </c>
      <c r="C10" s="5" t="n">
        <v>9629</v>
      </c>
      <c r="D10" s="5" t="n">
        <v>14617</v>
      </c>
      <c r="E10" s="5" t="n">
        <v>19288</v>
      </c>
    </row>
    <row r="11" spans="1:5">
      <c r="A11" s="4" t="s">
        <v>355</v>
      </c>
    </row>
    <row r="12" spans="1:5">
      <c r="A12" s="3" t="s">
        <v>352</v>
      </c>
    </row>
    <row r="13" spans="1:5">
      <c r="A13" s="4" t="s">
        <v>88</v>
      </c>
      <c r="B13" s="5" t="n">
        <v>10623</v>
      </c>
      <c r="C13" s="5" t="n">
        <v>13145</v>
      </c>
      <c r="D13" s="5" t="n">
        <v>19552</v>
      </c>
      <c r="E13" s="5" t="n">
        <v>23451</v>
      </c>
    </row>
    <row r="14" spans="1:5">
      <c r="A14" s="4" t="s">
        <v>356</v>
      </c>
    </row>
    <row r="15" spans="1:5">
      <c r="A15" s="3" t="s">
        <v>352</v>
      </c>
    </row>
    <row r="16" spans="1:5">
      <c r="A16" s="4" t="s">
        <v>88</v>
      </c>
      <c r="B16" s="5" t="n">
        <v>66427</v>
      </c>
      <c r="C16" s="5" t="n">
        <v>46430</v>
      </c>
      <c r="D16" s="5" t="n">
        <v>122161</v>
      </c>
      <c r="E16" s="5" t="n">
        <v>83725</v>
      </c>
    </row>
    <row r="17" spans="1:5">
      <c r="A17" s="4" t="s">
        <v>357</v>
      </c>
    </row>
    <row r="18" spans="1:5">
      <c r="A18" s="3" t="s">
        <v>352</v>
      </c>
    </row>
    <row r="19" spans="1:5">
      <c r="A19" s="4" t="s">
        <v>88</v>
      </c>
      <c r="B19" s="5" t="n">
        <v>17988</v>
      </c>
      <c r="C19" s="5" t="n">
        <v>23443</v>
      </c>
      <c r="D19" s="5" t="n">
        <v>36534</v>
      </c>
      <c r="E19" s="5" t="n">
        <v>41350</v>
      </c>
    </row>
    <row r="20" spans="1:5">
      <c r="A20" s="4" t="s">
        <v>358</v>
      </c>
    </row>
    <row r="21" spans="1:5">
      <c r="A21" s="3" t="s">
        <v>352</v>
      </c>
    </row>
    <row r="22" spans="1:5">
      <c r="A22" s="4" t="s">
        <v>88</v>
      </c>
      <c r="B22" s="5" t="n">
        <v>0</v>
      </c>
      <c r="C22" s="5" t="n">
        <v>2792</v>
      </c>
      <c r="D22" s="5" t="n">
        <v>0</v>
      </c>
      <c r="E22" s="5" t="n">
        <v>7133</v>
      </c>
    </row>
    <row r="23" spans="1:5">
      <c r="A23" s="4" t="s">
        <v>359</v>
      </c>
    </row>
    <row r="24" spans="1:5">
      <c r="A24" s="3" t="s">
        <v>352</v>
      </c>
    </row>
    <row r="25" spans="1:5">
      <c r="A25" s="4" t="s">
        <v>88</v>
      </c>
      <c r="B25" s="5" t="n">
        <v>-339</v>
      </c>
      <c r="C25" s="5" t="n">
        <v>300</v>
      </c>
      <c r="D25" s="5" t="n">
        <v>-205</v>
      </c>
      <c r="E25" s="5" t="n">
        <v>445</v>
      </c>
    </row>
    <row r="26" spans="1:5">
      <c r="A26" s="4" t="s">
        <v>360</v>
      </c>
    </row>
    <row r="27" spans="1:5">
      <c r="A27" s="3" t="s">
        <v>352</v>
      </c>
    </row>
    <row r="28" spans="1:5">
      <c r="A28" s="4" t="s">
        <v>88</v>
      </c>
      <c r="B28" s="5" t="n">
        <v>20201</v>
      </c>
      <c r="C28" s="5" t="n">
        <v>11895</v>
      </c>
      <c r="D28" s="5" t="n">
        <v>34591</v>
      </c>
      <c r="E28" s="5" t="n">
        <v>17609</v>
      </c>
    </row>
    <row r="29" spans="1:5">
      <c r="A29" s="4" t="s">
        <v>361</v>
      </c>
    </row>
    <row r="30" spans="1:5">
      <c r="A30" s="3" t="s">
        <v>352</v>
      </c>
    </row>
    <row r="31" spans="1:5">
      <c r="A31" s="4" t="s">
        <v>88</v>
      </c>
      <c r="B31" s="5" t="n">
        <v>74</v>
      </c>
      <c r="C31" s="5" t="n">
        <v>329</v>
      </c>
      <c r="D31" s="5" t="n">
        <v>341</v>
      </c>
      <c r="E31" s="5" t="n">
        <v>699</v>
      </c>
    </row>
    <row r="32" spans="1:5">
      <c r="A32" s="4" t="s">
        <v>362</v>
      </c>
    </row>
    <row r="33" spans="1:5">
      <c r="A33" s="3" t="s">
        <v>352</v>
      </c>
    </row>
    <row r="34" spans="1:5">
      <c r="A34" s="4" t="s">
        <v>88</v>
      </c>
      <c r="B34" s="5" t="n">
        <v>923</v>
      </c>
      <c r="C34" s="5" t="n">
        <v>1198</v>
      </c>
      <c r="D34" s="5" t="n">
        <v>1530</v>
      </c>
      <c r="E34" s="5" t="n">
        <v>1854</v>
      </c>
    </row>
    <row r="35" spans="1:5">
      <c r="A35" s="4" t="s">
        <v>363</v>
      </c>
    </row>
    <row r="36" spans="1:5">
      <c r="A36" s="3" t="s">
        <v>352</v>
      </c>
    </row>
    <row r="37" spans="1:5">
      <c r="A37" s="4" t="s">
        <v>88</v>
      </c>
      <c r="B37" s="7" t="n">
        <v>860</v>
      </c>
      <c r="C37" s="7" t="n">
        <v>548</v>
      </c>
      <c r="D37" s="7" t="n">
        <v>1858</v>
      </c>
      <c r="E37" s="7" t="n">
        <v>12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9</v>
      </c>
      <c r="C2" s="2" t="s">
        <v>86</v>
      </c>
    </row>
    <row r="3" spans="1:3">
      <c r="A3" s="3" t="s">
        <v>365</v>
      </c>
    </row>
    <row r="4" spans="1:3">
      <c r="A4" s="4" t="s">
        <v>366</v>
      </c>
      <c r="B4" s="7" t="n">
        <v>1809225</v>
      </c>
    </row>
    <row r="5" spans="1:3">
      <c r="A5" s="4" t="s">
        <v>367</v>
      </c>
      <c r="B5" s="5" t="n">
        <v>-42707</v>
      </c>
    </row>
    <row r="6" spans="1:3">
      <c r="A6" s="4" t="s">
        <v>368</v>
      </c>
      <c r="B6" s="5" t="n">
        <v>-12081</v>
      </c>
    </row>
    <row r="7" spans="1:3">
      <c r="A7" s="4" t="s">
        <v>369</v>
      </c>
      <c r="B7" s="5" t="n">
        <v>-7682</v>
      </c>
    </row>
    <row r="8" spans="1:3">
      <c r="A8" s="4" t="s">
        <v>370</v>
      </c>
      <c r="B8" s="5" t="n">
        <v>-19</v>
      </c>
    </row>
    <row r="9" spans="1:3">
      <c r="A9" s="4" t="s">
        <v>371</v>
      </c>
      <c r="B9" s="5" t="n">
        <v>-34</v>
      </c>
    </row>
    <row r="10" spans="1:3">
      <c r="A10" s="4" t="s">
        <v>372</v>
      </c>
      <c r="B10" s="5" t="n">
        <v>10202</v>
      </c>
    </row>
    <row r="11" spans="1:3">
      <c r="A11" s="4" t="s">
        <v>373</v>
      </c>
      <c r="B11" s="5" t="n">
        <v>0</v>
      </c>
      <c r="C11" s="7" t="n">
        <v>5243</v>
      </c>
    </row>
    <row r="12" spans="1:3">
      <c r="A12" s="4" t="s">
        <v>374</v>
      </c>
      <c r="B12" s="5" t="n">
        <v>32032</v>
      </c>
      <c r="C12" s="7" t="n">
        <v>137357</v>
      </c>
    </row>
    <row r="13" spans="1:3">
      <c r="A13" s="4" t="s">
        <v>366</v>
      </c>
      <c r="B13" s="5" t="n">
        <v>1788936</v>
      </c>
    </row>
    <row r="14" spans="1:3">
      <c r="A14" s="4" t="s">
        <v>375</v>
      </c>
    </row>
    <row r="15" spans="1:3">
      <c r="A15" s="3" t="s">
        <v>365</v>
      </c>
    </row>
    <row r="16" spans="1:3">
      <c r="A16" s="4" t="s">
        <v>366</v>
      </c>
      <c r="B16" s="5" t="n">
        <v>2553047</v>
      </c>
    </row>
    <row r="17" spans="1:3">
      <c r="A17" s="4" t="s">
        <v>367</v>
      </c>
      <c r="B17" s="5" t="n">
        <v>5111</v>
      </c>
    </row>
    <row r="18" spans="1:3">
      <c r="A18" s="4" t="s">
        <v>368</v>
      </c>
      <c r="B18" s="5" t="n">
        <v>-48007</v>
      </c>
    </row>
    <row r="19" spans="1:3">
      <c r="A19" s="4" t="s">
        <v>369</v>
      </c>
      <c r="B19" s="5" t="n">
        <v>-7682</v>
      </c>
    </row>
    <row r="20" spans="1:3">
      <c r="A20" s="4" t="s">
        <v>370</v>
      </c>
      <c r="B20" s="5" t="n">
        <v>-156</v>
      </c>
    </row>
    <row r="21" spans="1:3">
      <c r="A21" s="4" t="s">
        <v>371</v>
      </c>
      <c r="B21" s="5" t="n">
        <v>-34</v>
      </c>
    </row>
    <row r="22" spans="1:3">
      <c r="A22" s="4" t="s">
        <v>372</v>
      </c>
      <c r="B22" s="5" t="n">
        <v>10255</v>
      </c>
    </row>
    <row r="23" spans="1:3">
      <c r="A23" s="4" t="s">
        <v>374</v>
      </c>
      <c r="B23" s="5" t="n">
        <v>32032</v>
      </c>
    </row>
    <row r="24" spans="1:3">
      <c r="A24" s="4" t="s">
        <v>366</v>
      </c>
      <c r="B24" s="5" t="n">
        <v>2544566</v>
      </c>
    </row>
    <row r="25" spans="1:3">
      <c r="A25" s="4" t="s">
        <v>376</v>
      </c>
    </row>
    <row r="26" spans="1:3">
      <c r="A26" s="3" t="s">
        <v>365</v>
      </c>
    </row>
    <row r="27" spans="1:3">
      <c r="A27" s="4" t="s">
        <v>366</v>
      </c>
      <c r="B27" s="5" t="n">
        <v>-743822</v>
      </c>
    </row>
    <row r="28" spans="1:3">
      <c r="A28" s="4" t="s">
        <v>367</v>
      </c>
      <c r="B28" s="5" t="n">
        <v>-47818</v>
      </c>
    </row>
    <row r="29" spans="1:3">
      <c r="A29" s="4" t="s">
        <v>368</v>
      </c>
      <c r="B29" s="5" t="n">
        <v>35926</v>
      </c>
    </row>
    <row r="30" spans="1:3">
      <c r="A30" s="4" t="s">
        <v>370</v>
      </c>
      <c r="B30" s="5" t="n">
        <v>137</v>
      </c>
    </row>
    <row r="31" spans="1:3">
      <c r="A31" s="4" t="s">
        <v>372</v>
      </c>
      <c r="B31" s="5" t="n">
        <v>-53</v>
      </c>
    </row>
    <row r="32" spans="1:3">
      <c r="A32" s="4" t="s">
        <v>366</v>
      </c>
      <c r="B32" s="5" t="n">
        <v>-755630</v>
      </c>
    </row>
    <row r="33" spans="1:3">
      <c r="A33" s="4" t="s">
        <v>377</v>
      </c>
    </row>
    <row r="34" spans="1:3">
      <c r="A34" s="3" t="s">
        <v>365</v>
      </c>
    </row>
    <row r="35" spans="1:3">
      <c r="A35" s="4" t="s">
        <v>366</v>
      </c>
      <c r="B35" s="5" t="n">
        <v>1809225</v>
      </c>
    </row>
    <row r="36" spans="1:3">
      <c r="A36" s="4" t="s">
        <v>367</v>
      </c>
      <c r="B36" s="5" t="n">
        <v>-42707</v>
      </c>
    </row>
    <row r="37" spans="1:3">
      <c r="A37" s="4" t="s">
        <v>368</v>
      </c>
      <c r="B37" s="5" t="n">
        <v>-12081</v>
      </c>
    </row>
    <row r="38" spans="1:3">
      <c r="A38" s="4" t="s">
        <v>369</v>
      </c>
      <c r="B38" s="5" t="n">
        <v>-7682</v>
      </c>
    </row>
    <row r="39" spans="1:3">
      <c r="A39" s="4" t="s">
        <v>370</v>
      </c>
      <c r="B39" s="5" t="n">
        <v>-19</v>
      </c>
    </row>
    <row r="40" spans="1:3">
      <c r="A40" s="4" t="s">
        <v>371</v>
      </c>
      <c r="B40" s="5" t="n">
        <v>-34</v>
      </c>
    </row>
    <row r="41" spans="1:3">
      <c r="A41" s="4" t="s">
        <v>372</v>
      </c>
      <c r="B41" s="5" t="n">
        <v>10202</v>
      </c>
    </row>
    <row r="42" spans="1:3">
      <c r="A42" s="4" t="s">
        <v>374</v>
      </c>
      <c r="B42" s="5" t="n">
        <v>32032</v>
      </c>
    </row>
    <row r="43" spans="1:3">
      <c r="A43" s="4" t="s">
        <v>366</v>
      </c>
      <c r="B43" s="7" t="n">
        <v>17889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8</v>
      </c>
      <c r="B1" s="2" t="s">
        <v>1</v>
      </c>
      <c r="E1" s="2" t="s">
        <v>379</v>
      </c>
    </row>
    <row r="2" spans="1:7">
      <c r="B2" s="2" t="s">
        <v>380</v>
      </c>
      <c r="C2" s="2" t="s">
        <v>381</v>
      </c>
      <c r="D2" s="2" t="s">
        <v>382</v>
      </c>
      <c r="E2" s="2" t="s">
        <v>383</v>
      </c>
      <c r="F2" s="2" t="s">
        <v>381</v>
      </c>
      <c r="G2" s="2" t="s">
        <v>384</v>
      </c>
    </row>
    <row r="3" spans="1:7">
      <c r="A3" s="3" t="s">
        <v>365</v>
      </c>
    </row>
    <row r="4" spans="1:7">
      <c r="A4" s="4" t="s">
        <v>385</v>
      </c>
      <c r="B4" s="7" t="n">
        <v>3437</v>
      </c>
      <c r="D4" s="7" t="n">
        <v>25972</v>
      </c>
    </row>
    <row r="5" spans="1:7">
      <c r="A5" s="4" t="s">
        <v>386</v>
      </c>
      <c r="B5" s="5" t="n">
        <v>0</v>
      </c>
      <c r="D5" s="7" t="n">
        <v>12374</v>
      </c>
    </row>
    <row r="6" spans="1:7">
      <c r="A6" s="4" t="s">
        <v>40</v>
      </c>
      <c r="B6" s="5" t="n">
        <v>1788936</v>
      </c>
      <c r="E6" s="7" t="n">
        <v>1809225</v>
      </c>
    </row>
    <row r="7" spans="1:7">
      <c r="A7" s="4" t="s">
        <v>37</v>
      </c>
      <c r="B7" s="5" t="n">
        <v>30082</v>
      </c>
      <c r="E7" s="5" t="n">
        <v>27383</v>
      </c>
    </row>
    <row r="8" spans="1:7">
      <c r="A8" s="4" t="s">
        <v>387</v>
      </c>
      <c r="B8" s="5" t="n">
        <v>44356</v>
      </c>
      <c r="E8" s="5" t="n">
        <v>37801</v>
      </c>
    </row>
    <row r="9" spans="1:7">
      <c r="A9" s="4" t="s">
        <v>388</v>
      </c>
    </row>
    <row r="10" spans="1:7">
      <c r="A10" s="3" t="s">
        <v>365</v>
      </c>
    </row>
    <row r="11" spans="1:7">
      <c r="A11" s="4" t="s">
        <v>385</v>
      </c>
      <c r="E11" s="5" t="n">
        <v>30708</v>
      </c>
    </row>
    <row r="12" spans="1:7">
      <c r="A12" s="4" t="s">
        <v>389</v>
      </c>
      <c r="B12" s="7" t="n">
        <v>3874</v>
      </c>
    </row>
    <row r="13" spans="1:7">
      <c r="A13" s="4" t="s">
        <v>390</v>
      </c>
    </row>
    <row r="14" spans="1:7">
      <c r="A14" s="3" t="s">
        <v>365</v>
      </c>
    </row>
    <row r="15" spans="1:7">
      <c r="A15" s="4" t="s">
        <v>391</v>
      </c>
      <c r="B15" s="4" t="s">
        <v>392</v>
      </c>
      <c r="C15" s="4" t="s">
        <v>392</v>
      </c>
    </row>
    <row r="16" spans="1:7">
      <c r="A16" s="4" t="s">
        <v>393</v>
      </c>
    </row>
    <row r="17" spans="1:7">
      <c r="A17" s="3" t="s">
        <v>365</v>
      </c>
    </row>
    <row r="18" spans="1:7">
      <c r="A18" s="4" t="s">
        <v>394</v>
      </c>
      <c r="B18" s="7" t="n">
        <v>14443</v>
      </c>
      <c r="F18" s="11" t="n">
        <v>12400</v>
      </c>
    </row>
    <row r="19" spans="1:7">
      <c r="A19" s="4" t="s">
        <v>385</v>
      </c>
      <c r="B19" s="5" t="n">
        <v>8255</v>
      </c>
      <c r="E19" s="5" t="n">
        <v>6141</v>
      </c>
    </row>
    <row r="20" spans="1:7">
      <c r="A20" s="4" t="s">
        <v>389</v>
      </c>
      <c r="B20" s="5" t="n">
        <v>466</v>
      </c>
      <c r="E20" s="5" t="n">
        <v>205</v>
      </c>
    </row>
    <row r="21" spans="1:7">
      <c r="A21" s="4" t="s">
        <v>395</v>
      </c>
    </row>
    <row r="22" spans="1:7">
      <c r="A22" s="3" t="s">
        <v>365</v>
      </c>
    </row>
    <row r="23" spans="1:7">
      <c r="A23" s="4" t="s">
        <v>396</v>
      </c>
      <c r="B23" s="7" t="n">
        <v>7222</v>
      </c>
      <c r="C23" s="11" t="n">
        <v>6200</v>
      </c>
    </row>
    <row r="24" spans="1:7">
      <c r="A24" s="4" t="s">
        <v>397</v>
      </c>
    </row>
    <row r="25" spans="1:7">
      <c r="A25" s="3" t="s">
        <v>365</v>
      </c>
    </row>
    <row r="26" spans="1:7">
      <c r="A26" s="4" t="s">
        <v>398</v>
      </c>
      <c r="B26" s="4" t="s">
        <v>318</v>
      </c>
      <c r="C26" s="4" t="s">
        <v>318</v>
      </c>
    </row>
    <row r="27" spans="1:7">
      <c r="A27" s="4" t="s">
        <v>399</v>
      </c>
    </row>
    <row r="28" spans="1:7">
      <c r="A28" s="3" t="s">
        <v>365</v>
      </c>
    </row>
    <row r="29" spans="1:7">
      <c r="A29" s="4" t="s">
        <v>400</v>
      </c>
      <c r="G29" s="7" t="n">
        <v>1109</v>
      </c>
    </row>
    <row r="30" spans="1:7">
      <c r="A30" s="4" t="s">
        <v>401</v>
      </c>
    </row>
    <row r="31" spans="1:7">
      <c r="A31" s="3" t="s">
        <v>365</v>
      </c>
    </row>
    <row r="32" spans="1:7">
      <c r="A32" s="4" t="s">
        <v>394</v>
      </c>
      <c r="E32" s="5" t="n">
        <v>1115</v>
      </c>
    </row>
    <row r="33" spans="1:7">
      <c r="A33" s="4" t="s">
        <v>402</v>
      </c>
      <c r="B33" s="7" t="n">
        <v>1115</v>
      </c>
    </row>
    <row r="34" spans="1:7">
      <c r="A34" s="4" t="s">
        <v>385</v>
      </c>
      <c r="E34" s="7" t="n">
        <v>6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03</v>
      </c>
      <c r="B1" s="2" t="s">
        <v>85</v>
      </c>
      <c r="D1" s="2" t="s">
        <v>1</v>
      </c>
      <c r="F1" s="2" t="s">
        <v>379</v>
      </c>
    </row>
    <row r="2" spans="1:8">
      <c r="B2" s="2" t="s">
        <v>29</v>
      </c>
      <c r="C2" s="2" t="s">
        <v>86</v>
      </c>
      <c r="D2" s="2" t="s">
        <v>29</v>
      </c>
      <c r="E2" s="2" t="s">
        <v>86</v>
      </c>
      <c r="F2" s="2" t="s">
        <v>30</v>
      </c>
      <c r="G2" s="2" t="s">
        <v>404</v>
      </c>
      <c r="H2" s="2" t="s">
        <v>405</v>
      </c>
    </row>
    <row r="3" spans="1:8">
      <c r="A3" s="3" t="s">
        <v>365</v>
      </c>
    </row>
    <row r="4" spans="1:8">
      <c r="A4" s="4" t="s">
        <v>406</v>
      </c>
      <c r="D4" s="7" t="n">
        <v>10255</v>
      </c>
      <c r="E4" s="7" t="n">
        <v>0</v>
      </c>
    </row>
    <row r="5" spans="1:8">
      <c r="A5" s="4" t="s">
        <v>407</v>
      </c>
      <c r="D5" s="5" t="n">
        <v>-34</v>
      </c>
    </row>
    <row r="6" spans="1:8">
      <c r="A6" s="4" t="s">
        <v>408</v>
      </c>
      <c r="B6" s="7" t="n">
        <v>6595</v>
      </c>
      <c r="C6" s="7" t="n">
        <v>5141</v>
      </c>
      <c r="D6" s="7" t="n">
        <v>13310</v>
      </c>
      <c r="E6" s="7" t="n">
        <v>14239</v>
      </c>
    </row>
    <row r="7" spans="1:8">
      <c r="A7" s="4" t="s">
        <v>409</v>
      </c>
    </row>
    <row r="8" spans="1:8">
      <c r="A8" s="3" t="s">
        <v>365</v>
      </c>
    </row>
    <row r="9" spans="1:8">
      <c r="A9" s="4" t="s">
        <v>407</v>
      </c>
      <c r="F9" s="7" t="n">
        <v>32930</v>
      </c>
    </row>
    <row r="10" spans="1:8">
      <c r="A10" s="4" t="s">
        <v>410</v>
      </c>
    </row>
    <row r="11" spans="1:8">
      <c r="A11" s="3" t="s">
        <v>365</v>
      </c>
    </row>
    <row r="12" spans="1:8">
      <c r="A12" s="4" t="s">
        <v>411</v>
      </c>
      <c r="D12" s="4" t="s">
        <v>412</v>
      </c>
    </row>
    <row r="13" spans="1:8">
      <c r="A13" s="4" t="s">
        <v>413</v>
      </c>
      <c r="D13" s="5" t="n">
        <v>2001</v>
      </c>
    </row>
    <row r="14" spans="1:8">
      <c r="A14" s="4" t="s">
        <v>414</v>
      </c>
      <c r="D14" s="4" t="s">
        <v>415</v>
      </c>
    </row>
    <row r="15" spans="1:8">
      <c r="A15" s="4" t="s">
        <v>408</v>
      </c>
      <c r="D15" s="7" t="n">
        <v>6595</v>
      </c>
    </row>
    <row r="16" spans="1:8">
      <c r="A16" s="4" t="s">
        <v>400</v>
      </c>
      <c r="G16" s="7" t="n">
        <v>8085</v>
      </c>
    </row>
    <row r="17" spans="1:8">
      <c r="A17" s="4" t="s">
        <v>416</v>
      </c>
      <c r="D17" s="7" t="n">
        <v>748</v>
      </c>
    </row>
    <row r="18" spans="1:8">
      <c r="A18" s="4" t="s">
        <v>417</v>
      </c>
    </row>
    <row r="19" spans="1:8">
      <c r="A19" s="3" t="s">
        <v>365</v>
      </c>
    </row>
    <row r="20" spans="1:8">
      <c r="A20" s="4" t="s">
        <v>411</v>
      </c>
      <c r="D20" s="4" t="s">
        <v>418</v>
      </c>
    </row>
    <row r="21" spans="1:8">
      <c r="A21" s="4" t="s">
        <v>413</v>
      </c>
      <c r="D21" s="5" t="n">
        <v>2001</v>
      </c>
    </row>
    <row r="22" spans="1:8">
      <c r="A22" s="4" t="s">
        <v>414</v>
      </c>
      <c r="D22" s="4" t="s">
        <v>419</v>
      </c>
    </row>
    <row r="23" spans="1:8">
      <c r="A23" s="4" t="s">
        <v>408</v>
      </c>
      <c r="D23" s="7" t="n">
        <v>6715</v>
      </c>
    </row>
    <row r="24" spans="1:8">
      <c r="A24" s="4" t="s">
        <v>400</v>
      </c>
      <c r="H24" s="7" t="n">
        <v>7682</v>
      </c>
    </row>
    <row r="25" spans="1:8">
      <c r="A25" s="4" t="s">
        <v>416</v>
      </c>
      <c r="D25" s="7" t="n">
        <v>481</v>
      </c>
    </row>
    <row r="26" spans="1:8">
      <c r="A26" s="4" t="s">
        <v>420</v>
      </c>
    </row>
    <row r="27" spans="1:8">
      <c r="A27" s="3" t="s">
        <v>365</v>
      </c>
    </row>
    <row r="28" spans="1:8">
      <c r="A28" s="4" t="s">
        <v>413</v>
      </c>
      <c r="D28" s="5" t="n">
        <v>2000</v>
      </c>
    </row>
    <row r="29" spans="1:8">
      <c r="A29" s="4" t="s">
        <v>391</v>
      </c>
      <c r="D29" s="4" t="s">
        <v>421</v>
      </c>
    </row>
    <row r="30" spans="1:8">
      <c r="A30" s="4" t="s">
        <v>414</v>
      </c>
      <c r="D30" s="4" t="s">
        <v>422</v>
      </c>
    </row>
    <row r="31" spans="1:8">
      <c r="A31" s="4" t="s">
        <v>406</v>
      </c>
      <c r="D31" s="7" t="n">
        <v>10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23</v>
      </c>
      <c r="B1" s="2" t="s">
        <v>29</v>
      </c>
      <c r="D1" s="2" t="s">
        <v>30</v>
      </c>
    </row>
    <row r="2" spans="1:4">
      <c r="A2" s="3" t="s">
        <v>424</v>
      </c>
    </row>
    <row r="3" spans="1:4">
      <c r="A3" s="4" t="s">
        <v>425</v>
      </c>
      <c r="B3" s="7" t="n">
        <v>190212</v>
      </c>
      <c r="C3" s="4" t="s">
        <v>426</v>
      </c>
      <c r="D3" s="7" t="n">
        <v>200610</v>
      </c>
    </row>
    <row r="4" spans="1:4">
      <c r="A4" s="4" t="s">
        <v>427</v>
      </c>
      <c r="B4" s="5" t="n">
        <v>-76522</v>
      </c>
      <c r="D4" s="5" t="n">
        <v>-73790</v>
      </c>
    </row>
    <row r="5" spans="1:4">
      <c r="A5" s="4" t="s">
        <v>371</v>
      </c>
      <c r="B5" s="5" t="n">
        <v>0</v>
      </c>
      <c r="D5" s="5" t="n">
        <v>-10398</v>
      </c>
    </row>
    <row r="6" spans="1:4">
      <c r="A6" s="4" t="s">
        <v>428</v>
      </c>
      <c r="B6" s="7" t="n">
        <v>113690</v>
      </c>
      <c r="D6" s="7" t="n">
        <v>116422</v>
      </c>
    </row>
    <row r="7" spans="1:4"/>
    <row r="8" spans="1:4">
      <c r="A8" s="4" t="s">
        <v>426</v>
      </c>
      <c r="B8" s="4" t="s">
        <v>429</v>
      </c>
    </row>
  </sheetData>
  <mergeCells count="3">
    <mergeCell ref="B1:C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9</v>
      </c>
      <c r="C2" s="2" t="s">
        <v>86</v>
      </c>
      <c r="D2" s="2" t="s">
        <v>29</v>
      </c>
      <c r="E2" s="2" t="s">
        <v>86</v>
      </c>
    </row>
    <row r="3" spans="1:5">
      <c r="A3" s="3" t="s">
        <v>87</v>
      </c>
    </row>
    <row r="4" spans="1:5">
      <c r="A4" s="4" t="s">
        <v>88</v>
      </c>
      <c r="B4" s="7" t="n">
        <v>132051</v>
      </c>
      <c r="C4" s="7" t="n">
        <v>118618</v>
      </c>
      <c r="D4" s="7" t="n">
        <v>248933</v>
      </c>
      <c r="E4" s="7" t="n">
        <v>213964</v>
      </c>
    </row>
    <row r="5" spans="1:5">
      <c r="A5" s="4" t="s">
        <v>89</v>
      </c>
      <c r="B5" s="5" t="n">
        <v>7126</v>
      </c>
      <c r="C5" s="5" t="n">
        <v>5360</v>
      </c>
      <c r="D5" s="5" t="n">
        <v>14131</v>
      </c>
      <c r="E5" s="5" t="n">
        <v>10658</v>
      </c>
    </row>
    <row r="6" spans="1:5">
      <c r="A6" s="4" t="s">
        <v>90</v>
      </c>
      <c r="B6" s="5" t="n">
        <v>-53888</v>
      </c>
      <c r="C6" s="5" t="n">
        <v>-54078</v>
      </c>
      <c r="D6" s="5" t="n">
        <v>-105383</v>
      </c>
      <c r="E6" s="5" t="n">
        <v>-104804</v>
      </c>
    </row>
    <row r="7" spans="1:5">
      <c r="A7" s="4" t="s">
        <v>91</v>
      </c>
      <c r="B7" s="5" t="n">
        <v>-24533</v>
      </c>
      <c r="C7" s="5" t="n">
        <v>-31783</v>
      </c>
      <c r="D7" s="5" t="n">
        <v>-48797</v>
      </c>
      <c r="E7" s="5" t="n">
        <v>-61827</v>
      </c>
    </row>
    <row r="8" spans="1:5">
      <c r="A8" s="4" t="s">
        <v>92</v>
      </c>
      <c r="B8" s="5" t="n">
        <v>-7126</v>
      </c>
      <c r="C8" s="5" t="n">
        <v>-5360</v>
      </c>
      <c r="D8" s="5" t="n">
        <v>-14131</v>
      </c>
      <c r="E8" s="5" t="n">
        <v>-10658</v>
      </c>
    </row>
    <row r="9" spans="1:5">
      <c r="A9" s="4" t="s">
        <v>93</v>
      </c>
      <c r="B9" s="5" t="n">
        <v>-8327</v>
      </c>
      <c r="C9" s="5" t="n">
        <v>-6108</v>
      </c>
      <c r="D9" s="5" t="n">
        <v>-15254</v>
      </c>
      <c r="E9" s="5" t="n">
        <v>-12492</v>
      </c>
    </row>
    <row r="10" spans="1:5">
      <c r="A10" s="4" t="s">
        <v>94</v>
      </c>
      <c r="B10" s="5" t="n">
        <v>-24537</v>
      </c>
      <c r="C10" s="5" t="n">
        <v>-26091</v>
      </c>
      <c r="D10" s="5" t="n">
        <v>-50603</v>
      </c>
      <c r="E10" s="5" t="n">
        <v>-51714</v>
      </c>
    </row>
    <row r="11" spans="1:5">
      <c r="A11" s="4" t="s">
        <v>95</v>
      </c>
      <c r="B11" s="5" t="n">
        <v>-33253</v>
      </c>
      <c r="C11" s="5" t="n">
        <v>-27565</v>
      </c>
      <c r="D11" s="5" t="n">
        <v>-65063</v>
      </c>
      <c r="E11" s="5" t="n">
        <v>-54987</v>
      </c>
    </row>
    <row r="12" spans="1:5">
      <c r="A12" s="4" t="s">
        <v>96</v>
      </c>
      <c r="B12" s="5" t="n">
        <v>-6595</v>
      </c>
      <c r="C12" s="5" t="n">
        <v>-5141</v>
      </c>
      <c r="D12" s="5" t="n">
        <v>-13310</v>
      </c>
      <c r="E12" s="5" t="n">
        <v>-14239</v>
      </c>
    </row>
    <row r="13" spans="1:5">
      <c r="A13" s="4" t="s">
        <v>97</v>
      </c>
      <c r="B13" s="5" t="n">
        <v>0</v>
      </c>
      <c r="C13" s="5" t="n">
        <v>1715</v>
      </c>
      <c r="D13" s="5" t="n">
        <v>0</v>
      </c>
      <c r="E13" s="5" t="n">
        <v>1715</v>
      </c>
    </row>
    <row r="14" spans="1:5">
      <c r="A14" s="4" t="s">
        <v>98</v>
      </c>
      <c r="B14" s="5" t="n">
        <v>-2242</v>
      </c>
      <c r="C14" s="5" t="n">
        <v>-1523</v>
      </c>
      <c r="D14" s="5" t="n">
        <v>-7061</v>
      </c>
      <c r="E14" s="5" t="n">
        <v>-2878</v>
      </c>
    </row>
    <row r="15" spans="1:5">
      <c r="A15" s="4" t="s">
        <v>99</v>
      </c>
      <c r="B15" s="5" t="n">
        <v>-21324</v>
      </c>
      <c r="C15" s="5" t="n">
        <v>-31956</v>
      </c>
      <c r="D15" s="5" t="n">
        <v>-56538</v>
      </c>
      <c r="E15" s="5" t="n">
        <v>-87262</v>
      </c>
    </row>
    <row r="16" spans="1:5">
      <c r="A16" s="4" t="s">
        <v>100</v>
      </c>
      <c r="B16" s="5" t="n">
        <v>-3025</v>
      </c>
      <c r="C16" s="5" t="n">
        <v>-3775</v>
      </c>
      <c r="D16" s="5" t="n">
        <v>-9489</v>
      </c>
      <c r="E16" s="5" t="n">
        <v>1307</v>
      </c>
    </row>
    <row r="17" spans="1:5">
      <c r="A17" s="4" t="s">
        <v>101</v>
      </c>
      <c r="B17" s="5" t="n">
        <v>-24349</v>
      </c>
      <c r="C17" s="5" t="n">
        <v>-35731</v>
      </c>
      <c r="D17" s="5" t="n">
        <v>-66027</v>
      </c>
      <c r="E17" s="5" t="n">
        <v>-85955</v>
      </c>
    </row>
    <row r="18" spans="1:5">
      <c r="A18" s="4" t="s">
        <v>102</v>
      </c>
      <c r="B18" s="5" t="n">
        <v>502</v>
      </c>
      <c r="C18" s="5" t="n">
        <v>76</v>
      </c>
      <c r="D18" s="5" t="n">
        <v>944</v>
      </c>
      <c r="E18" s="5" t="n">
        <v>493</v>
      </c>
    </row>
    <row r="19" spans="1:5">
      <c r="A19" s="4" t="s">
        <v>103</v>
      </c>
      <c r="B19" s="5" t="n">
        <v>-23847</v>
      </c>
      <c r="C19" s="5" t="n">
        <v>-35655</v>
      </c>
      <c r="D19" s="5" t="n">
        <v>-65083</v>
      </c>
      <c r="E19" s="5" t="n">
        <v>-85462</v>
      </c>
    </row>
    <row r="20" spans="1:5">
      <c r="A20" s="4" t="s">
        <v>104</v>
      </c>
      <c r="B20" s="5" t="n">
        <v>-1445</v>
      </c>
      <c r="C20" s="5" t="n">
        <v>-1603</v>
      </c>
      <c r="D20" s="5" t="n">
        <v>-1066</v>
      </c>
      <c r="E20" s="5" t="n">
        <v>-515</v>
      </c>
    </row>
    <row r="21" spans="1:5">
      <c r="A21" s="4" t="s">
        <v>105</v>
      </c>
      <c r="B21" s="5" t="n">
        <v>-25292</v>
      </c>
      <c r="C21" s="5" t="n">
        <v>-37258</v>
      </c>
      <c r="D21" s="5" t="n">
        <v>-66149</v>
      </c>
      <c r="E21" s="5" t="n">
        <v>-85977</v>
      </c>
    </row>
    <row r="22" spans="1:5">
      <c r="A22" s="4" t="s">
        <v>106</v>
      </c>
      <c r="B22" s="7" t="n">
        <v>-27856</v>
      </c>
      <c r="C22" s="7" t="n">
        <v>-39414</v>
      </c>
      <c r="D22" s="7" t="n">
        <v>-71262</v>
      </c>
      <c r="E22" s="7" t="n">
        <v>-90777</v>
      </c>
    </row>
    <row r="23" spans="1:5">
      <c r="A23" s="4" t="s">
        <v>107</v>
      </c>
      <c r="B23" s="9" t="n">
        <v>-0.23</v>
      </c>
      <c r="C23" s="9" t="n">
        <v>-0.34</v>
      </c>
      <c r="D23" s="10" t="n">
        <v>-0.6</v>
      </c>
      <c r="E23" s="9" t="n">
        <v>-0.79</v>
      </c>
    </row>
    <row r="24" spans="1:5">
      <c r="A24" s="4" t="s">
        <v>108</v>
      </c>
      <c r="B24" s="5" t="n">
        <v>119423135</v>
      </c>
      <c r="C24" s="5" t="n">
        <v>116051809</v>
      </c>
      <c r="D24" s="5" t="n">
        <v>119422969</v>
      </c>
      <c r="E24" s="5" t="n">
        <v>115612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80</v>
      </c>
    </row>
    <row r="2" spans="1:2">
      <c r="A2" s="3" t="s">
        <v>424</v>
      </c>
    </row>
    <row r="3" spans="1:2">
      <c r="A3" s="4" t="s">
        <v>431</v>
      </c>
      <c r="B3" s="7" t="n">
        <v>5581</v>
      </c>
    </row>
    <row r="4" spans="1:2">
      <c r="A4" s="4" t="s">
        <v>432</v>
      </c>
      <c r="B4" s="5" t="n">
        <v>5588</v>
      </c>
    </row>
    <row r="5" spans="1:2">
      <c r="A5" s="4" t="s">
        <v>433</v>
      </c>
      <c r="B5" s="5" t="n">
        <v>5581</v>
      </c>
    </row>
    <row r="6" spans="1:2">
      <c r="A6" s="4" t="s">
        <v>434</v>
      </c>
      <c r="B6" s="5" t="n">
        <v>5581</v>
      </c>
    </row>
    <row r="7" spans="1:2">
      <c r="A7" s="4" t="s">
        <v>435</v>
      </c>
      <c r="B7" s="5" t="n">
        <v>5581</v>
      </c>
    </row>
    <row r="8" spans="1:2">
      <c r="A8" s="4" t="s">
        <v>436</v>
      </c>
      <c r="B8" s="5" t="n">
        <v>84628</v>
      </c>
    </row>
    <row r="9" spans="1:2">
      <c r="A9" s="4" t="s">
        <v>151</v>
      </c>
      <c r="B9" s="7" t="n">
        <v>112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85</v>
      </c>
      <c r="D1" s="2" t="s">
        <v>1</v>
      </c>
    </row>
    <row r="2" spans="1:6">
      <c r="B2" s="2" t="s">
        <v>29</v>
      </c>
      <c r="C2" s="2" t="s">
        <v>86</v>
      </c>
      <c r="D2" s="2" t="s">
        <v>29</v>
      </c>
      <c r="E2" s="2" t="s">
        <v>86</v>
      </c>
      <c r="F2" s="2" t="s">
        <v>30</v>
      </c>
    </row>
    <row r="3" spans="1:6">
      <c r="A3" s="4" t="s">
        <v>438</v>
      </c>
      <c r="B3" s="7" t="n">
        <v>113690</v>
      </c>
      <c r="D3" s="7" t="n">
        <v>113690</v>
      </c>
      <c r="F3" s="7" t="n">
        <v>116422</v>
      </c>
    </row>
    <row r="4" spans="1:6">
      <c r="A4" s="4" t="s">
        <v>439</v>
      </c>
      <c r="B4" s="5" t="n">
        <v>1411</v>
      </c>
      <c r="C4" s="7" t="n">
        <v>1725</v>
      </c>
      <c r="D4" s="5" t="n">
        <v>2734</v>
      </c>
      <c r="E4" s="7" t="n">
        <v>3445</v>
      </c>
    </row>
    <row r="5" spans="1:6">
      <c r="A5" s="4" t="s">
        <v>440</v>
      </c>
    </row>
    <row r="6" spans="1:6">
      <c r="A6" s="4" t="s">
        <v>438</v>
      </c>
      <c r="B6" s="7" t="n">
        <v>1150</v>
      </c>
      <c r="D6" s="7" t="n">
        <v>1150</v>
      </c>
      <c r="F6" s="7" t="n">
        <v>11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1</v>
      </c>
      <c r="B1" s="2" t="s">
        <v>29</v>
      </c>
      <c r="C1" s="2" t="s">
        <v>30</v>
      </c>
    </row>
    <row r="2" spans="1:3">
      <c r="A2" s="3" t="s">
        <v>442</v>
      </c>
    </row>
    <row r="3" spans="1:3">
      <c r="A3" s="4" t="s">
        <v>443</v>
      </c>
      <c r="B3" s="7" t="n">
        <v>205694</v>
      </c>
      <c r="C3" s="7" t="n">
        <v>219856</v>
      </c>
    </row>
    <row r="4" spans="1:3">
      <c r="A4" s="4" t="s">
        <v>444</v>
      </c>
      <c r="B4" s="5" t="n">
        <v>1698409</v>
      </c>
      <c r="C4" s="5" t="n">
        <v>1717768</v>
      </c>
    </row>
    <row r="5" spans="1:3">
      <c r="A5" s="4" t="s">
        <v>445</v>
      </c>
      <c r="B5" s="5" t="n">
        <v>-31142</v>
      </c>
      <c r="C5" s="5" t="n">
        <v>-33885</v>
      </c>
    </row>
    <row r="6" spans="1:3">
      <c r="A6" s="4" t="s">
        <v>446</v>
      </c>
      <c r="B6" s="5" t="n">
        <v>-31789</v>
      </c>
      <c r="C6" s="5" t="n">
        <v>-35280</v>
      </c>
    </row>
    <row r="7" spans="1:3">
      <c r="A7" s="4" t="s">
        <v>447</v>
      </c>
      <c r="B7" s="5" t="n">
        <v>1635478</v>
      </c>
      <c r="C7" s="5" t="n">
        <v>1648603</v>
      </c>
    </row>
    <row r="8" spans="1:3">
      <c r="A8" s="4" t="s">
        <v>448</v>
      </c>
    </row>
    <row r="9" spans="1:3">
      <c r="A9" s="3" t="s">
        <v>442</v>
      </c>
    </row>
    <row r="10" spans="1:3">
      <c r="A10" s="4" t="s">
        <v>444</v>
      </c>
      <c r="B10" s="5" t="n">
        <v>1174856</v>
      </c>
      <c r="C10" s="5" t="n">
        <v>1240647</v>
      </c>
    </row>
    <row r="11" spans="1:3">
      <c r="A11" s="4" t="s">
        <v>449</v>
      </c>
    </row>
    <row r="12" spans="1:3">
      <c r="A12" s="3" t="s">
        <v>442</v>
      </c>
    </row>
    <row r="13" spans="1:3">
      <c r="A13" s="4" t="s">
        <v>450</v>
      </c>
      <c r="B13" s="5" t="n">
        <v>305000</v>
      </c>
      <c r="C13" s="5" t="n">
        <v>305000</v>
      </c>
    </row>
    <row r="14" spans="1:3">
      <c r="A14" s="4" t="s">
        <v>451</v>
      </c>
    </row>
    <row r="15" spans="1:3">
      <c r="A15" s="3" t="s">
        <v>442</v>
      </c>
    </row>
    <row r="16" spans="1:3">
      <c r="A16" s="4" t="s">
        <v>450</v>
      </c>
      <c r="B16" s="5" t="n">
        <v>650000</v>
      </c>
      <c r="C16" s="5" t="n">
        <v>650000</v>
      </c>
    </row>
    <row r="17" spans="1:3">
      <c r="A17" s="4" t="s">
        <v>452</v>
      </c>
    </row>
    <row r="18" spans="1:3">
      <c r="A18" s="3" t="s">
        <v>442</v>
      </c>
    </row>
    <row r="19" spans="1:3">
      <c r="A19" s="4" t="s">
        <v>450</v>
      </c>
      <c r="B19" s="5" t="n">
        <v>375000</v>
      </c>
      <c r="C19" s="5" t="n">
        <v>375000</v>
      </c>
    </row>
    <row r="20" spans="1:3">
      <c r="A20" s="4" t="s">
        <v>453</v>
      </c>
    </row>
    <row r="21" spans="1:3">
      <c r="A21" s="3" t="s">
        <v>442</v>
      </c>
    </row>
    <row r="22" spans="1:3">
      <c r="A22" s="4" t="s">
        <v>454</v>
      </c>
      <c r="B22" s="7" t="n">
        <v>162715</v>
      </c>
      <c r="C22" s="7" t="n">
        <v>1679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9</v>
      </c>
      <c r="C1" s="2" t="s">
        <v>30</v>
      </c>
    </row>
    <row r="2" spans="1:3">
      <c r="A2" s="3" t="s">
        <v>191</v>
      </c>
    </row>
    <row r="3" spans="1:3">
      <c r="A3" s="4" t="s">
        <v>456</v>
      </c>
      <c r="B3" s="7" t="n">
        <v>33203</v>
      </c>
    </row>
    <row r="4" spans="1:3">
      <c r="A4" s="4" t="s">
        <v>457</v>
      </c>
      <c r="B4" s="5" t="n">
        <v>73022</v>
      </c>
    </row>
    <row r="5" spans="1:3">
      <c r="A5" s="4" t="s">
        <v>458</v>
      </c>
      <c r="B5" s="5" t="n">
        <v>30560</v>
      </c>
    </row>
    <row r="6" spans="1:3">
      <c r="A6" s="4" t="s">
        <v>459</v>
      </c>
      <c r="B6" s="5" t="n">
        <v>1217875</v>
      </c>
    </row>
    <row r="7" spans="1:3">
      <c r="A7" s="4" t="s">
        <v>460</v>
      </c>
      <c r="B7" s="5" t="n">
        <v>338695</v>
      </c>
    </row>
    <row r="8" spans="1:3">
      <c r="A8" s="4" t="s">
        <v>461</v>
      </c>
      <c r="B8" s="5" t="n">
        <v>5054</v>
      </c>
    </row>
    <row r="9" spans="1:3">
      <c r="A9" s="4" t="s">
        <v>151</v>
      </c>
      <c r="B9" s="7" t="n">
        <v>1698409</v>
      </c>
      <c r="C9" s="7" t="n">
        <v>1717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462</v>
      </c>
      <c r="B1" s="2" t="s">
        <v>85</v>
      </c>
      <c r="D1" s="2" t="s">
        <v>1</v>
      </c>
      <c r="F1" s="2" t="s">
        <v>463</v>
      </c>
    </row>
    <row r="2" spans="1:7">
      <c r="B2" s="2" t="s">
        <v>29</v>
      </c>
      <c r="C2" s="2" t="s">
        <v>86</v>
      </c>
      <c r="D2" s="2" t="s">
        <v>29</v>
      </c>
      <c r="E2" s="2" t="s">
        <v>86</v>
      </c>
      <c r="F2" s="2" t="s">
        <v>464</v>
      </c>
      <c r="G2" s="2" t="s">
        <v>30</v>
      </c>
    </row>
    <row r="3" spans="1:7">
      <c r="A3" s="3" t="s">
        <v>442</v>
      </c>
    </row>
    <row r="4" spans="1:7">
      <c r="A4" s="4" t="s">
        <v>465</v>
      </c>
      <c r="D4" s="7" t="n">
        <v>19342</v>
      </c>
    </row>
    <row r="5" spans="1:7">
      <c r="A5" s="4" t="s">
        <v>466</v>
      </c>
      <c r="B5" s="7" t="n">
        <v>0</v>
      </c>
      <c r="C5" s="7" t="n">
        <v>1715</v>
      </c>
      <c r="D5" s="5" t="n">
        <v>0</v>
      </c>
      <c r="E5" s="7" t="n">
        <v>1715</v>
      </c>
    </row>
    <row r="6" spans="1:7">
      <c r="A6" s="4" t="s">
        <v>283</v>
      </c>
    </row>
    <row r="7" spans="1:7">
      <c r="A7" s="3" t="s">
        <v>442</v>
      </c>
    </row>
    <row r="8" spans="1:7">
      <c r="A8" s="4" t="s">
        <v>467</v>
      </c>
      <c r="B8" s="5" t="n">
        <v>162715</v>
      </c>
      <c r="D8" s="7" t="n">
        <v>162715</v>
      </c>
    </row>
    <row r="9" spans="1:7">
      <c r="A9" s="4" t="s">
        <v>468</v>
      </c>
    </row>
    <row r="10" spans="1:7">
      <c r="A10" s="3" t="s">
        <v>442</v>
      </c>
    </row>
    <row r="11" spans="1:7">
      <c r="A11" s="4" t="s">
        <v>469</v>
      </c>
      <c r="D11" s="4" t="s">
        <v>470</v>
      </c>
    </row>
    <row r="12" spans="1:7">
      <c r="A12" s="4" t="s">
        <v>471</v>
      </c>
    </row>
    <row r="13" spans="1:7">
      <c r="A13" s="3" t="s">
        <v>442</v>
      </c>
    </row>
    <row r="14" spans="1:7">
      <c r="A14" s="4" t="s">
        <v>469</v>
      </c>
      <c r="D14" s="4" t="s">
        <v>472</v>
      </c>
    </row>
    <row r="15" spans="1:7">
      <c r="A15" s="4" t="s">
        <v>449</v>
      </c>
    </row>
    <row r="16" spans="1:7">
      <c r="A16" s="3" t="s">
        <v>442</v>
      </c>
    </row>
    <row r="17" spans="1:7">
      <c r="A17" s="4" t="s">
        <v>467</v>
      </c>
      <c r="B17" s="7" t="n">
        <v>305000</v>
      </c>
      <c r="D17" s="7" t="n">
        <v>305000</v>
      </c>
    </row>
    <row r="18" spans="1:7">
      <c r="A18" s="4" t="s">
        <v>473</v>
      </c>
      <c r="D18" s="4" t="s">
        <v>474</v>
      </c>
    </row>
    <row r="19" spans="1:7">
      <c r="A19" s="4" t="s">
        <v>475</v>
      </c>
      <c r="D19" s="4" t="s">
        <v>476</v>
      </c>
    </row>
    <row r="20" spans="1:7">
      <c r="A20" s="4" t="s">
        <v>477</v>
      </c>
      <c r="B20" s="4" t="s">
        <v>478</v>
      </c>
      <c r="D20" s="4" t="s">
        <v>478</v>
      </c>
    </row>
    <row r="21" spans="1:7">
      <c r="A21" s="4" t="s">
        <v>479</v>
      </c>
    </row>
    <row r="22" spans="1:7">
      <c r="A22" s="3" t="s">
        <v>442</v>
      </c>
    </row>
    <row r="23" spans="1:7">
      <c r="A23" s="4" t="s">
        <v>480</v>
      </c>
      <c r="D23" s="4" t="s">
        <v>481</v>
      </c>
    </row>
    <row r="24" spans="1:7">
      <c r="A24" s="4" t="s">
        <v>482</v>
      </c>
    </row>
    <row r="25" spans="1:7">
      <c r="A25" s="3" t="s">
        <v>442</v>
      </c>
    </row>
    <row r="26" spans="1:7">
      <c r="A26" s="4" t="s">
        <v>467</v>
      </c>
      <c r="B26" s="7" t="n">
        <v>350000</v>
      </c>
      <c r="D26" s="7" t="n">
        <v>350000</v>
      </c>
    </row>
    <row r="27" spans="1:7">
      <c r="A27" s="4" t="s">
        <v>473</v>
      </c>
      <c r="D27" s="4" t="s">
        <v>483</v>
      </c>
    </row>
    <row r="28" spans="1:7">
      <c r="A28" s="4" t="s">
        <v>477</v>
      </c>
      <c r="B28" s="4" t="s">
        <v>484</v>
      </c>
      <c r="D28" s="4" t="s">
        <v>484</v>
      </c>
    </row>
    <row r="29" spans="1:7">
      <c r="A29" s="4" t="s">
        <v>485</v>
      </c>
      <c r="F29" s="7" t="n">
        <v>58906</v>
      </c>
    </row>
    <row r="30" spans="1:7">
      <c r="A30" s="4" t="s">
        <v>486</v>
      </c>
      <c r="F30" s="5" t="n">
        <v>30671</v>
      </c>
    </row>
    <row r="31" spans="1:7">
      <c r="A31" s="4" t="s">
        <v>466</v>
      </c>
      <c r="F31" s="7" t="n">
        <v>27670</v>
      </c>
    </row>
    <row r="32" spans="1:7">
      <c r="A32" s="4" t="s">
        <v>451</v>
      </c>
    </row>
    <row r="33" spans="1:7">
      <c r="A33" s="3" t="s">
        <v>442</v>
      </c>
    </row>
    <row r="34" spans="1:7">
      <c r="A34" s="4" t="s">
        <v>467</v>
      </c>
      <c r="B34" s="7" t="n">
        <v>650000</v>
      </c>
      <c r="D34" s="7" t="n">
        <v>650000</v>
      </c>
    </row>
    <row r="35" spans="1:7">
      <c r="A35" s="4" t="s">
        <v>473</v>
      </c>
      <c r="D35" s="4" t="s">
        <v>487</v>
      </c>
    </row>
    <row r="36" spans="1:7">
      <c r="A36" s="4" t="s">
        <v>488</v>
      </c>
      <c r="B36" s="7" t="n">
        <v>650000</v>
      </c>
      <c r="D36" s="7" t="n">
        <v>650000</v>
      </c>
      <c r="G36" s="7" t="n">
        <v>650000</v>
      </c>
    </row>
    <row r="37" spans="1:7">
      <c r="A37" s="4" t="s">
        <v>477</v>
      </c>
      <c r="B37" s="4" t="s">
        <v>489</v>
      </c>
      <c r="D37" s="4" t="s">
        <v>489</v>
      </c>
    </row>
    <row r="38" spans="1:7">
      <c r="A38" s="4" t="s">
        <v>490</v>
      </c>
    </row>
    <row r="39" spans="1:7">
      <c r="A39" s="3" t="s">
        <v>442</v>
      </c>
    </row>
    <row r="40" spans="1:7">
      <c r="A40" s="4" t="s">
        <v>480</v>
      </c>
      <c r="D40" s="4" t="s">
        <v>491</v>
      </c>
    </row>
    <row r="41" spans="1:7">
      <c r="A41" s="4" t="s">
        <v>492</v>
      </c>
    </row>
    <row r="42" spans="1:7">
      <c r="A42" s="3" t="s">
        <v>442</v>
      </c>
    </row>
    <row r="43" spans="1:7">
      <c r="A43" s="4" t="s">
        <v>480</v>
      </c>
      <c r="D43" s="4" t="s">
        <v>493</v>
      </c>
    </row>
    <row r="44" spans="1:7">
      <c r="A44" s="4" t="s">
        <v>452</v>
      </c>
    </row>
    <row r="45" spans="1:7">
      <c r="A45" s="3" t="s">
        <v>442</v>
      </c>
    </row>
    <row r="46" spans="1:7">
      <c r="A46" s="4" t="s">
        <v>488</v>
      </c>
      <c r="B46" s="7" t="n">
        <v>375000</v>
      </c>
      <c r="D46" s="7" t="n">
        <v>375000</v>
      </c>
      <c r="G46" s="7" t="n">
        <v>375000</v>
      </c>
    </row>
    <row r="47" spans="1:7">
      <c r="A47" s="4" t="s">
        <v>494</v>
      </c>
    </row>
    <row r="48" spans="1:7">
      <c r="A48" s="3" t="s">
        <v>442</v>
      </c>
    </row>
    <row r="49" spans="1:7">
      <c r="A49" s="4" t="s">
        <v>467</v>
      </c>
      <c r="B49" s="7" t="n">
        <v>375000</v>
      </c>
      <c r="D49" s="7" t="n">
        <v>375000</v>
      </c>
    </row>
    <row r="50" spans="1:7">
      <c r="A50" s="4" t="s">
        <v>473</v>
      </c>
      <c r="D50" s="4" t="s">
        <v>495</v>
      </c>
    </row>
    <row r="51" spans="1:7">
      <c r="A51" s="4" t="s">
        <v>477</v>
      </c>
      <c r="B51" s="4" t="s">
        <v>496</v>
      </c>
      <c r="D51" s="4" t="s">
        <v>496</v>
      </c>
    </row>
    <row r="52" spans="1:7">
      <c r="A52" s="4" t="s">
        <v>469</v>
      </c>
      <c r="D52" s="4" t="s">
        <v>497</v>
      </c>
    </row>
    <row r="53" spans="1:7">
      <c r="A53" s="4" t="s">
        <v>498</v>
      </c>
      <c r="D53" s="4" t="s">
        <v>499</v>
      </c>
    </row>
    <row r="54" spans="1:7">
      <c r="A54" s="4" t="s">
        <v>500</v>
      </c>
    </row>
    <row r="55" spans="1:7">
      <c r="A55" s="3" t="s">
        <v>442</v>
      </c>
    </row>
    <row r="56" spans="1:7">
      <c r="A56" s="4" t="s">
        <v>480</v>
      </c>
      <c r="D56" s="4" t="s">
        <v>501</v>
      </c>
    </row>
    <row r="57" spans="1:7">
      <c r="A57" s="4" t="s">
        <v>502</v>
      </c>
    </row>
    <row r="58" spans="1:7">
      <c r="A58" s="3" t="s">
        <v>442</v>
      </c>
    </row>
    <row r="59" spans="1:7">
      <c r="A59" s="4" t="s">
        <v>480</v>
      </c>
      <c r="D59" s="4" t="s">
        <v>4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6"/>
    <col customWidth="1" max="7" min="7" width="14"/>
  </cols>
  <sheetData>
    <row r="1" spans="1:7">
      <c r="A1" s="1" t="s">
        <v>503</v>
      </c>
      <c r="B1" s="2" t="s">
        <v>85</v>
      </c>
      <c r="D1" s="2" t="s">
        <v>1</v>
      </c>
      <c r="F1" s="2" t="s">
        <v>463</v>
      </c>
    </row>
    <row r="2" spans="1:7">
      <c r="B2" s="2" t="s">
        <v>29</v>
      </c>
      <c r="C2" s="2" t="s">
        <v>86</v>
      </c>
      <c r="D2" s="2" t="s">
        <v>29</v>
      </c>
      <c r="E2" s="2" t="s">
        <v>86</v>
      </c>
      <c r="F2" s="2" t="s">
        <v>504</v>
      </c>
      <c r="G2" s="2" t="s">
        <v>30</v>
      </c>
    </row>
    <row r="3" spans="1:7">
      <c r="A3" s="3" t="s">
        <v>442</v>
      </c>
    </row>
    <row r="4" spans="1:7">
      <c r="A4" s="4" t="s">
        <v>505</v>
      </c>
      <c r="B4" s="7" t="n">
        <v>205694</v>
      </c>
      <c r="D4" s="7" t="n">
        <v>205694</v>
      </c>
      <c r="G4" s="7" t="n">
        <v>219856</v>
      </c>
    </row>
    <row r="5" spans="1:7">
      <c r="A5" s="4" t="s">
        <v>466</v>
      </c>
      <c r="B5" s="5" t="n">
        <v>0</v>
      </c>
      <c r="C5" s="7" t="n">
        <v>1715</v>
      </c>
      <c r="D5" s="5" t="n">
        <v>0</v>
      </c>
      <c r="E5" s="7" t="n">
        <v>1715</v>
      </c>
    </row>
    <row r="6" spans="1:7">
      <c r="A6" s="4" t="s">
        <v>506</v>
      </c>
      <c r="D6" s="7" t="n">
        <v>19342</v>
      </c>
    </row>
    <row r="7" spans="1:7">
      <c r="A7" s="4" t="s">
        <v>283</v>
      </c>
    </row>
    <row r="8" spans="1:7">
      <c r="A8" s="3" t="s">
        <v>442</v>
      </c>
    </row>
    <row r="9" spans="1:7">
      <c r="A9" s="4" t="s">
        <v>507</v>
      </c>
      <c r="D9" s="4" t="s">
        <v>508</v>
      </c>
    </row>
    <row r="10" spans="1:7">
      <c r="A10" s="4" t="s">
        <v>467</v>
      </c>
      <c r="B10" s="5" t="n">
        <v>162715</v>
      </c>
      <c r="D10" s="7" t="n">
        <v>162715</v>
      </c>
    </row>
    <row r="11" spans="1:7">
      <c r="A11" s="4" t="s">
        <v>468</v>
      </c>
    </row>
    <row r="12" spans="1:7">
      <c r="A12" s="3" t="s">
        <v>442</v>
      </c>
    </row>
    <row r="13" spans="1:7">
      <c r="A13" s="4" t="s">
        <v>509</v>
      </c>
      <c r="D13" s="4" t="s">
        <v>510</v>
      </c>
    </row>
    <row r="14" spans="1:7">
      <c r="A14" s="4" t="s">
        <v>469</v>
      </c>
      <c r="D14" s="4" t="s">
        <v>470</v>
      </c>
    </row>
    <row r="15" spans="1:7">
      <c r="A15" s="4" t="s">
        <v>471</v>
      </c>
    </row>
    <row r="16" spans="1:7">
      <c r="A16" s="3" t="s">
        <v>442</v>
      </c>
    </row>
    <row r="17" spans="1:7">
      <c r="A17" s="4" t="s">
        <v>509</v>
      </c>
      <c r="D17" s="4" t="s">
        <v>511</v>
      </c>
    </row>
    <row r="18" spans="1:7">
      <c r="A18" s="4" t="s">
        <v>469</v>
      </c>
      <c r="D18" s="4" t="s">
        <v>472</v>
      </c>
    </row>
    <row r="19" spans="1:7">
      <c r="A19" s="4" t="s">
        <v>512</v>
      </c>
    </row>
    <row r="20" spans="1:7">
      <c r="A20" s="3" t="s">
        <v>442</v>
      </c>
    </row>
    <row r="21" spans="1:7">
      <c r="A21" s="4" t="s">
        <v>507</v>
      </c>
      <c r="D21" s="4" t="s">
        <v>508</v>
      </c>
    </row>
    <row r="22" spans="1:7">
      <c r="A22" s="4" t="s">
        <v>513</v>
      </c>
    </row>
    <row r="23" spans="1:7">
      <c r="A23" s="3" t="s">
        <v>442</v>
      </c>
    </row>
    <row r="24" spans="1:7">
      <c r="A24" s="4" t="s">
        <v>509</v>
      </c>
      <c r="D24" s="4" t="s">
        <v>514</v>
      </c>
    </row>
    <row r="25" spans="1:7">
      <c r="A25" s="4" t="s">
        <v>469</v>
      </c>
      <c r="D25" s="4" t="s">
        <v>515</v>
      </c>
    </row>
    <row r="26" spans="1:7">
      <c r="A26" s="4" t="s">
        <v>516</v>
      </c>
    </row>
    <row r="27" spans="1:7">
      <c r="A27" s="3" t="s">
        <v>442</v>
      </c>
    </row>
    <row r="28" spans="1:7">
      <c r="A28" s="4" t="s">
        <v>509</v>
      </c>
      <c r="D28" s="4" t="s">
        <v>517</v>
      </c>
    </row>
    <row r="29" spans="1:7">
      <c r="A29" s="4" t="s">
        <v>469</v>
      </c>
      <c r="D29" s="4" t="s">
        <v>518</v>
      </c>
    </row>
    <row r="30" spans="1:7">
      <c r="A30" s="4" t="s">
        <v>519</v>
      </c>
    </row>
    <row r="31" spans="1:7">
      <c r="A31" s="3" t="s">
        <v>442</v>
      </c>
    </row>
    <row r="32" spans="1:7">
      <c r="A32" s="4" t="s">
        <v>520</v>
      </c>
      <c r="D32" s="4" t="s">
        <v>521</v>
      </c>
    </row>
    <row r="33" spans="1:7">
      <c r="A33" s="4" t="s">
        <v>522</v>
      </c>
      <c r="B33" s="7" t="n">
        <v>70000</v>
      </c>
      <c r="D33" s="7" t="n">
        <v>70000</v>
      </c>
    </row>
    <row r="34" spans="1:7">
      <c r="A34" s="4" t="s">
        <v>523</v>
      </c>
      <c r="F34" s="7" t="n">
        <v>-55132</v>
      </c>
    </row>
    <row r="35" spans="1:7">
      <c r="A35" s="4" t="s">
        <v>524</v>
      </c>
      <c r="F35" s="5" t="n">
        <v>50000</v>
      </c>
    </row>
    <row r="36" spans="1:7">
      <c r="A36" s="4" t="s">
        <v>525</v>
      </c>
      <c r="F36" s="7" t="n">
        <v>51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6</v>
      </c>
      <c r="B1" s="2" t="s">
        <v>29</v>
      </c>
      <c r="C1" s="2" t="s">
        <v>30</v>
      </c>
    </row>
    <row r="2" spans="1:3">
      <c r="A2" s="4" t="s">
        <v>527</v>
      </c>
    </row>
    <row r="3" spans="1:3">
      <c r="A3" s="3" t="s">
        <v>442</v>
      </c>
    </row>
    <row r="4" spans="1:3">
      <c r="A4" s="4" t="s">
        <v>528</v>
      </c>
      <c r="B4" s="4" t="s">
        <v>529</v>
      </c>
      <c r="C4" s="4" t="s">
        <v>530</v>
      </c>
    </row>
    <row r="5" spans="1:3">
      <c r="A5" s="4" t="s">
        <v>531</v>
      </c>
    </row>
    <row r="6" spans="1:3">
      <c r="A6" s="3" t="s">
        <v>442</v>
      </c>
    </row>
    <row r="7" spans="1:3">
      <c r="A7" s="4" t="s">
        <v>528</v>
      </c>
      <c r="B7" s="4" t="s">
        <v>532</v>
      </c>
      <c r="C7" s="4" t="s">
        <v>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534</v>
      </c>
      <c r="B1" s="2" t="s">
        <v>1</v>
      </c>
    </row>
    <row r="2" spans="1:2">
      <c r="B2" s="2" t="s">
        <v>380</v>
      </c>
    </row>
    <row r="3" spans="1:2">
      <c r="A3" s="4" t="s">
        <v>448</v>
      </c>
    </row>
    <row r="4" spans="1:2">
      <c r="A4" s="3" t="s">
        <v>442</v>
      </c>
    </row>
    <row r="5" spans="1:2">
      <c r="A5" s="4" t="s">
        <v>535</v>
      </c>
      <c r="B5" s="4" t="s">
        <v>536</v>
      </c>
    </row>
    <row r="6" spans="1:2">
      <c r="A6" s="4" t="s">
        <v>537</v>
      </c>
    </row>
    <row r="7" spans="1:2">
      <c r="A7" s="3" t="s">
        <v>442</v>
      </c>
    </row>
    <row r="8" spans="1:2">
      <c r="A8" s="4" t="s">
        <v>535</v>
      </c>
      <c r="B8" s="4" t="s">
        <v>538</v>
      </c>
    </row>
    <row r="9" spans="1:2">
      <c r="A9" s="4" t="s">
        <v>539</v>
      </c>
      <c r="B9" s="4" t="s">
        <v>540</v>
      </c>
    </row>
    <row r="10" spans="1:2">
      <c r="A10" s="4" t="s">
        <v>494</v>
      </c>
    </row>
    <row r="11" spans="1:2">
      <c r="A11" s="3" t="s">
        <v>442</v>
      </c>
    </row>
    <row r="12" spans="1:2">
      <c r="A12" s="4" t="s">
        <v>535</v>
      </c>
      <c r="B12" s="4" t="s">
        <v>541</v>
      </c>
    </row>
    <row r="13" spans="1:2">
      <c r="A13" s="4" t="s">
        <v>539</v>
      </c>
      <c r="B13" s="4" t="s">
        <v>542</v>
      </c>
    </row>
    <row r="14" spans="1:2">
      <c r="A14" s="4" t="s">
        <v>543</v>
      </c>
    </row>
    <row r="15" spans="1:2">
      <c r="A15" s="3" t="s">
        <v>442</v>
      </c>
    </row>
    <row r="16" spans="1:2">
      <c r="A16" s="4" t="s">
        <v>544</v>
      </c>
      <c r="B16" s="7" t="n">
        <v>30000</v>
      </c>
    </row>
    <row r="17" spans="1:2">
      <c r="A17" s="4" t="s">
        <v>545</v>
      </c>
    </row>
    <row r="18" spans="1:2">
      <c r="A18" s="3" t="s">
        <v>442</v>
      </c>
    </row>
    <row r="19" spans="1:2">
      <c r="A19" s="4" t="s">
        <v>546</v>
      </c>
      <c r="B19" s="12" t="n">
        <v>1.15</v>
      </c>
    </row>
    <row r="20" spans="1:2">
      <c r="A20" s="4" t="s">
        <v>547</v>
      </c>
      <c r="B20" s="12" t="n">
        <v>0.75</v>
      </c>
    </row>
    <row r="21" spans="1:2">
      <c r="A21" s="4" t="s">
        <v>548</v>
      </c>
    </row>
    <row r="22" spans="1:2">
      <c r="A22" s="3" t="s">
        <v>442</v>
      </c>
    </row>
    <row r="23" spans="1:2">
      <c r="A23" s="4" t="s">
        <v>547</v>
      </c>
      <c r="B23" s="12" t="n">
        <v>0.85</v>
      </c>
    </row>
    <row r="24" spans="1:2">
      <c r="A24" s="4" t="s">
        <v>549</v>
      </c>
    </row>
    <row r="25" spans="1:2">
      <c r="A25" s="3" t="s">
        <v>442</v>
      </c>
    </row>
    <row r="26" spans="1:2">
      <c r="A26" s="4" t="s">
        <v>546</v>
      </c>
      <c r="B26" s="12" t="n">
        <v>1.35</v>
      </c>
    </row>
    <row r="27" spans="1:2">
      <c r="A27" s="4" t="s">
        <v>547</v>
      </c>
      <c r="B27" s="13" t="n">
        <v>0.8</v>
      </c>
    </row>
    <row r="28" spans="1:2">
      <c r="A28" s="4" t="s">
        <v>550</v>
      </c>
    </row>
    <row r="29" spans="1:2">
      <c r="A29" s="3" t="s">
        <v>442</v>
      </c>
    </row>
    <row r="30" spans="1:2">
      <c r="A30" s="4" t="s">
        <v>547</v>
      </c>
      <c r="B30" s="13" t="n">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9</v>
      </c>
      <c r="C1" s="2" t="s">
        <v>30</v>
      </c>
      <c r="D1" s="2" t="s">
        <v>86</v>
      </c>
    </row>
    <row r="2" spans="1:4">
      <c r="A2" s="3" t="s">
        <v>552</v>
      </c>
    </row>
    <row r="3" spans="1:4">
      <c r="A3" s="4" t="s">
        <v>553</v>
      </c>
      <c r="B3" s="7" t="n">
        <v>118454</v>
      </c>
      <c r="C3" s="7" t="n">
        <v>127632</v>
      </c>
      <c r="D3" s="7" t="n">
        <v>130208</v>
      </c>
    </row>
    <row r="4" spans="1:4">
      <c r="A4" s="4" t="s">
        <v>554</v>
      </c>
      <c r="B4" s="5" t="n">
        <v>118454</v>
      </c>
      <c r="C4" s="5" t="n">
        <v>127632</v>
      </c>
    </row>
    <row r="5" spans="1:4">
      <c r="A5" s="4" t="s">
        <v>555</v>
      </c>
      <c r="B5" s="5" t="n">
        <v>2978</v>
      </c>
      <c r="C5" s="5" t="n">
        <v>6558</v>
      </c>
      <c r="D5" s="7" t="n">
        <v>4462</v>
      </c>
    </row>
    <row r="6" spans="1:4">
      <c r="A6" s="4" t="s">
        <v>556</v>
      </c>
      <c r="B6" s="5" t="n">
        <v>2978</v>
      </c>
      <c r="C6" s="5" t="n">
        <v>6558</v>
      </c>
    </row>
    <row r="7" spans="1:4">
      <c r="A7" s="4" t="s">
        <v>557</v>
      </c>
      <c r="B7" s="5" t="n">
        <v>211</v>
      </c>
      <c r="C7" s="5" t="n">
        <v>238</v>
      </c>
    </row>
    <row r="8" spans="1:4">
      <c r="A8" s="4" t="s">
        <v>558</v>
      </c>
      <c r="B8" s="5" t="n">
        <v>211</v>
      </c>
      <c r="C8" s="5" t="n">
        <v>238</v>
      </c>
    </row>
    <row r="9" spans="1:4">
      <c r="A9" s="4" t="s">
        <v>559</v>
      </c>
      <c r="B9" s="5" t="n">
        <v>31588</v>
      </c>
      <c r="C9" s="5" t="n">
        <v>30112</v>
      </c>
    </row>
    <row r="10" spans="1:4">
      <c r="A10" s="4" t="s">
        <v>560</v>
      </c>
      <c r="B10" s="5" t="n">
        <v>31588</v>
      </c>
      <c r="C10" s="5" t="n">
        <v>30112</v>
      </c>
    </row>
    <row r="11" spans="1:4">
      <c r="A11" s="4" t="s">
        <v>561</v>
      </c>
      <c r="B11" s="5" t="n">
        <v>-1304608</v>
      </c>
      <c r="C11" s="5" t="n">
        <v>-1301999</v>
      </c>
    </row>
    <row r="12" spans="1:4">
      <c r="A12" s="4" t="s">
        <v>562</v>
      </c>
      <c r="B12" s="5" t="n">
        <v>-1148252</v>
      </c>
      <c r="C12" s="5" t="n">
        <v>-1181838</v>
      </c>
    </row>
    <row r="13" spans="1:4">
      <c r="A13" s="4" t="s">
        <v>563</v>
      </c>
      <c r="B13" s="5" t="n">
        <v>-362012</v>
      </c>
      <c r="C13" s="5" t="n">
        <v>-380489</v>
      </c>
    </row>
    <row r="14" spans="1:4">
      <c r="A14" s="4" t="s">
        <v>564</v>
      </c>
      <c r="B14" s="5" t="n">
        <v>-368410</v>
      </c>
      <c r="C14" s="5" t="n">
        <v>-389332</v>
      </c>
    </row>
    <row r="15" spans="1:4">
      <c r="A15" s="4" t="s">
        <v>565</v>
      </c>
      <c r="B15" s="5" t="n">
        <v>-87422</v>
      </c>
      <c r="C15" s="5" t="n">
        <v>-76872</v>
      </c>
    </row>
    <row r="16" spans="1:4">
      <c r="A16" s="4" t="s">
        <v>566</v>
      </c>
      <c r="B16" s="7" t="n">
        <v>-87422</v>
      </c>
      <c r="C16" s="7" t="n">
        <v>-76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9</v>
      </c>
      <c r="C1" s="2" t="s">
        <v>30</v>
      </c>
    </row>
    <row r="2" spans="1:3">
      <c r="A2" s="3" t="s">
        <v>568</v>
      </c>
    </row>
    <row r="3" spans="1:3">
      <c r="A3" s="4" t="s">
        <v>569</v>
      </c>
      <c r="B3" s="7" t="n">
        <v>211</v>
      </c>
      <c r="C3" s="7" t="n">
        <v>238</v>
      </c>
    </row>
    <row r="4" spans="1:3">
      <c r="A4" s="4" t="s">
        <v>570</v>
      </c>
    </row>
    <row r="5" spans="1:3">
      <c r="A5" s="3" t="s">
        <v>568</v>
      </c>
    </row>
    <row r="6" spans="1:3">
      <c r="A6" s="4" t="s">
        <v>569</v>
      </c>
      <c r="B6" s="5" t="n">
        <v>211</v>
      </c>
      <c r="C6" s="5" t="n">
        <v>238</v>
      </c>
    </row>
    <row r="7" spans="1:3">
      <c r="A7" s="4" t="s">
        <v>151</v>
      </c>
      <c r="B7" s="5" t="n">
        <v>211</v>
      </c>
      <c r="C7" s="5" t="n">
        <v>238</v>
      </c>
    </row>
    <row r="8" spans="1:3">
      <c r="A8" s="4" t="s">
        <v>571</v>
      </c>
    </row>
    <row r="9" spans="1:3">
      <c r="A9" s="3" t="s">
        <v>568</v>
      </c>
    </row>
    <row r="10" spans="1:3">
      <c r="A10" s="4" t="s">
        <v>569</v>
      </c>
      <c r="B10" s="5" t="n">
        <v>211</v>
      </c>
      <c r="C10" s="5" t="n">
        <v>238</v>
      </c>
    </row>
    <row r="11" spans="1:3">
      <c r="A11" s="4" t="s">
        <v>151</v>
      </c>
      <c r="B11" s="7" t="n">
        <v>211</v>
      </c>
      <c r="C11" s="7" t="n">
        <v>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9</v>
      </c>
      <c r="C2" s="2" t="s">
        <v>86</v>
      </c>
    </row>
    <row r="3" spans="1:3">
      <c r="A3" s="3" t="s">
        <v>110</v>
      </c>
    </row>
    <row r="4" spans="1:3">
      <c r="A4" s="4" t="s">
        <v>103</v>
      </c>
      <c r="B4" s="7" t="n">
        <v>-65083</v>
      </c>
      <c r="C4" s="7" t="n">
        <v>-85462</v>
      </c>
    </row>
    <row r="5" spans="1:3">
      <c r="A5" s="3" t="s">
        <v>111</v>
      </c>
    </row>
    <row r="6" spans="1:3">
      <c r="A6" s="4" t="s">
        <v>112</v>
      </c>
      <c r="B6" s="5" t="n">
        <v>88165</v>
      </c>
      <c r="C6" s="5" t="n">
        <v>82285</v>
      </c>
    </row>
    <row r="7" spans="1:3">
      <c r="A7" s="4" t="s">
        <v>113</v>
      </c>
      <c r="B7" s="5" t="n">
        <v>-9333</v>
      </c>
      <c r="C7" s="5" t="n">
        <v>39416</v>
      </c>
    </row>
    <row r="8" spans="1:3">
      <c r="A8" s="4" t="s">
        <v>114</v>
      </c>
      <c r="B8" s="5" t="n">
        <v>21781</v>
      </c>
      <c r="C8" s="5" t="n">
        <v>17019</v>
      </c>
    </row>
    <row r="9" spans="1:3">
      <c r="A9" s="4" t="s">
        <v>115</v>
      </c>
      <c r="B9" s="5" t="n">
        <v>-6016</v>
      </c>
      <c r="C9" s="5" t="n">
        <v>-7054</v>
      </c>
    </row>
    <row r="10" spans="1:3">
      <c r="A10" s="4" t="s">
        <v>116</v>
      </c>
      <c r="B10" s="5" t="n">
        <v>29514</v>
      </c>
      <c r="C10" s="5" t="n">
        <v>46204</v>
      </c>
    </row>
    <row r="11" spans="1:3">
      <c r="A11" s="3" t="s">
        <v>117</v>
      </c>
    </row>
    <row r="12" spans="1:3">
      <c r="A12" s="4" t="s">
        <v>118</v>
      </c>
      <c r="B12" s="5" t="n">
        <v>-6278</v>
      </c>
      <c r="C12" s="5" t="n">
        <v>-7626</v>
      </c>
    </row>
    <row r="13" spans="1:3">
      <c r="A13" s="4" t="s">
        <v>119</v>
      </c>
      <c r="B13" s="5" t="n">
        <v>-10255</v>
      </c>
      <c r="C13" s="5" t="n">
        <v>0</v>
      </c>
    </row>
    <row r="14" spans="1:3">
      <c r="A14" s="4" t="s">
        <v>120</v>
      </c>
      <c r="B14" s="5" t="n">
        <v>-3437</v>
      </c>
      <c r="C14" s="5" t="n">
        <v>-25972</v>
      </c>
    </row>
    <row r="15" spans="1:3">
      <c r="A15" s="4" t="s">
        <v>121</v>
      </c>
      <c r="B15" s="5" t="n">
        <v>-8699</v>
      </c>
      <c r="C15" s="5" t="n">
        <v>0</v>
      </c>
    </row>
    <row r="16" spans="1:3">
      <c r="A16" s="4" t="s">
        <v>122</v>
      </c>
      <c r="B16" s="5" t="n">
        <v>0</v>
      </c>
      <c r="C16" s="5" t="n">
        <v>-4461</v>
      </c>
    </row>
    <row r="17" spans="1:3">
      <c r="A17" s="4" t="s">
        <v>123</v>
      </c>
      <c r="B17" s="5" t="n">
        <v>118</v>
      </c>
      <c r="C17" s="5" t="n">
        <v>100</v>
      </c>
    </row>
    <row r="18" spans="1:3">
      <c r="A18" s="4" t="s">
        <v>124</v>
      </c>
      <c r="B18" s="5" t="n">
        <v>7682</v>
      </c>
      <c r="C18" s="5" t="n">
        <v>5280</v>
      </c>
    </row>
    <row r="19" spans="1:3">
      <c r="A19" s="4" t="s">
        <v>125</v>
      </c>
      <c r="B19" s="5" t="n">
        <v>-4800</v>
      </c>
      <c r="C19" s="5" t="n">
        <v>-3199</v>
      </c>
    </row>
    <row r="20" spans="1:3">
      <c r="A20" s="4" t="s">
        <v>126</v>
      </c>
      <c r="B20" s="5" t="n">
        <v>2919</v>
      </c>
      <c r="C20" s="5" t="n">
        <v>0</v>
      </c>
    </row>
    <row r="21" spans="1:3">
      <c r="A21" s="4" t="s">
        <v>127</v>
      </c>
      <c r="B21" s="5" t="n">
        <v>-22750</v>
      </c>
      <c r="C21" s="5" t="n">
        <v>-35878</v>
      </c>
    </row>
    <row r="22" spans="1:3">
      <c r="A22" s="3" t="s">
        <v>128</v>
      </c>
    </row>
    <row r="23" spans="1:3">
      <c r="A23" s="4" t="s">
        <v>129</v>
      </c>
      <c r="B23" s="5" t="n">
        <v>0</v>
      </c>
      <c r="C23" s="5" t="n">
        <v>4050</v>
      </c>
    </row>
    <row r="24" spans="1:3">
      <c r="A24" s="4" t="s">
        <v>130</v>
      </c>
      <c r="B24" s="5" t="n">
        <v>0</v>
      </c>
      <c r="C24" s="5" t="n">
        <v>-482</v>
      </c>
    </row>
    <row r="25" spans="1:3">
      <c r="A25" s="4" t="s">
        <v>131</v>
      </c>
      <c r="B25" s="5" t="n">
        <v>-19342</v>
      </c>
      <c r="C25" s="5" t="n">
        <v>-37921</v>
      </c>
    </row>
    <row r="26" spans="1:3">
      <c r="A26" s="4" t="s">
        <v>132</v>
      </c>
      <c r="B26" s="5" t="n">
        <v>0</v>
      </c>
      <c r="C26" s="5" t="n">
        <v>29694</v>
      </c>
    </row>
    <row r="27" spans="1:3">
      <c r="A27" s="4" t="s">
        <v>133</v>
      </c>
      <c r="B27" s="5" t="n">
        <v>-180</v>
      </c>
      <c r="C27" s="5" t="n">
        <v>0</v>
      </c>
    </row>
    <row r="28" spans="1:3">
      <c r="A28" s="4" t="s">
        <v>134</v>
      </c>
      <c r="B28" s="5" t="n">
        <v>0</v>
      </c>
      <c r="C28" s="5" t="n">
        <v>-12374</v>
      </c>
    </row>
    <row r="29" spans="1:3">
      <c r="A29" s="4" t="s">
        <v>135</v>
      </c>
      <c r="B29" s="5" t="n">
        <v>-19522</v>
      </c>
      <c r="C29" s="5" t="n">
        <v>-17033</v>
      </c>
    </row>
    <row r="30" spans="1:3">
      <c r="A30" s="4" t="s">
        <v>136</v>
      </c>
      <c r="B30" s="5" t="n">
        <v>-12758</v>
      </c>
      <c r="C30" s="5" t="n">
        <v>-6707</v>
      </c>
    </row>
    <row r="31" spans="1:3">
      <c r="A31" s="4" t="s">
        <v>137</v>
      </c>
      <c r="B31" s="5" t="n">
        <v>134190</v>
      </c>
      <c r="C31" s="5" t="n">
        <v>141377</v>
      </c>
    </row>
    <row r="32" spans="1:3">
      <c r="A32" s="4" t="s">
        <v>138</v>
      </c>
      <c r="B32" s="5" t="n">
        <v>121432</v>
      </c>
      <c r="C32" s="5" t="n">
        <v>134670</v>
      </c>
    </row>
    <row r="33" spans="1:3">
      <c r="A33" s="3" t="s">
        <v>139</v>
      </c>
    </row>
    <row r="34" spans="1:3">
      <c r="A34" s="4" t="s">
        <v>140</v>
      </c>
      <c r="B34" s="5" t="n">
        <v>54938</v>
      </c>
      <c r="C34" s="5" t="n">
        <v>49630</v>
      </c>
    </row>
    <row r="35" spans="1:3">
      <c r="A35" s="4" t="s">
        <v>141</v>
      </c>
      <c r="B35" s="5" t="n">
        <v>485</v>
      </c>
      <c r="C35" s="5" t="n">
        <v>0</v>
      </c>
    </row>
    <row r="36" spans="1:3">
      <c r="A36" s="3" t="s">
        <v>142</v>
      </c>
    </row>
    <row r="37" spans="1:3">
      <c r="A37" s="4" t="s">
        <v>39</v>
      </c>
      <c r="B37" s="5" t="n">
        <v>0</v>
      </c>
      <c r="C37" s="5" t="n">
        <v>-1613</v>
      </c>
    </row>
    <row r="38" spans="1:3">
      <c r="A38" s="4" t="s">
        <v>143</v>
      </c>
      <c r="B38" s="5" t="n">
        <v>-1476</v>
      </c>
      <c r="C38" s="5" t="n">
        <v>-1258</v>
      </c>
    </row>
    <row r="39" spans="1:3">
      <c r="A39" s="4" t="s">
        <v>144</v>
      </c>
      <c r="B39" s="5" t="n">
        <v>0</v>
      </c>
      <c r="C39" s="5" t="n">
        <v>2254</v>
      </c>
    </row>
    <row r="40" spans="1:3">
      <c r="A40" s="4" t="s">
        <v>145</v>
      </c>
      <c r="B40" s="5" t="n">
        <v>514</v>
      </c>
      <c r="C40" s="5" t="n">
        <v>325</v>
      </c>
    </row>
    <row r="41" spans="1:3">
      <c r="A41" s="4" t="s">
        <v>146</v>
      </c>
      <c r="B41" s="5" t="n">
        <v>0</v>
      </c>
      <c r="C41" s="5" t="n">
        <v>29423</v>
      </c>
    </row>
    <row r="42" spans="1:3">
      <c r="A42" s="4" t="s">
        <v>147</v>
      </c>
      <c r="B42" s="5" t="n">
        <v>0</v>
      </c>
      <c r="C42" s="5" t="n">
        <v>5243</v>
      </c>
    </row>
    <row r="43" spans="1:3">
      <c r="A43" s="4" t="s">
        <v>148</v>
      </c>
      <c r="B43" s="5" t="n">
        <v>32032</v>
      </c>
      <c r="C43" s="5" t="n">
        <v>137357</v>
      </c>
    </row>
    <row r="44" spans="1:3">
      <c r="A44" s="4" t="s">
        <v>149</v>
      </c>
      <c r="B44" s="7" t="n">
        <v>-311</v>
      </c>
      <c r="C4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9</v>
      </c>
      <c r="C1" s="2" t="s">
        <v>30</v>
      </c>
    </row>
    <row r="2" spans="1:3">
      <c r="A2" s="3" t="s">
        <v>573</v>
      </c>
    </row>
    <row r="3" spans="1:3">
      <c r="A3" s="4" t="s">
        <v>40</v>
      </c>
      <c r="B3" s="7" t="n">
        <v>8082</v>
      </c>
      <c r="C3" s="7" t="n">
        <v>16500</v>
      </c>
    </row>
    <row r="4" spans="1:3">
      <c r="A4" s="4" t="s">
        <v>42</v>
      </c>
      <c r="B4" s="5" t="n">
        <v>8082</v>
      </c>
      <c r="C4" s="5" t="n">
        <v>16500</v>
      </c>
    </row>
    <row r="5" spans="1:3">
      <c r="A5" s="4" t="s">
        <v>574</v>
      </c>
    </row>
    <row r="6" spans="1:3">
      <c r="A6" s="3" t="s">
        <v>573</v>
      </c>
    </row>
    <row r="7" spans="1:3">
      <c r="A7" s="4" t="s">
        <v>40</v>
      </c>
      <c r="B7" s="5" t="n">
        <v>8082</v>
      </c>
    </row>
    <row r="8" spans="1:3">
      <c r="A8" s="4" t="s">
        <v>42</v>
      </c>
      <c r="B8" s="7" t="n">
        <v>8082</v>
      </c>
    </row>
    <row r="9" spans="1:3">
      <c r="A9" s="4" t="s">
        <v>575</v>
      </c>
    </row>
    <row r="10" spans="1:3">
      <c r="A10" s="3" t="s">
        <v>573</v>
      </c>
    </row>
    <row r="11" spans="1:3">
      <c r="A11" s="4" t="s">
        <v>40</v>
      </c>
      <c r="C11" s="5" t="n">
        <v>16500</v>
      </c>
    </row>
    <row r="12" spans="1:3">
      <c r="A12" s="4" t="s">
        <v>42</v>
      </c>
      <c r="C12" s="7" t="n">
        <v>1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9</v>
      </c>
      <c r="D1" s="2" t="s">
        <v>30</v>
      </c>
    </row>
    <row r="2" spans="1:4">
      <c r="A2" s="3" t="s">
        <v>573</v>
      </c>
    </row>
    <row r="3" spans="1:4">
      <c r="A3" s="4" t="s">
        <v>32</v>
      </c>
      <c r="C3" s="7" t="n">
        <v>118454</v>
      </c>
      <c r="D3" s="7" t="n">
        <v>127632</v>
      </c>
    </row>
    <row r="4" spans="1:4">
      <c r="A4" s="4" t="s">
        <v>33</v>
      </c>
      <c r="C4" s="5" t="n">
        <v>2978</v>
      </c>
      <c r="D4" s="5" t="n">
        <v>6558</v>
      </c>
    </row>
    <row r="5" spans="1:4">
      <c r="A5" s="4" t="s">
        <v>41</v>
      </c>
      <c r="C5" s="5" t="n">
        <v>31588</v>
      </c>
      <c r="D5" s="5" t="n">
        <v>30112</v>
      </c>
    </row>
    <row r="6" spans="1:4">
      <c r="A6" s="4" t="s">
        <v>577</v>
      </c>
      <c r="C6" s="5" t="n">
        <v>-1148252</v>
      </c>
      <c r="D6" s="5" t="n">
        <v>-1181838</v>
      </c>
    </row>
    <row r="7" spans="1:4">
      <c r="A7" s="4" t="s">
        <v>578</v>
      </c>
      <c r="C7" s="5" t="n">
        <v>-368410</v>
      </c>
      <c r="D7" s="5" t="n">
        <v>-389332</v>
      </c>
    </row>
    <row r="8" spans="1:4">
      <c r="A8" s="4" t="s">
        <v>58</v>
      </c>
      <c r="C8" s="5" t="n">
        <v>-87422</v>
      </c>
      <c r="D8" s="5" t="n">
        <v>-76872</v>
      </c>
    </row>
    <row r="9" spans="1:4">
      <c r="A9" s="4" t="s">
        <v>579</v>
      </c>
    </row>
    <row r="10" spans="1:4">
      <c r="A10" s="3" t="s">
        <v>573</v>
      </c>
    </row>
    <row r="11" spans="1:4">
      <c r="A11" s="4" t="s">
        <v>32</v>
      </c>
      <c r="C11" s="5" t="n">
        <v>118454</v>
      </c>
      <c r="D11" s="5" t="n">
        <v>127632</v>
      </c>
    </row>
    <row r="12" spans="1:4">
      <c r="A12" s="4" t="s">
        <v>33</v>
      </c>
      <c r="C12" s="5" t="n">
        <v>2978</v>
      </c>
      <c r="D12" s="5" t="n">
        <v>6558</v>
      </c>
    </row>
    <row r="13" spans="1:4">
      <c r="A13" s="4" t="s">
        <v>41</v>
      </c>
      <c r="B13" s="4" t="s">
        <v>426</v>
      </c>
      <c r="C13" s="5" t="n">
        <v>31588</v>
      </c>
      <c r="D13" s="5" t="n">
        <v>30112</v>
      </c>
    </row>
    <row r="14" spans="1:4">
      <c r="A14" s="4" t="s">
        <v>577</v>
      </c>
      <c r="C14" s="5" t="n">
        <v>-1148252</v>
      </c>
      <c r="D14" s="5" t="n">
        <v>-1181838</v>
      </c>
    </row>
    <row r="15" spans="1:4">
      <c r="A15" s="4" t="s">
        <v>578</v>
      </c>
      <c r="B15" s="4" t="s">
        <v>580</v>
      </c>
      <c r="C15" s="5" t="n">
        <v>-368410</v>
      </c>
      <c r="D15" s="5" t="n">
        <v>-389332</v>
      </c>
    </row>
    <row r="16" spans="1:4">
      <c r="A16" s="4" t="s">
        <v>58</v>
      </c>
      <c r="B16" s="4" t="s">
        <v>426</v>
      </c>
      <c r="C16" s="5" t="n">
        <v>-87422</v>
      </c>
      <c r="D16" s="5" t="n">
        <v>-76872</v>
      </c>
    </row>
    <row r="17" spans="1:4">
      <c r="A17" s="4" t="s">
        <v>581</v>
      </c>
    </row>
    <row r="18" spans="1:4">
      <c r="A18" s="3" t="s">
        <v>573</v>
      </c>
    </row>
    <row r="19" spans="1:4">
      <c r="A19" s="4" t="s">
        <v>32</v>
      </c>
      <c r="C19" s="5" t="n">
        <v>118454</v>
      </c>
      <c r="D19" s="5" t="n">
        <v>127632</v>
      </c>
    </row>
    <row r="20" spans="1:4">
      <c r="A20" s="4" t="s">
        <v>33</v>
      </c>
      <c r="C20" s="5" t="n">
        <v>2978</v>
      </c>
      <c r="D20" s="5" t="n">
        <v>6558</v>
      </c>
    </row>
    <row r="21" spans="1:4">
      <c r="A21" s="4" t="s">
        <v>577</v>
      </c>
      <c r="C21" s="5" t="n">
        <v>-1148252</v>
      </c>
      <c r="D21" s="5" t="n">
        <v>-1181838</v>
      </c>
    </row>
    <row r="22" spans="1:4">
      <c r="A22" s="4" t="s">
        <v>582</v>
      </c>
    </row>
    <row r="23" spans="1:4">
      <c r="A23" s="3" t="s">
        <v>573</v>
      </c>
    </row>
    <row r="24" spans="1:4">
      <c r="A24" s="4" t="s">
        <v>41</v>
      </c>
      <c r="B24" s="4" t="s">
        <v>426</v>
      </c>
      <c r="C24" s="5" t="n">
        <v>31588</v>
      </c>
      <c r="D24" s="5" t="n">
        <v>30112</v>
      </c>
    </row>
    <row r="25" spans="1:4">
      <c r="A25" s="4" t="s">
        <v>578</v>
      </c>
      <c r="B25" s="4" t="s">
        <v>580</v>
      </c>
      <c r="C25" s="5" t="n">
        <v>-368410</v>
      </c>
      <c r="D25" s="5" t="n">
        <v>-389332</v>
      </c>
    </row>
    <row r="26" spans="1:4">
      <c r="A26" s="4" t="s">
        <v>58</v>
      </c>
      <c r="B26" s="4" t="s">
        <v>426</v>
      </c>
      <c r="C26" s="7" t="n">
        <v>-87422</v>
      </c>
      <c r="D26" s="7" t="n">
        <v>-76872</v>
      </c>
    </row>
    <row r="27" spans="1:4"/>
    <row r="28" spans="1:4">
      <c r="A28" s="4" t="s">
        <v>426</v>
      </c>
      <c r="B28" s="4" t="s">
        <v>583</v>
      </c>
    </row>
    <row r="29" spans="1:4">
      <c r="A29" s="4" t="s">
        <v>580</v>
      </c>
      <c r="B29" s="4" t="s">
        <v>584</v>
      </c>
    </row>
  </sheetData>
  <mergeCells count="4">
    <mergeCell ref="A1:B1"/>
    <mergeCell ref="A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79</v>
      </c>
    </row>
    <row r="2" spans="1:3">
      <c r="B2" s="2" t="s">
        <v>29</v>
      </c>
      <c r="C2" s="2" t="s">
        <v>30</v>
      </c>
    </row>
    <row r="3" spans="1:3">
      <c r="A3" s="3" t="s">
        <v>573</v>
      </c>
    </row>
    <row r="4" spans="1:3">
      <c r="A4" s="4" t="s">
        <v>407</v>
      </c>
      <c r="B4" s="7" t="n">
        <v>-34</v>
      </c>
    </row>
    <row r="5" spans="1:3">
      <c r="A5" s="4" t="s">
        <v>586</v>
      </c>
    </row>
    <row r="6" spans="1:3">
      <c r="A6" s="3" t="s">
        <v>573</v>
      </c>
    </row>
    <row r="7" spans="1:3">
      <c r="A7" s="4" t="s">
        <v>407</v>
      </c>
      <c r="C7" s="7" t="n">
        <v>329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80</v>
      </c>
    </row>
    <row r="2" spans="1:2">
      <c r="A2" s="4" t="s">
        <v>588</v>
      </c>
    </row>
    <row r="3" spans="1:2">
      <c r="A3" s="3" t="s">
        <v>589</v>
      </c>
    </row>
    <row r="4" spans="1:2">
      <c r="A4" s="4" t="s">
        <v>456</v>
      </c>
      <c r="B4" s="7" t="n">
        <v>119315</v>
      </c>
    </row>
    <row r="5" spans="1:2">
      <c r="A5" s="4" t="s">
        <v>457</v>
      </c>
      <c r="B5" s="5" t="n">
        <v>104243</v>
      </c>
    </row>
    <row r="6" spans="1:2">
      <c r="A6" s="4" t="s">
        <v>458</v>
      </c>
      <c r="B6" s="5" t="n">
        <v>78832</v>
      </c>
    </row>
    <row r="7" spans="1:2">
      <c r="A7" s="4" t="s">
        <v>459</v>
      </c>
      <c r="B7" s="5" t="n">
        <v>54222</v>
      </c>
    </row>
    <row r="8" spans="1:2">
      <c r="A8" s="4" t="s">
        <v>460</v>
      </c>
      <c r="B8" s="5" t="n">
        <v>39072</v>
      </c>
    </row>
    <row r="9" spans="1:2">
      <c r="A9" s="4" t="s">
        <v>461</v>
      </c>
      <c r="B9" s="5" t="n">
        <v>59035</v>
      </c>
    </row>
    <row r="10" spans="1:2">
      <c r="A10" s="4" t="s">
        <v>151</v>
      </c>
      <c r="B10" s="5" t="n">
        <v>454719</v>
      </c>
    </row>
    <row r="11" spans="1:2">
      <c r="A11" s="4" t="s">
        <v>590</v>
      </c>
    </row>
    <row r="12" spans="1:2">
      <c r="A12" s="3" t="s">
        <v>589</v>
      </c>
    </row>
    <row r="13" spans="1:2">
      <c r="A13" s="4" t="s">
        <v>456</v>
      </c>
      <c r="B13" s="5" t="n">
        <v>4306</v>
      </c>
    </row>
    <row r="14" spans="1:2">
      <c r="A14" s="4" t="s">
        <v>457</v>
      </c>
      <c r="B14" s="5" t="n">
        <v>13693</v>
      </c>
    </row>
    <row r="15" spans="1:2">
      <c r="A15" s="4" t="s">
        <v>458</v>
      </c>
      <c r="B15" s="5" t="n">
        <v>17156</v>
      </c>
    </row>
    <row r="16" spans="1:2">
      <c r="A16" s="4" t="s">
        <v>459</v>
      </c>
      <c r="B16" s="5" t="n">
        <v>16944</v>
      </c>
    </row>
    <row r="17" spans="1:2">
      <c r="A17" s="4" t="s">
        <v>460</v>
      </c>
      <c r="B17" s="5" t="n">
        <v>16706</v>
      </c>
    </row>
    <row r="18" spans="1:2">
      <c r="A18" s="4" t="s">
        <v>461</v>
      </c>
      <c r="B18" s="5" t="n">
        <v>53440</v>
      </c>
    </row>
    <row r="19" spans="1:2">
      <c r="A19" s="4" t="s">
        <v>151</v>
      </c>
      <c r="B19" s="7" t="n">
        <v>122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80"/>
    <col customWidth="1" max="5" min="5" width="21"/>
    <col customWidth="1" max="6" min="6" width="21"/>
    <col customWidth="1" max="7" min="7" width="21"/>
  </cols>
  <sheetData>
    <row r="1" spans="1:7">
      <c r="A1" s="1" t="s">
        <v>591</v>
      </c>
      <c r="B1" s="2" t="s">
        <v>592</v>
      </c>
      <c r="C1" s="2" t="s">
        <v>85</v>
      </c>
      <c r="D1" s="2" t="s">
        <v>1</v>
      </c>
      <c r="F1" s="2" t="s">
        <v>379</v>
      </c>
    </row>
    <row r="2" spans="1:7">
      <c r="B2" s="2" t="s">
        <v>593</v>
      </c>
      <c r="C2" s="2" t="s">
        <v>594</v>
      </c>
      <c r="D2" s="2" t="s">
        <v>380</v>
      </c>
      <c r="E2" s="2" t="s">
        <v>382</v>
      </c>
      <c r="F2" s="2" t="s">
        <v>595</v>
      </c>
      <c r="G2" s="2" t="s">
        <v>383</v>
      </c>
    </row>
    <row r="3" spans="1:7">
      <c r="A3" s="4" t="s">
        <v>596</v>
      </c>
      <c r="D3" s="7" t="n">
        <v>600</v>
      </c>
      <c r="G3" s="7" t="n">
        <v>590</v>
      </c>
    </row>
    <row r="4" spans="1:7">
      <c r="A4" s="4" t="s">
        <v>406</v>
      </c>
      <c r="D4" s="5" t="n">
        <v>10255</v>
      </c>
      <c r="E4" s="7" t="n">
        <v>0</v>
      </c>
    </row>
    <row r="5" spans="1:7">
      <c r="A5" s="4" t="s">
        <v>387</v>
      </c>
      <c r="D5" s="5" t="n">
        <v>44356</v>
      </c>
      <c r="G5" s="5" t="n">
        <v>37801</v>
      </c>
    </row>
    <row r="6" spans="1:7">
      <c r="A6" s="4" t="s">
        <v>33</v>
      </c>
      <c r="D6" s="5" t="n">
        <v>2978</v>
      </c>
      <c r="E6" s="7" t="n">
        <v>4462</v>
      </c>
      <c r="G6" s="5" t="n">
        <v>6558</v>
      </c>
    </row>
    <row r="7" spans="1:7">
      <c r="A7" s="4" t="s">
        <v>283</v>
      </c>
    </row>
    <row r="8" spans="1:7">
      <c r="A8" s="4" t="s">
        <v>597</v>
      </c>
      <c r="C8" s="7" t="n">
        <v>2900</v>
      </c>
      <c r="F8" s="7" t="n">
        <v>2900</v>
      </c>
    </row>
    <row r="9" spans="1:7">
      <c r="A9" s="4" t="s">
        <v>598</v>
      </c>
    </row>
    <row r="10" spans="1:7">
      <c r="A10" s="4" t="s">
        <v>599</v>
      </c>
      <c r="D10" s="7" t="n">
        <v>12000</v>
      </c>
    </row>
    <row r="11" spans="1:7">
      <c r="A11" s="4" t="s">
        <v>600</v>
      </c>
      <c r="D11" s="4" t="s">
        <v>601</v>
      </c>
    </row>
    <row r="12" spans="1:7">
      <c r="A12" s="4" t="s">
        <v>602</v>
      </c>
    </row>
    <row r="13" spans="1:7">
      <c r="A13" s="4" t="s">
        <v>603</v>
      </c>
      <c r="B13" s="7" t="n">
        <v>21500</v>
      </c>
    </row>
    <row r="14" spans="1:7">
      <c r="A14" s="4" t="s">
        <v>604</v>
      </c>
      <c r="D14" s="7" t="n">
        <v>1157</v>
      </c>
    </row>
    <row r="15" spans="1:7">
      <c r="A15" s="4" t="s">
        <v>605</v>
      </c>
    </row>
    <row r="16" spans="1:7">
      <c r="A16" s="4" t="s">
        <v>414</v>
      </c>
      <c r="D16" s="4" t="s">
        <v>606</v>
      </c>
    </row>
    <row r="17" spans="1:7">
      <c r="A17" s="4" t="s">
        <v>607</v>
      </c>
      <c r="D17" s="4" t="s">
        <v>608</v>
      </c>
    </row>
    <row r="18" spans="1:7">
      <c r="A18" s="4" t="s">
        <v>406</v>
      </c>
      <c r="D18" s="7" t="n">
        <v>2705</v>
      </c>
    </row>
    <row r="19" spans="1:7">
      <c r="A19" s="4" t="s">
        <v>387</v>
      </c>
      <c r="D19" s="5" t="n">
        <v>2786</v>
      </c>
    </row>
    <row r="20" spans="1:7">
      <c r="A20" s="4" t="s">
        <v>609</v>
      </c>
      <c r="D20" s="5" t="n">
        <v>5410</v>
      </c>
    </row>
    <row r="21" spans="1:7">
      <c r="A21" s="4" t="s">
        <v>610</v>
      </c>
    </row>
    <row r="22" spans="1:7">
      <c r="A22" s="4" t="s">
        <v>611</v>
      </c>
      <c r="D22" s="7" t="n">
        <v>7222</v>
      </c>
    </row>
    <row r="23" spans="1:7">
      <c r="A23" s="4" t="s">
        <v>401</v>
      </c>
    </row>
    <row r="24" spans="1:7">
      <c r="A24" s="4" t="s">
        <v>609</v>
      </c>
      <c r="G24" s="7" t="n">
        <v>1115</v>
      </c>
    </row>
    <row r="25" spans="1:7">
      <c r="A25" s="4" t="s">
        <v>612</v>
      </c>
    </row>
    <row r="26" spans="1:7">
      <c r="A26" s="4" t="s">
        <v>613</v>
      </c>
      <c r="D26" s="4" t="s">
        <v>614</v>
      </c>
    </row>
    <row r="27" spans="1:7">
      <c r="A27" s="4" t="s">
        <v>327</v>
      </c>
      <c r="D27" s="5" t="n">
        <v>2</v>
      </c>
    </row>
    <row r="28" spans="1:7">
      <c r="A28" s="4" t="s">
        <v>406</v>
      </c>
      <c r="D28" s="7" t="n">
        <v>5570</v>
      </c>
    </row>
    <row r="29" spans="1:7">
      <c r="A29" s="4" t="s">
        <v>387</v>
      </c>
      <c r="D29" s="5" t="n">
        <v>5765</v>
      </c>
    </row>
    <row r="30" spans="1:7">
      <c r="A30" s="4" t="s">
        <v>611</v>
      </c>
      <c r="D30" s="7" t="n">
        <v>11140</v>
      </c>
    </row>
    <row r="31" spans="1:7">
      <c r="A31" s="4" t="s">
        <v>615</v>
      </c>
    </row>
    <row r="32" spans="1:7">
      <c r="A32" s="4" t="s">
        <v>414</v>
      </c>
      <c r="D32" s="4" t="s">
        <v>606</v>
      </c>
    </row>
    <row r="33" spans="1:7">
      <c r="A33" s="4" t="s">
        <v>607</v>
      </c>
      <c r="D33" s="4" t="s">
        <v>616</v>
      </c>
    </row>
    <row r="34" spans="1:7">
      <c r="A34" s="4" t="s">
        <v>617</v>
      </c>
    </row>
    <row r="35" spans="1:7">
      <c r="A35" s="4" t="s">
        <v>414</v>
      </c>
      <c r="D35" s="4" t="s">
        <v>606</v>
      </c>
    </row>
    <row r="36" spans="1:7">
      <c r="A36" s="4" t="s">
        <v>607</v>
      </c>
      <c r="D36" s="4" t="s">
        <v>618</v>
      </c>
    </row>
    <row r="37" spans="1:7">
      <c r="A37" s="4" t="s">
        <v>605</v>
      </c>
    </row>
    <row r="38" spans="1:7">
      <c r="A38" s="4" t="s">
        <v>613</v>
      </c>
      <c r="D38" s="4" t="s">
        <v>614</v>
      </c>
    </row>
    <row r="39" spans="1:7">
      <c r="A39" s="4" t="s">
        <v>327</v>
      </c>
      <c r="D39" s="5" t="n">
        <v>1</v>
      </c>
    </row>
    <row r="40" spans="1:7">
      <c r="A40" s="4" t="s">
        <v>414</v>
      </c>
      <c r="D40" s="4" t="s">
        <v>619</v>
      </c>
    </row>
    <row r="41" spans="1:7">
      <c r="A41" s="4" t="s">
        <v>607</v>
      </c>
      <c r="D41" s="4" t="s">
        <v>608</v>
      </c>
    </row>
    <row r="42" spans="1:7">
      <c r="A42" s="4" t="s">
        <v>406</v>
      </c>
      <c r="D42" s="7" t="n">
        <v>2795</v>
      </c>
    </row>
    <row r="43" spans="1:7">
      <c r="A43" s="4" t="s">
        <v>387</v>
      </c>
      <c r="D43" s="5" t="n">
        <v>2872</v>
      </c>
    </row>
    <row r="44" spans="1:7">
      <c r="A44" s="4" t="s">
        <v>611</v>
      </c>
      <c r="D44" s="7" t="n">
        <v>559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0"/>
    <col customWidth="1" max="7" min="7" width="27"/>
    <col customWidth="1" max="8" min="8" width="16"/>
    <col customWidth="1" max="9" min="9" width="15"/>
    <col customWidth="1" max="10" min="10" width="14"/>
    <col customWidth="1" max="11" min="11" width="80"/>
    <col customWidth="1" max="12" min="12" width="80"/>
    <col customWidth="1" max="13" min="13" width="21"/>
    <col customWidth="1" max="14" min="14" width="21"/>
    <col customWidth="1" max="15" min="15" width="16"/>
    <col customWidth="1" max="16" min="16" width="14"/>
    <col customWidth="1" max="17" min="17" width="21"/>
    <col customWidth="1" max="18" min="18" width="14"/>
    <col customWidth="1" max="19" min="19" width="14"/>
    <col customWidth="1" max="20" min="20" width="21"/>
  </cols>
  <sheetData>
    <row r="1" spans="1:20">
      <c r="A1" s="1" t="s">
        <v>620</v>
      </c>
      <c r="B1" s="2" t="s">
        <v>621</v>
      </c>
      <c r="C1" s="2" t="s">
        <v>85</v>
      </c>
      <c r="H1" s="2" t="s">
        <v>622</v>
      </c>
      <c r="I1" s="2" t="s">
        <v>280</v>
      </c>
      <c r="K1" s="2" t="s">
        <v>1</v>
      </c>
      <c r="N1" s="2" t="s">
        <v>463</v>
      </c>
      <c r="O1" s="2" t="s">
        <v>623</v>
      </c>
    </row>
    <row r="2" spans="1:20">
      <c r="B2" s="2" t="s">
        <v>624</v>
      </c>
      <c r="C2" s="2" t="s">
        <v>625</v>
      </c>
      <c r="D2" s="2" t="s">
        <v>382</v>
      </c>
      <c r="E2" s="2" t="s">
        <v>594</v>
      </c>
      <c r="F2" s="2" t="s">
        <v>626</v>
      </c>
      <c r="G2" s="2" t="s">
        <v>627</v>
      </c>
      <c r="H2" s="2" t="s">
        <v>628</v>
      </c>
      <c r="I2" s="2" t="s">
        <v>629</v>
      </c>
      <c r="J2" s="2" t="s">
        <v>630</v>
      </c>
      <c r="K2" s="2" t="s">
        <v>625</v>
      </c>
      <c r="L2" s="2" t="s">
        <v>381</v>
      </c>
      <c r="M2" s="2" t="s">
        <v>382</v>
      </c>
      <c r="N2" s="2" t="s">
        <v>631</v>
      </c>
      <c r="O2" s="2" t="s">
        <v>632</v>
      </c>
      <c r="P2" s="2" t="s">
        <v>633</v>
      </c>
      <c r="Q2" s="2" t="s">
        <v>383</v>
      </c>
      <c r="R2" s="2" t="s">
        <v>634</v>
      </c>
      <c r="S2" s="2" t="s">
        <v>635</v>
      </c>
      <c r="T2" s="2" t="s">
        <v>636</v>
      </c>
    </row>
    <row r="3" spans="1:20">
      <c r="A3" s="4" t="s">
        <v>637</v>
      </c>
      <c r="C3" s="7" t="n">
        <v>7126</v>
      </c>
      <c r="D3" s="7" t="n">
        <v>5360</v>
      </c>
      <c r="K3" s="7" t="n">
        <v>14131</v>
      </c>
      <c r="M3" s="7" t="n">
        <v>10658</v>
      </c>
    </row>
    <row r="4" spans="1:20">
      <c r="A4" s="4" t="s">
        <v>93</v>
      </c>
      <c r="C4" s="5" t="n">
        <v>8327</v>
      </c>
      <c r="D4" s="5" t="n">
        <v>6108</v>
      </c>
      <c r="K4" s="5" t="n">
        <v>15254</v>
      </c>
      <c r="M4" s="5" t="n">
        <v>12492</v>
      </c>
    </row>
    <row r="5" spans="1:20">
      <c r="A5" s="4" t="s">
        <v>638</v>
      </c>
      <c r="C5" s="5" t="n">
        <v>10055</v>
      </c>
      <c r="K5" s="5" t="n">
        <v>10055</v>
      </c>
      <c r="Q5" s="7" t="n">
        <v>4002</v>
      </c>
    </row>
    <row r="6" spans="1:20">
      <c r="A6" s="4" t="s">
        <v>639</v>
      </c>
      <c r="C6" s="5" t="n">
        <v>20307</v>
      </c>
      <c r="K6" s="5" t="n">
        <v>20307</v>
      </c>
      <c r="Q6" s="5" t="n">
        <v>16749</v>
      </c>
    </row>
    <row r="7" spans="1:20">
      <c r="A7" s="4" t="s">
        <v>640</v>
      </c>
      <c r="C7" s="5" t="n">
        <v>87422</v>
      </c>
      <c r="K7" s="5" t="n">
        <v>87422</v>
      </c>
      <c r="Q7" s="5" t="n">
        <v>76872</v>
      </c>
    </row>
    <row r="8" spans="1:20">
      <c r="A8" s="4" t="s">
        <v>641</v>
      </c>
      <c r="C8" s="5" t="n">
        <v>-3025</v>
      </c>
      <c r="D8" s="5" t="n">
        <v>-3775</v>
      </c>
      <c r="K8" s="5" t="n">
        <v>-9489</v>
      </c>
      <c r="M8" s="5" t="n">
        <v>1307</v>
      </c>
    </row>
    <row r="9" spans="1:20">
      <c r="A9" s="4" t="s">
        <v>642</v>
      </c>
      <c r="C9" s="5" t="n">
        <v>205694</v>
      </c>
      <c r="K9" s="5" t="n">
        <v>205694</v>
      </c>
      <c r="Q9" s="5" t="n">
        <v>219856</v>
      </c>
    </row>
    <row r="10" spans="1:20">
      <c r="A10" s="4" t="s">
        <v>41</v>
      </c>
      <c r="C10" s="5" t="n">
        <v>31588</v>
      </c>
      <c r="K10" s="5" t="n">
        <v>31588</v>
      </c>
      <c r="Q10" s="5" t="n">
        <v>30112</v>
      </c>
    </row>
    <row r="11" spans="1:20">
      <c r="A11" s="4" t="s">
        <v>643</v>
      </c>
      <c r="C11" s="5" t="n">
        <v>41130</v>
      </c>
      <c r="K11" s="5" t="n">
        <v>41130</v>
      </c>
      <c r="Q11" s="5" t="n">
        <v>43382</v>
      </c>
    </row>
    <row r="12" spans="1:20">
      <c r="A12" s="4" t="s">
        <v>644</v>
      </c>
    </row>
    <row r="13" spans="1:20">
      <c r="A13" s="4" t="s">
        <v>645</v>
      </c>
      <c r="K13" s="5" t="n">
        <v>1136</v>
      </c>
      <c r="L13" s="11" t="n">
        <v>939</v>
      </c>
    </row>
    <row r="14" spans="1:20">
      <c r="A14" s="4" t="s">
        <v>646</v>
      </c>
    </row>
    <row r="15" spans="1:20">
      <c r="A15" s="4" t="s">
        <v>637</v>
      </c>
      <c r="C15" s="5" t="n">
        <v>0</v>
      </c>
      <c r="D15" s="5" t="n">
        <v>0</v>
      </c>
      <c r="K15" s="5" t="n">
        <v>0</v>
      </c>
      <c r="M15" s="5" t="n">
        <v>0</v>
      </c>
    </row>
    <row r="16" spans="1:20">
      <c r="A16" s="4" t="s">
        <v>647</v>
      </c>
      <c r="C16" s="5" t="n">
        <v>76</v>
      </c>
      <c r="K16" s="7" t="n">
        <v>76</v>
      </c>
      <c r="Q16" s="5" t="n">
        <v>76</v>
      </c>
    </row>
    <row r="17" spans="1:20">
      <c r="A17" s="4" t="s">
        <v>286</v>
      </c>
    </row>
    <row r="18" spans="1:20">
      <c r="A18" s="4" t="s">
        <v>648</v>
      </c>
      <c r="K18" s="4" t="s">
        <v>649</v>
      </c>
      <c r="L18" s="4" t="s">
        <v>649</v>
      </c>
    </row>
    <row r="19" spans="1:20">
      <c r="A19" s="4" t="s">
        <v>639</v>
      </c>
      <c r="C19" s="5" t="n">
        <v>8275</v>
      </c>
      <c r="K19" s="7" t="n">
        <v>8275</v>
      </c>
      <c r="Q19" s="5" t="n">
        <v>8315</v>
      </c>
    </row>
    <row r="20" spans="1:20">
      <c r="A20" s="4" t="s">
        <v>640</v>
      </c>
      <c r="C20" s="5" t="n">
        <v>24593</v>
      </c>
      <c r="K20" s="5" t="n">
        <v>24593</v>
      </c>
      <c r="Q20" s="5" t="n">
        <v>14891</v>
      </c>
    </row>
    <row r="21" spans="1:20">
      <c r="A21" s="4" t="s">
        <v>650</v>
      </c>
      <c r="C21" s="5" t="n">
        <v>9009</v>
      </c>
      <c r="K21" s="5" t="n">
        <v>9009</v>
      </c>
      <c r="Q21" s="5" t="n">
        <v>9955</v>
      </c>
    </row>
    <row r="22" spans="1:20">
      <c r="A22" s="4" t="s">
        <v>641</v>
      </c>
      <c r="C22" s="5" t="n">
        <v>473</v>
      </c>
      <c r="D22" s="5" t="n">
        <v>473</v>
      </c>
      <c r="K22" s="7" t="n">
        <v>946</v>
      </c>
      <c r="M22" s="5" t="n">
        <v>946</v>
      </c>
    </row>
    <row r="23" spans="1:20">
      <c r="A23" s="4" t="s">
        <v>642</v>
      </c>
      <c r="Q23" s="5" t="n">
        <v>0</v>
      </c>
    </row>
    <row r="24" spans="1:20">
      <c r="A24" s="4" t="s">
        <v>41</v>
      </c>
      <c r="Q24" s="5" t="n">
        <v>0</v>
      </c>
    </row>
    <row r="25" spans="1:20">
      <c r="A25" s="4" t="s">
        <v>651</v>
      </c>
      <c r="B25" s="5" t="n">
        <v>18422000</v>
      </c>
      <c r="F25" s="5" t="n">
        <v>47795000</v>
      </c>
    </row>
    <row r="26" spans="1:20">
      <c r="A26" s="4" t="s">
        <v>291</v>
      </c>
    </row>
    <row r="27" spans="1:20">
      <c r="A27" s="4" t="s">
        <v>648</v>
      </c>
      <c r="K27" s="14" t="n">
        <v>2020</v>
      </c>
      <c r="L27" s="14" t="n">
        <v>2020</v>
      </c>
    </row>
    <row r="28" spans="1:20">
      <c r="A28" s="4" t="s">
        <v>652</v>
      </c>
      <c r="Q28" s="5" t="n">
        <v>0</v>
      </c>
    </row>
    <row r="29" spans="1:20">
      <c r="A29" s="4" t="s">
        <v>639</v>
      </c>
      <c r="C29" s="5" t="n">
        <v>280</v>
      </c>
      <c r="K29" s="7" t="n">
        <v>280</v>
      </c>
      <c r="Q29" s="5" t="n">
        <v>2800</v>
      </c>
    </row>
    <row r="30" spans="1:20">
      <c r="A30" s="4" t="s">
        <v>640</v>
      </c>
      <c r="C30" s="5" t="n">
        <v>13385</v>
      </c>
      <c r="K30" s="5" t="n">
        <v>13385</v>
      </c>
      <c r="Q30" s="5" t="n">
        <v>15236</v>
      </c>
    </row>
    <row r="31" spans="1:20">
      <c r="A31" s="4" t="s">
        <v>653</v>
      </c>
      <c r="N31" s="7" t="n">
        <v>4000</v>
      </c>
    </row>
    <row r="32" spans="1:20">
      <c r="A32" s="4" t="s">
        <v>642</v>
      </c>
      <c r="Q32" s="5" t="n">
        <v>0</v>
      </c>
    </row>
    <row r="33" spans="1:20">
      <c r="A33" s="4" t="s">
        <v>298</v>
      </c>
    </row>
    <row r="34" spans="1:20">
      <c r="A34" s="4" t="s">
        <v>639</v>
      </c>
      <c r="C34" s="5" t="n">
        <v>2870</v>
      </c>
      <c r="K34" s="5" t="n">
        <v>2870</v>
      </c>
      <c r="Q34" s="5" t="n">
        <v>990</v>
      </c>
    </row>
    <row r="35" spans="1:20">
      <c r="A35" s="4" t="s">
        <v>640</v>
      </c>
      <c r="C35" s="5" t="n">
        <v>2565</v>
      </c>
      <c r="K35" s="7" t="n">
        <v>2565</v>
      </c>
      <c r="Q35" s="5" t="n">
        <v>4554</v>
      </c>
    </row>
    <row r="36" spans="1:20">
      <c r="A36" s="4" t="s">
        <v>654</v>
      </c>
      <c r="K36" s="4" t="s">
        <v>655</v>
      </c>
      <c r="L36" s="4" t="s">
        <v>655</v>
      </c>
    </row>
    <row r="37" spans="1:20">
      <c r="A37" s="4" t="s">
        <v>301</v>
      </c>
    </row>
    <row r="38" spans="1:20">
      <c r="A38" s="4" t="s">
        <v>639</v>
      </c>
      <c r="C38" s="5" t="n">
        <v>4723</v>
      </c>
      <c r="K38" s="7" t="n">
        <v>4723</v>
      </c>
      <c r="Q38" s="5" t="n">
        <v>3334</v>
      </c>
    </row>
    <row r="39" spans="1:20">
      <c r="A39" s="4" t="s">
        <v>640</v>
      </c>
      <c r="C39" s="5" t="n">
        <v>12138</v>
      </c>
      <c r="K39" s="5" t="n">
        <v>12138</v>
      </c>
      <c r="Q39" s="5" t="n">
        <v>7965</v>
      </c>
    </row>
    <row r="40" spans="1:20">
      <c r="A40" s="4" t="s">
        <v>641</v>
      </c>
      <c r="C40" s="7" t="n">
        <v>142</v>
      </c>
      <c r="D40" s="5" t="n">
        <v>88</v>
      </c>
      <c r="K40" s="7" t="n">
        <v>244</v>
      </c>
      <c r="M40" s="5" t="n">
        <v>88</v>
      </c>
    </row>
    <row r="41" spans="1:20">
      <c r="A41" s="4" t="s">
        <v>284</v>
      </c>
      <c r="C41" s="4" t="s">
        <v>302</v>
      </c>
      <c r="K41" s="4" t="s">
        <v>302</v>
      </c>
    </row>
    <row r="42" spans="1:20">
      <c r="A42" s="4" t="s">
        <v>519</v>
      </c>
    </row>
    <row r="43" spans="1:20">
      <c r="A43" s="4" t="s">
        <v>520</v>
      </c>
      <c r="K43" s="4" t="s">
        <v>521</v>
      </c>
      <c r="L43" s="4" t="s">
        <v>521</v>
      </c>
    </row>
    <row r="44" spans="1:20">
      <c r="A44" s="4" t="s">
        <v>522</v>
      </c>
      <c r="C44" s="7" t="n">
        <v>70000</v>
      </c>
      <c r="K44" s="7" t="n">
        <v>70000</v>
      </c>
    </row>
    <row r="45" spans="1:20">
      <c r="A45" s="4" t="s">
        <v>653</v>
      </c>
      <c r="K45" s="5" t="n">
        <v>700</v>
      </c>
    </row>
    <row r="46" spans="1:20">
      <c r="A46" s="4" t="s">
        <v>656</v>
      </c>
    </row>
    <row r="47" spans="1:20">
      <c r="A47" s="4" t="s">
        <v>284</v>
      </c>
      <c r="R47" s="4" t="s">
        <v>657</v>
      </c>
    </row>
    <row r="48" spans="1:20">
      <c r="A48" s="4" t="s">
        <v>658</v>
      </c>
    </row>
    <row r="49" spans="1:20">
      <c r="A49" s="4" t="s">
        <v>659</v>
      </c>
      <c r="T49" s="7" t="n">
        <v>20000</v>
      </c>
    </row>
    <row r="50" spans="1:20">
      <c r="A50" s="4" t="s">
        <v>93</v>
      </c>
      <c r="C50" s="5" t="n">
        <v>2330</v>
      </c>
      <c r="D50" s="5" t="n">
        <v>1919</v>
      </c>
      <c r="K50" s="5" t="n">
        <v>4580</v>
      </c>
      <c r="M50" s="5" t="n">
        <v>3865</v>
      </c>
    </row>
    <row r="51" spans="1:20">
      <c r="A51" s="4" t="s">
        <v>660</v>
      </c>
    </row>
    <row r="52" spans="1:20">
      <c r="A52" s="4" t="s">
        <v>643</v>
      </c>
      <c r="C52" s="5" t="n">
        <v>20000</v>
      </c>
      <c r="K52" s="5" t="n">
        <v>20000</v>
      </c>
    </row>
    <row r="53" spans="1:20">
      <c r="A53" s="4" t="s">
        <v>661</v>
      </c>
    </row>
    <row r="54" spans="1:20">
      <c r="A54" s="4" t="s">
        <v>93</v>
      </c>
      <c r="C54" s="5" t="n">
        <v>250</v>
      </c>
      <c r="D54" s="5" t="n">
        <v>250</v>
      </c>
      <c r="K54" s="5" t="n">
        <v>500</v>
      </c>
      <c r="M54" s="5" t="n">
        <v>500</v>
      </c>
    </row>
    <row r="55" spans="1:20">
      <c r="A55" s="4" t="s">
        <v>648</v>
      </c>
      <c r="H55" s="15" t="n">
        <v>2021</v>
      </c>
    </row>
    <row r="56" spans="1:20">
      <c r="A56" s="4" t="s">
        <v>662</v>
      </c>
    </row>
    <row r="57" spans="1:20">
      <c r="A57" s="4" t="s">
        <v>93</v>
      </c>
      <c r="C57" s="5" t="n">
        <v>332</v>
      </c>
      <c r="D57" s="5" t="n">
        <v>295</v>
      </c>
      <c r="K57" s="5" t="n">
        <v>660</v>
      </c>
      <c r="M57" s="5" t="n">
        <v>588</v>
      </c>
    </row>
    <row r="58" spans="1:20">
      <c r="A58" s="4" t="s">
        <v>663</v>
      </c>
      <c r="P58" s="4" t="s">
        <v>664</v>
      </c>
    </row>
    <row r="59" spans="1:20">
      <c r="A59" s="4" t="s">
        <v>665</v>
      </c>
    </row>
    <row r="60" spans="1:20">
      <c r="A60" s="4" t="s">
        <v>93</v>
      </c>
      <c r="C60" s="5" t="n">
        <v>375</v>
      </c>
      <c r="D60" s="5" t="n">
        <v>375</v>
      </c>
      <c r="K60" s="5" t="n">
        <v>744</v>
      </c>
      <c r="M60" s="5" t="n">
        <v>750</v>
      </c>
    </row>
    <row r="61" spans="1:20">
      <c r="A61" s="4" t="s">
        <v>663</v>
      </c>
      <c r="O61" s="4" t="s">
        <v>666</v>
      </c>
    </row>
    <row r="62" spans="1:20">
      <c r="A62" s="4" t="s">
        <v>667</v>
      </c>
    </row>
    <row r="63" spans="1:20">
      <c r="A63" s="4" t="s">
        <v>93</v>
      </c>
      <c r="C63" s="5" t="n">
        <v>509</v>
      </c>
      <c r="D63" s="5" t="n">
        <v>441</v>
      </c>
      <c r="K63" s="5" t="n">
        <v>1012</v>
      </c>
      <c r="M63" s="5" t="n">
        <v>876</v>
      </c>
    </row>
    <row r="64" spans="1:20">
      <c r="A64" s="4" t="s">
        <v>663</v>
      </c>
      <c r="J64" s="4" t="s">
        <v>664</v>
      </c>
    </row>
    <row r="65" spans="1:20">
      <c r="A65" s="4" t="s">
        <v>668</v>
      </c>
    </row>
    <row r="66" spans="1:20">
      <c r="A66" s="4" t="s">
        <v>93</v>
      </c>
      <c r="C66" s="5" t="n">
        <v>1393</v>
      </c>
      <c r="D66" s="5" t="n">
        <v>79</v>
      </c>
      <c r="K66" s="7" t="n">
        <v>2700</v>
      </c>
      <c r="M66" s="5" t="n">
        <v>79</v>
      </c>
    </row>
    <row r="67" spans="1:20">
      <c r="A67" s="4" t="s">
        <v>663</v>
      </c>
      <c r="I67" s="4" t="s">
        <v>666</v>
      </c>
    </row>
    <row r="68" spans="1:20">
      <c r="A68" s="4" t="s">
        <v>669</v>
      </c>
    </row>
    <row r="69" spans="1:20">
      <c r="A69" s="4" t="s">
        <v>663</v>
      </c>
      <c r="K69" s="4" t="s">
        <v>666</v>
      </c>
      <c r="L69" s="4" t="s">
        <v>666</v>
      </c>
    </row>
    <row r="70" spans="1:20">
      <c r="A70" s="4" t="s">
        <v>670</v>
      </c>
    </row>
    <row r="71" spans="1:20">
      <c r="A71" s="4" t="s">
        <v>640</v>
      </c>
      <c r="C71" s="5" t="n">
        <v>34741</v>
      </c>
      <c r="K71" s="7" t="n">
        <v>34741</v>
      </c>
    </row>
    <row r="72" spans="1:20">
      <c r="A72" s="4" t="s">
        <v>671</v>
      </c>
      <c r="G72" s="7" t="n">
        <v>4050</v>
      </c>
    </row>
    <row r="73" spans="1:20">
      <c r="A73" s="4" t="s">
        <v>672</v>
      </c>
      <c r="G73" s="5" t="n">
        <v>33473</v>
      </c>
    </row>
    <row r="74" spans="1:20">
      <c r="A74" s="4" t="s">
        <v>673</v>
      </c>
      <c r="C74" s="7" t="n">
        <v>9358</v>
      </c>
      <c r="G74" s="5" t="n">
        <v>12089</v>
      </c>
      <c r="K74" s="7" t="n">
        <v>9358</v>
      </c>
    </row>
    <row r="75" spans="1:20">
      <c r="A75" s="4" t="s">
        <v>674</v>
      </c>
    </row>
    <row r="76" spans="1:20">
      <c r="A76" s="4" t="s">
        <v>41</v>
      </c>
      <c r="G76" s="7" t="n">
        <v>21384</v>
      </c>
    </row>
    <row r="77" spans="1:20">
      <c r="A77" s="4" t="s">
        <v>651</v>
      </c>
      <c r="G77" s="5" t="n">
        <v>13076923</v>
      </c>
    </row>
    <row r="78" spans="1:20">
      <c r="A78" s="4" t="s">
        <v>675</v>
      </c>
      <c r="G78" s="7" t="n">
        <v>29423</v>
      </c>
    </row>
    <row r="79" spans="1:20">
      <c r="A79" s="4" t="s">
        <v>676</v>
      </c>
    </row>
    <row r="80" spans="1:20">
      <c r="A80" s="4" t="s">
        <v>677</v>
      </c>
      <c r="C80" s="5" t="n">
        <v>1717318</v>
      </c>
      <c r="K80" s="5" t="n">
        <v>1717318</v>
      </c>
    </row>
    <row r="81" spans="1:20">
      <c r="A81" s="4" t="s">
        <v>678</v>
      </c>
    </row>
    <row r="82" spans="1:20">
      <c r="A82" s="4" t="s">
        <v>284</v>
      </c>
      <c r="C82" s="4" t="s">
        <v>679</v>
      </c>
      <c r="K82" s="4" t="s">
        <v>679</v>
      </c>
    </row>
    <row r="83" spans="1:20">
      <c r="A83" s="4" t="s">
        <v>680</v>
      </c>
    </row>
    <row r="84" spans="1:20">
      <c r="A84" s="4" t="s">
        <v>284</v>
      </c>
      <c r="S84" s="4" t="s">
        <v>681</v>
      </c>
    </row>
    <row r="85" spans="1:20">
      <c r="A85" s="4" t="s">
        <v>682</v>
      </c>
    </row>
    <row r="86" spans="1:20">
      <c r="A86" s="4" t="s">
        <v>93</v>
      </c>
      <c r="C86" s="7" t="n">
        <v>2188</v>
      </c>
      <c r="D86" s="7" t="n">
        <v>2250</v>
      </c>
      <c r="K86" s="7" t="n">
        <v>4435</v>
      </c>
      <c r="M86" s="7" t="n">
        <v>4500</v>
      </c>
    </row>
    <row r="87" spans="1:20">
      <c r="A87" s="4" t="s">
        <v>312</v>
      </c>
    </row>
    <row r="88" spans="1:20">
      <c r="A88" s="4" t="s">
        <v>683</v>
      </c>
      <c r="C88" s="5" t="n">
        <v>13463</v>
      </c>
      <c r="K88" s="5" t="n">
        <v>13463</v>
      </c>
      <c r="Q88" s="5" t="n">
        <v>7176</v>
      </c>
    </row>
    <row r="89" spans="1:20">
      <c r="A89" s="4" t="s">
        <v>638</v>
      </c>
      <c r="C89" s="5" t="n">
        <v>9775</v>
      </c>
      <c r="K89" s="5" t="n">
        <v>9775</v>
      </c>
      <c r="Q89" s="5" t="n">
        <v>4002</v>
      </c>
    </row>
    <row r="90" spans="1:20">
      <c r="A90" s="4" t="s">
        <v>652</v>
      </c>
      <c r="C90" s="7" t="n">
        <v>3688</v>
      </c>
      <c r="K90" s="7" t="n">
        <v>3688</v>
      </c>
      <c r="Q90" s="5" t="n">
        <v>3174</v>
      </c>
    </row>
    <row r="91" spans="1:20">
      <c r="A91" s="4" t="s">
        <v>284</v>
      </c>
      <c r="C91" s="4" t="s">
        <v>315</v>
      </c>
      <c r="K91" s="4" t="s">
        <v>315</v>
      </c>
    </row>
    <row r="92" spans="1:20">
      <c r="A92" s="4" t="s">
        <v>684</v>
      </c>
    </row>
    <row r="93" spans="1:20">
      <c r="A93" s="4" t="s">
        <v>685</v>
      </c>
      <c r="K93" s="4" t="s">
        <v>686</v>
      </c>
      <c r="L93" s="4" t="s">
        <v>686</v>
      </c>
    </row>
    <row r="94" spans="1:20">
      <c r="A94" s="4" t="s">
        <v>41</v>
      </c>
      <c r="C94" s="7" t="n">
        <v>11125</v>
      </c>
      <c r="K94" s="7" t="n">
        <v>11125</v>
      </c>
      <c r="Q94" s="5" t="n">
        <v>11125</v>
      </c>
    </row>
    <row r="95" spans="1:20">
      <c r="A95" s="4" t="s">
        <v>687</v>
      </c>
    </row>
    <row r="96" spans="1:20">
      <c r="A96" s="4" t="s">
        <v>688</v>
      </c>
      <c r="C96" s="5" t="n">
        <v>0</v>
      </c>
      <c r="K96" s="7" t="n">
        <v>0</v>
      </c>
    </row>
    <row r="97" spans="1:20">
      <c r="A97" s="4" t="s">
        <v>689</v>
      </c>
    </row>
    <row r="98" spans="1:20">
      <c r="A98" s="4" t="s">
        <v>685</v>
      </c>
      <c r="K98" s="4" t="s">
        <v>690</v>
      </c>
      <c r="L98" s="4" t="s">
        <v>690</v>
      </c>
    </row>
    <row r="99" spans="1:20">
      <c r="A99" s="4" t="s">
        <v>322</v>
      </c>
    </row>
    <row r="100" spans="1:20">
      <c r="A100" s="4" t="s">
        <v>683</v>
      </c>
      <c r="C100" s="5" t="n">
        <v>274</v>
      </c>
      <c r="K100" s="7" t="n">
        <v>274</v>
      </c>
      <c r="Q100" s="5" t="n">
        <v>2440</v>
      </c>
    </row>
    <row r="101" spans="1:20">
      <c r="A101" s="4" t="s">
        <v>638</v>
      </c>
      <c r="C101" s="5" t="n">
        <v>4439</v>
      </c>
      <c r="K101" s="5" t="n">
        <v>4439</v>
      </c>
      <c r="Q101" s="5" t="n">
        <v>1310</v>
      </c>
    </row>
    <row r="102" spans="1:20">
      <c r="A102" s="4" t="s">
        <v>652</v>
      </c>
      <c r="C102" s="7" t="n">
        <v>4713</v>
      </c>
      <c r="K102" s="7" t="n">
        <v>4713</v>
      </c>
      <c r="Q102" s="5" t="n">
        <v>3750</v>
      </c>
    </row>
    <row r="103" spans="1:20">
      <c r="A103" s="4" t="s">
        <v>284</v>
      </c>
      <c r="C103" s="4" t="s">
        <v>315</v>
      </c>
      <c r="K103" s="4" t="s">
        <v>315</v>
      </c>
    </row>
    <row r="104" spans="1:20">
      <c r="A104" s="4" t="s">
        <v>691</v>
      </c>
    </row>
    <row r="105" spans="1:20">
      <c r="A105" s="4" t="s">
        <v>41</v>
      </c>
      <c r="C105" s="7" t="n">
        <v>12063</v>
      </c>
      <c r="K105" s="7" t="n">
        <v>12063</v>
      </c>
      <c r="Q105" s="7" t="n">
        <v>12063</v>
      </c>
    </row>
    <row r="106" spans="1:20">
      <c r="A106" s="4" t="s">
        <v>692</v>
      </c>
    </row>
    <row r="107" spans="1:20">
      <c r="A107" s="4" t="s">
        <v>688</v>
      </c>
      <c r="C107" s="5" t="n">
        <v>15003</v>
      </c>
      <c r="K107" s="5" t="n">
        <v>15003</v>
      </c>
    </row>
    <row r="108" spans="1:20">
      <c r="A108" s="4" t="s">
        <v>693</v>
      </c>
      <c r="E108" s="7" t="n">
        <v>14000</v>
      </c>
    </row>
    <row r="109" spans="1:20">
      <c r="A109" s="4" t="s">
        <v>694</v>
      </c>
    </row>
    <row r="110" spans="1:20">
      <c r="A110" s="4" t="s">
        <v>688</v>
      </c>
      <c r="C110" s="5" t="n">
        <v>0</v>
      </c>
      <c r="K110" s="5" t="n">
        <v>0</v>
      </c>
    </row>
    <row r="111" spans="1:20">
      <c r="A111" s="4" t="s">
        <v>695</v>
      </c>
    </row>
    <row r="112" spans="1:20">
      <c r="A112" s="4" t="s">
        <v>688</v>
      </c>
      <c r="C112" s="7" t="n">
        <v>15003</v>
      </c>
      <c r="K112" s="7" t="n">
        <v>15003</v>
      </c>
    </row>
  </sheetData>
  <mergeCells count="5">
    <mergeCell ref="A1:A2"/>
    <mergeCell ref="C1:G1"/>
    <mergeCell ref="I1:J1"/>
    <mergeCell ref="K1:M1"/>
    <mergeCell ref="O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8"/>
    <col customWidth="1" max="8" min="8" width="14"/>
    <col customWidth="1" max="9" min="9" width="15"/>
    <col customWidth="1" max="10" min="10" width="16"/>
    <col customWidth="1" max="11" min="11" width="14"/>
    <col customWidth="1" max="12" min="12" width="14"/>
  </cols>
  <sheetData>
    <row r="1" spans="1:12">
      <c r="A1" s="1" t="s">
        <v>696</v>
      </c>
      <c r="B1" s="2" t="s">
        <v>592</v>
      </c>
      <c r="C1" s="2" t="s">
        <v>85</v>
      </c>
      <c r="E1" s="2" t="s">
        <v>280</v>
      </c>
      <c r="G1" s="2" t="s">
        <v>1</v>
      </c>
      <c r="I1" s="2" t="s">
        <v>697</v>
      </c>
      <c r="J1" s="2" t="s">
        <v>623</v>
      </c>
    </row>
    <row r="2" spans="1:12">
      <c r="B2" s="2" t="s">
        <v>698</v>
      </c>
      <c r="C2" s="2" t="s">
        <v>29</v>
      </c>
      <c r="D2" s="2" t="s">
        <v>86</v>
      </c>
      <c r="E2" s="2" t="s">
        <v>629</v>
      </c>
      <c r="F2" s="2" t="s">
        <v>630</v>
      </c>
      <c r="G2" s="2" t="s">
        <v>29</v>
      </c>
      <c r="H2" s="2" t="s">
        <v>86</v>
      </c>
      <c r="I2" s="2" t="s">
        <v>699</v>
      </c>
      <c r="J2" s="2" t="s">
        <v>700</v>
      </c>
      <c r="K2" s="2" t="s">
        <v>632</v>
      </c>
      <c r="L2" s="2" t="s">
        <v>633</v>
      </c>
    </row>
    <row r="3" spans="1:12">
      <c r="A3" s="4" t="s">
        <v>701</v>
      </c>
      <c r="C3" s="7" t="n">
        <v>0</v>
      </c>
      <c r="D3" s="7" t="n">
        <v>0</v>
      </c>
      <c r="G3" s="7" t="n">
        <v>0</v>
      </c>
      <c r="H3" s="7" t="n">
        <v>651000</v>
      </c>
    </row>
    <row r="4" spans="1:12">
      <c r="A4" s="4" t="s">
        <v>702</v>
      </c>
    </row>
    <row r="5" spans="1:12">
      <c r="A5" s="4" t="s">
        <v>703</v>
      </c>
      <c r="G5" s="4" t="s">
        <v>704</v>
      </c>
    </row>
    <row r="6" spans="1:12">
      <c r="A6" s="4" t="s">
        <v>705</v>
      </c>
      <c r="G6" s="4" t="s">
        <v>706</v>
      </c>
    </row>
    <row r="7" spans="1:12">
      <c r="A7" s="4" t="s">
        <v>707</v>
      </c>
      <c r="G7" s="7" t="n">
        <v>12500</v>
      </c>
    </row>
    <row r="8" spans="1:12">
      <c r="A8" s="4" t="s">
        <v>708</v>
      </c>
      <c r="G8" s="4" t="s">
        <v>318</v>
      </c>
    </row>
    <row r="9" spans="1:12">
      <c r="A9" s="4" t="s">
        <v>709</v>
      </c>
    </row>
    <row r="10" spans="1:12">
      <c r="A10" s="4" t="s">
        <v>703</v>
      </c>
      <c r="G10" s="4" t="s">
        <v>704</v>
      </c>
    </row>
    <row r="11" spans="1:12">
      <c r="A11" s="4" t="s">
        <v>705</v>
      </c>
      <c r="G11" s="4" t="s">
        <v>706</v>
      </c>
    </row>
    <row r="12" spans="1:12">
      <c r="A12" s="4" t="s">
        <v>707</v>
      </c>
      <c r="G12" s="7" t="n">
        <v>12000</v>
      </c>
    </row>
    <row r="13" spans="1:12">
      <c r="A13" s="4" t="s">
        <v>708</v>
      </c>
      <c r="G13" s="4" t="s">
        <v>318</v>
      </c>
    </row>
    <row r="14" spans="1:12">
      <c r="A14" s="4" t="s">
        <v>710</v>
      </c>
    </row>
    <row r="15" spans="1:12">
      <c r="A15" s="4" t="s">
        <v>703</v>
      </c>
      <c r="G15" s="4" t="s">
        <v>704</v>
      </c>
    </row>
    <row r="16" spans="1:12">
      <c r="A16" s="4" t="s">
        <v>705</v>
      </c>
      <c r="G16" s="4" t="s">
        <v>706</v>
      </c>
    </row>
    <row r="17" spans="1:12">
      <c r="A17" s="4" t="s">
        <v>707</v>
      </c>
      <c r="G17" s="7" t="n">
        <v>12000</v>
      </c>
    </row>
    <row r="18" spans="1:12">
      <c r="A18" s="4" t="s">
        <v>708</v>
      </c>
      <c r="G18" s="4" t="s">
        <v>318</v>
      </c>
    </row>
    <row r="19" spans="1:12">
      <c r="A19" s="4" t="s">
        <v>711</v>
      </c>
    </row>
    <row r="20" spans="1:12">
      <c r="A20" s="4" t="s">
        <v>703</v>
      </c>
      <c r="G20" s="4" t="s">
        <v>704</v>
      </c>
    </row>
    <row r="21" spans="1:12">
      <c r="A21" s="4" t="s">
        <v>705</v>
      </c>
      <c r="G21" s="4" t="s">
        <v>706</v>
      </c>
    </row>
    <row r="22" spans="1:12">
      <c r="A22" s="4" t="s">
        <v>707</v>
      </c>
      <c r="G22" s="7" t="n">
        <v>10000</v>
      </c>
    </row>
    <row r="23" spans="1:12">
      <c r="A23" s="4" t="s">
        <v>708</v>
      </c>
      <c r="G23" s="4" t="s">
        <v>318</v>
      </c>
    </row>
    <row r="24" spans="1:12">
      <c r="A24" s="4" t="s">
        <v>712</v>
      </c>
    </row>
    <row r="25" spans="1:12">
      <c r="A25" s="4" t="s">
        <v>707</v>
      </c>
      <c r="G25" s="7" t="n">
        <v>12500</v>
      </c>
    </row>
    <row r="26" spans="1:12">
      <c r="A26" s="4" t="s">
        <v>713</v>
      </c>
    </row>
    <row r="27" spans="1:12">
      <c r="A27" s="4" t="s">
        <v>707</v>
      </c>
      <c r="G27" s="5" t="n">
        <v>7600</v>
      </c>
    </row>
    <row r="28" spans="1:12">
      <c r="A28" s="4" t="s">
        <v>714</v>
      </c>
    </row>
    <row r="29" spans="1:12">
      <c r="A29" s="4" t="s">
        <v>707</v>
      </c>
      <c r="G29" s="7" t="n">
        <v>11400</v>
      </c>
    </row>
    <row r="30" spans="1:12">
      <c r="A30" s="4" t="s">
        <v>715</v>
      </c>
    </row>
    <row r="31" spans="1:12">
      <c r="A31" s="4" t="s">
        <v>705</v>
      </c>
      <c r="G31" s="4" t="s">
        <v>716</v>
      </c>
    </row>
    <row r="32" spans="1:12">
      <c r="A32" s="4" t="s">
        <v>717</v>
      </c>
    </row>
    <row r="33" spans="1:12">
      <c r="A33" s="4" t="s">
        <v>707</v>
      </c>
      <c r="G33" s="7" t="n">
        <v>12000</v>
      </c>
    </row>
    <row r="34" spans="1:12">
      <c r="A34" s="4" t="s">
        <v>718</v>
      </c>
    </row>
    <row r="35" spans="1:12">
      <c r="A35" s="4" t="s">
        <v>705</v>
      </c>
      <c r="G35" s="4" t="s">
        <v>719</v>
      </c>
    </row>
    <row r="36" spans="1:12">
      <c r="A36" s="4" t="s">
        <v>720</v>
      </c>
    </row>
    <row r="37" spans="1:12">
      <c r="A37" s="4" t="s">
        <v>708</v>
      </c>
      <c r="G37" s="4" t="s">
        <v>318</v>
      </c>
    </row>
    <row r="38" spans="1:12">
      <c r="A38" s="4" t="s">
        <v>721</v>
      </c>
    </row>
    <row r="39" spans="1:12">
      <c r="A39" s="4" t="s">
        <v>703</v>
      </c>
      <c r="G39" s="4" t="s">
        <v>722</v>
      </c>
    </row>
    <row r="40" spans="1:12">
      <c r="A40" s="4" t="s">
        <v>707</v>
      </c>
      <c r="G40" s="7" t="n">
        <v>11500</v>
      </c>
    </row>
    <row r="41" spans="1:12">
      <c r="A41" s="4" t="s">
        <v>723</v>
      </c>
      <c r="J41" s="4" t="s">
        <v>724</v>
      </c>
    </row>
    <row r="42" spans="1:12">
      <c r="A42" s="4" t="s">
        <v>286</v>
      </c>
    </row>
    <row r="43" spans="1:12">
      <c r="A43" s="4" t="s">
        <v>648</v>
      </c>
      <c r="G43" s="4" t="s">
        <v>649</v>
      </c>
    </row>
    <row r="44" spans="1:12">
      <c r="A44" s="4" t="s">
        <v>725</v>
      </c>
      <c r="C44" s="5" t="n">
        <v>17382</v>
      </c>
      <c r="D44" s="5" t="n">
        <v>14322</v>
      </c>
      <c r="G44" s="7" t="n">
        <v>34072</v>
      </c>
      <c r="H44" s="5" t="n">
        <v>28665</v>
      </c>
    </row>
    <row r="45" spans="1:12">
      <c r="A45" s="4" t="s">
        <v>726</v>
      </c>
    </row>
    <row r="46" spans="1:12">
      <c r="A46" s="4" t="s">
        <v>727</v>
      </c>
      <c r="B46" s="7" t="n">
        <v>4000</v>
      </c>
      <c r="G46" s="5" t="n">
        <v>4200</v>
      </c>
      <c r="I46" s="7" t="n">
        <v>4100</v>
      </c>
    </row>
    <row r="47" spans="1:12">
      <c r="A47" s="4" t="s">
        <v>728</v>
      </c>
    </row>
    <row r="48" spans="1:12">
      <c r="A48" s="4" t="s">
        <v>727</v>
      </c>
      <c r="B48" s="5" t="n">
        <v>4100</v>
      </c>
      <c r="G48" s="5" t="n">
        <v>4300</v>
      </c>
      <c r="I48" s="5" t="n">
        <v>4200</v>
      </c>
    </row>
    <row r="49" spans="1:12">
      <c r="A49" s="4" t="s">
        <v>729</v>
      </c>
    </row>
    <row r="50" spans="1:12">
      <c r="A50" s="4" t="s">
        <v>727</v>
      </c>
      <c r="B50" s="5" t="n">
        <v>5100</v>
      </c>
      <c r="G50" s="5" t="n">
        <v>5250</v>
      </c>
      <c r="I50" s="5" t="n">
        <v>5250</v>
      </c>
    </row>
    <row r="51" spans="1:12">
      <c r="A51" s="4" t="s">
        <v>730</v>
      </c>
    </row>
    <row r="52" spans="1:12">
      <c r="A52" s="4" t="s">
        <v>727</v>
      </c>
      <c r="B52" s="5" t="n">
        <v>6500</v>
      </c>
      <c r="G52" s="5" t="n">
        <v>6700</v>
      </c>
      <c r="I52" s="5" t="n">
        <v>6700</v>
      </c>
    </row>
    <row r="53" spans="1:12">
      <c r="A53" s="4" t="s">
        <v>731</v>
      </c>
    </row>
    <row r="54" spans="1:12">
      <c r="A54" s="4" t="s">
        <v>727</v>
      </c>
      <c r="B54" s="5" t="n">
        <v>7200</v>
      </c>
      <c r="G54" s="5" t="n">
        <v>7400</v>
      </c>
      <c r="I54" s="5" t="n">
        <v>7400</v>
      </c>
    </row>
    <row r="55" spans="1:12">
      <c r="A55" s="4" t="s">
        <v>732</v>
      </c>
    </row>
    <row r="56" spans="1:12">
      <c r="A56" s="4" t="s">
        <v>727</v>
      </c>
      <c r="B56" s="7" t="n">
        <v>8500</v>
      </c>
      <c r="G56" s="7" t="n">
        <v>8750</v>
      </c>
      <c r="I56" s="7" t="n">
        <v>8750</v>
      </c>
    </row>
    <row r="57" spans="1:12">
      <c r="A57" s="4" t="s">
        <v>291</v>
      </c>
    </row>
    <row r="58" spans="1:12">
      <c r="A58" s="4" t="s">
        <v>648</v>
      </c>
      <c r="G58" s="14" t="n">
        <v>2020</v>
      </c>
    </row>
    <row r="59" spans="1:12">
      <c r="A59" s="4" t="s">
        <v>725</v>
      </c>
      <c r="C59" s="5" t="n">
        <v>22913000</v>
      </c>
      <c r="D59" s="5" t="n">
        <v>23678000</v>
      </c>
      <c r="G59" s="7" t="n">
        <v>46312000</v>
      </c>
      <c r="H59" s="5" t="n">
        <v>47096000</v>
      </c>
    </row>
    <row r="60" spans="1:12">
      <c r="A60" s="4" t="s">
        <v>733</v>
      </c>
    </row>
    <row r="61" spans="1:12">
      <c r="A61" s="4" t="s">
        <v>648</v>
      </c>
      <c r="G61" s="4" t="s">
        <v>734</v>
      </c>
    </row>
    <row r="62" spans="1:12">
      <c r="A62" s="4" t="s">
        <v>735</v>
      </c>
    </row>
    <row r="63" spans="1:12">
      <c r="A63" s="4" t="s">
        <v>727</v>
      </c>
      <c r="G63" s="7" t="n">
        <v>6000</v>
      </c>
    </row>
    <row r="64" spans="1:12">
      <c r="A64" s="4" t="s">
        <v>723</v>
      </c>
      <c r="G64" s="4" t="s">
        <v>736</v>
      </c>
    </row>
    <row r="65" spans="1:12">
      <c r="A65" s="4" t="s">
        <v>737</v>
      </c>
    </row>
    <row r="66" spans="1:12">
      <c r="A66" s="4" t="s">
        <v>727</v>
      </c>
      <c r="G66" s="7" t="n">
        <v>6350</v>
      </c>
    </row>
    <row r="67" spans="1:12">
      <c r="A67" s="4" t="s">
        <v>738</v>
      </c>
    </row>
    <row r="68" spans="1:12">
      <c r="A68" s="4" t="s">
        <v>727</v>
      </c>
      <c r="G68" s="5" t="n">
        <v>6500</v>
      </c>
    </row>
    <row r="69" spans="1:12">
      <c r="A69" s="4" t="s">
        <v>739</v>
      </c>
    </row>
    <row r="70" spans="1:12">
      <c r="A70" s="4" t="s">
        <v>727</v>
      </c>
      <c r="G70" s="7" t="n">
        <v>7000</v>
      </c>
    </row>
    <row r="71" spans="1:12">
      <c r="A71" s="4" t="s">
        <v>723</v>
      </c>
      <c r="G71" s="4" t="s">
        <v>736</v>
      </c>
    </row>
    <row r="72" spans="1:12">
      <c r="A72" s="4" t="s">
        <v>740</v>
      </c>
    </row>
    <row r="73" spans="1:12">
      <c r="A73" s="4" t="s">
        <v>727</v>
      </c>
      <c r="G73" s="7" t="n">
        <v>7150</v>
      </c>
    </row>
    <row r="74" spans="1:12">
      <c r="A74" s="4" t="s">
        <v>741</v>
      </c>
    </row>
    <row r="75" spans="1:12">
      <c r="A75" s="4" t="s">
        <v>727</v>
      </c>
      <c r="G75" s="5" t="n">
        <v>7150</v>
      </c>
    </row>
    <row r="76" spans="1:12">
      <c r="A76" s="4" t="s">
        <v>742</v>
      </c>
    </row>
    <row r="77" spans="1:12">
      <c r="A77" s="4" t="s">
        <v>727</v>
      </c>
      <c r="G77" s="7" t="n">
        <v>9500</v>
      </c>
    </row>
    <row r="78" spans="1:12">
      <c r="A78" s="4" t="s">
        <v>723</v>
      </c>
      <c r="G78" s="4" t="s">
        <v>736</v>
      </c>
    </row>
    <row r="79" spans="1:12">
      <c r="A79" s="4" t="s">
        <v>743</v>
      </c>
    </row>
    <row r="80" spans="1:12">
      <c r="A80" s="4" t="s">
        <v>727</v>
      </c>
      <c r="G80" s="7" t="n">
        <v>9500</v>
      </c>
    </row>
    <row r="81" spans="1:12">
      <c r="A81" s="4" t="s">
        <v>744</v>
      </c>
    </row>
    <row r="82" spans="1:12">
      <c r="A82" s="4" t="s">
        <v>727</v>
      </c>
      <c r="G82" s="5" t="n">
        <v>9500</v>
      </c>
    </row>
    <row r="83" spans="1:12">
      <c r="A83" s="4" t="s">
        <v>312</v>
      </c>
    </row>
    <row r="84" spans="1:12">
      <c r="A84" s="4" t="s">
        <v>725</v>
      </c>
      <c r="C84" s="5" t="n">
        <v>5154000</v>
      </c>
      <c r="D84" s="5" t="n">
        <v>5376000</v>
      </c>
      <c r="G84" s="5" t="n">
        <v>10377000</v>
      </c>
      <c r="H84" s="5" t="n">
        <v>10593000</v>
      </c>
    </row>
    <row r="85" spans="1:12">
      <c r="A85" s="4" t="s">
        <v>745</v>
      </c>
    </row>
    <row r="86" spans="1:12">
      <c r="A86" s="4" t="s">
        <v>723</v>
      </c>
      <c r="L86" s="4" t="s">
        <v>664</v>
      </c>
    </row>
    <row r="87" spans="1:12">
      <c r="A87" s="4" t="s">
        <v>298</v>
      </c>
    </row>
    <row r="88" spans="1:12">
      <c r="A88" s="4" t="s">
        <v>725</v>
      </c>
      <c r="C88" s="5" t="n">
        <v>5187000</v>
      </c>
      <c r="D88" s="5" t="n">
        <v>5187000</v>
      </c>
      <c r="G88" s="7" t="n">
        <v>10251000</v>
      </c>
      <c r="H88" s="5" t="n">
        <v>10317000</v>
      </c>
    </row>
    <row r="89" spans="1:12">
      <c r="A89" s="4" t="s">
        <v>746</v>
      </c>
    </row>
    <row r="90" spans="1:12">
      <c r="A90" s="4" t="s">
        <v>723</v>
      </c>
      <c r="K90" s="4" t="s">
        <v>666</v>
      </c>
    </row>
    <row r="91" spans="1:12">
      <c r="A91" s="4" t="s">
        <v>747</v>
      </c>
    </row>
    <row r="92" spans="1:12">
      <c r="A92" s="4" t="s">
        <v>648</v>
      </c>
      <c r="G92" s="4" t="s">
        <v>748</v>
      </c>
    </row>
    <row r="93" spans="1:12">
      <c r="A93" s="4" t="s">
        <v>727</v>
      </c>
      <c r="G93" s="7" t="n">
        <v>9500</v>
      </c>
    </row>
    <row r="94" spans="1:12">
      <c r="A94" s="4" t="s">
        <v>322</v>
      </c>
    </row>
    <row r="95" spans="1:12">
      <c r="A95" s="4" t="s">
        <v>725</v>
      </c>
      <c r="C95" s="5" t="n">
        <v>5540000</v>
      </c>
      <c r="D95" s="5" t="n">
        <v>5473000</v>
      </c>
      <c r="G95" s="5" t="n">
        <v>10801000</v>
      </c>
      <c r="H95" s="5" t="n">
        <v>11186000</v>
      </c>
    </row>
    <row r="96" spans="1:12">
      <c r="A96" s="4" t="s">
        <v>749</v>
      </c>
    </row>
    <row r="97" spans="1:12">
      <c r="A97" s="4" t="s">
        <v>723</v>
      </c>
      <c r="F97" s="4" t="s">
        <v>664</v>
      </c>
    </row>
    <row r="98" spans="1:12">
      <c r="A98" s="4" t="s">
        <v>750</v>
      </c>
    </row>
    <row r="99" spans="1:12">
      <c r="A99" s="4" t="s">
        <v>725</v>
      </c>
      <c r="C99" s="7" t="n">
        <v>12449000</v>
      </c>
      <c r="D99" s="7" t="n">
        <v>915000</v>
      </c>
      <c r="G99" s="7" t="n">
        <v>24088000</v>
      </c>
      <c r="H99" s="7" t="n">
        <v>915000</v>
      </c>
    </row>
    <row r="100" spans="1:12">
      <c r="A100" s="4" t="s">
        <v>723</v>
      </c>
      <c r="E100" s="4" t="s">
        <v>666</v>
      </c>
    </row>
    <row r="101" spans="1:12">
      <c r="A101" s="4" t="s">
        <v>751</v>
      </c>
    </row>
    <row r="102" spans="1:12">
      <c r="A102" s="4" t="s">
        <v>723</v>
      </c>
      <c r="G102" s="4" t="s">
        <v>666</v>
      </c>
    </row>
    <row r="103" spans="1:12">
      <c r="A103" s="4" t="s">
        <v>752</v>
      </c>
    </row>
    <row r="104" spans="1:12">
      <c r="A104" s="4" t="s">
        <v>727</v>
      </c>
      <c r="G104" s="7" t="n">
        <v>6100</v>
      </c>
    </row>
    <row r="105" spans="1:12">
      <c r="A105" s="4" t="s">
        <v>753</v>
      </c>
    </row>
    <row r="106" spans="1:12">
      <c r="A106" s="4" t="s">
        <v>727</v>
      </c>
      <c r="G106" s="5" t="n">
        <v>6700</v>
      </c>
    </row>
    <row r="107" spans="1:12">
      <c r="A107" s="4" t="s">
        <v>754</v>
      </c>
    </row>
    <row r="108" spans="1:12">
      <c r="A108" s="4" t="s">
        <v>727</v>
      </c>
      <c r="G108" s="7" t="n">
        <v>7400</v>
      </c>
    </row>
  </sheetData>
  <mergeCells count="5">
    <mergeCell ref="A1:A2"/>
    <mergeCell ref="C1:D1"/>
    <mergeCell ref="E1:F1"/>
    <mergeCell ref="G1:H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755</v>
      </c>
      <c r="B1" s="2" t="s">
        <v>622</v>
      </c>
      <c r="C1" s="2" t="s">
        <v>1</v>
      </c>
      <c r="F1" s="2" t="s">
        <v>623</v>
      </c>
    </row>
    <row r="2" spans="1:7">
      <c r="B2" s="2" t="s">
        <v>756</v>
      </c>
      <c r="C2" s="2" t="s">
        <v>29</v>
      </c>
      <c r="D2" s="2" t="s">
        <v>757</v>
      </c>
      <c r="E2" s="2" t="s">
        <v>86</v>
      </c>
      <c r="F2" s="2" t="s">
        <v>758</v>
      </c>
      <c r="G2" s="2" t="s">
        <v>30</v>
      </c>
    </row>
    <row r="3" spans="1:7">
      <c r="A3" s="4" t="s">
        <v>759</v>
      </c>
      <c r="C3" s="7" t="n">
        <v>24807</v>
      </c>
    </row>
    <row r="4" spans="1:7">
      <c r="A4" s="4" t="s">
        <v>79</v>
      </c>
      <c r="C4" s="5" t="n">
        <v>46302</v>
      </c>
      <c r="G4" s="5" t="n">
        <v>46302</v>
      </c>
    </row>
    <row r="5" spans="1:7">
      <c r="A5" s="4" t="s">
        <v>83</v>
      </c>
      <c r="C5" s="5" t="n">
        <v>124706280</v>
      </c>
      <c r="G5" s="5" t="n">
        <v>120386472</v>
      </c>
    </row>
    <row r="6" spans="1:7">
      <c r="A6" s="4" t="s">
        <v>760</v>
      </c>
      <c r="C6" s="7" t="n">
        <v>12</v>
      </c>
      <c r="G6" s="7" t="n">
        <v>12</v>
      </c>
    </row>
    <row r="7" spans="1:7">
      <c r="A7" s="4" t="s">
        <v>761</v>
      </c>
      <c r="E7" s="7" t="n">
        <v>-482</v>
      </c>
    </row>
    <row r="8" spans="1:7">
      <c r="A8" s="4" t="s">
        <v>762</v>
      </c>
      <c r="C8" s="5" t="n">
        <v>0</v>
      </c>
      <c r="E8" s="7" t="n">
        <v>482</v>
      </c>
    </row>
    <row r="9" spans="1:7">
      <c r="A9" s="4" t="s">
        <v>763</v>
      </c>
      <c r="C9" s="7" t="n">
        <v>0</v>
      </c>
      <c r="G9" s="7" t="n">
        <v>0</v>
      </c>
    </row>
    <row r="10" spans="1:7">
      <c r="A10" s="4" t="s">
        <v>764</v>
      </c>
      <c r="D10" s="4" t="s">
        <v>765</v>
      </c>
    </row>
    <row r="11" spans="1:7">
      <c r="A11" s="4" t="s">
        <v>766</v>
      </c>
    </row>
    <row r="12" spans="1:7">
      <c r="A12" s="4" t="s">
        <v>767</v>
      </c>
      <c r="C12" s="5" t="n">
        <v>4500</v>
      </c>
      <c r="E12" s="5" t="n">
        <v>0</v>
      </c>
    </row>
    <row r="13" spans="1:7">
      <c r="A13" s="4" t="s">
        <v>768</v>
      </c>
    </row>
    <row r="14" spans="1:7">
      <c r="A14" s="4" t="s">
        <v>769</v>
      </c>
      <c r="C14" s="5" t="n">
        <v>3333</v>
      </c>
      <c r="E14" s="5" t="n">
        <v>0</v>
      </c>
    </row>
    <row r="15" spans="1:7">
      <c r="A15" s="4" t="s">
        <v>770</v>
      </c>
    </row>
    <row r="16" spans="1:7">
      <c r="A16" s="4" t="s">
        <v>761</v>
      </c>
      <c r="B16" s="7" t="n">
        <v>360</v>
      </c>
    </row>
    <row r="17" spans="1:7">
      <c r="A17" s="4" t="s">
        <v>771</v>
      </c>
    </row>
    <row r="18" spans="1:7">
      <c r="A18" s="4" t="s">
        <v>761</v>
      </c>
      <c r="B18" s="5" t="n">
        <v>406</v>
      </c>
    </row>
    <row r="19" spans="1:7">
      <c r="A19" s="4" t="s">
        <v>772</v>
      </c>
    </row>
    <row r="20" spans="1:7">
      <c r="A20" s="4" t="s">
        <v>762</v>
      </c>
      <c r="B20" s="5" t="n">
        <v>571</v>
      </c>
    </row>
    <row r="21" spans="1:7">
      <c r="A21" s="4" t="s">
        <v>773</v>
      </c>
      <c r="B21" s="5" t="n">
        <v>1843</v>
      </c>
    </row>
    <row r="22" spans="1:7">
      <c r="A22" s="4" t="s">
        <v>774</v>
      </c>
    </row>
    <row r="23" spans="1:7">
      <c r="A23" s="4" t="s">
        <v>775</v>
      </c>
      <c r="B23" s="7" t="n">
        <v>270</v>
      </c>
    </row>
    <row r="24" spans="1:7">
      <c r="A24" s="4" t="s">
        <v>776</v>
      </c>
    </row>
    <row r="25" spans="1:7">
      <c r="A25" s="4" t="s">
        <v>79</v>
      </c>
      <c r="C25" s="5" t="n">
        <v>14191</v>
      </c>
    </row>
    <row r="26" spans="1:7">
      <c r="A26" s="4" t="s">
        <v>777</v>
      </c>
      <c r="C26" s="7" t="n">
        <v>25</v>
      </c>
    </row>
    <row r="27" spans="1:7">
      <c r="A27" s="4" t="s">
        <v>778</v>
      </c>
      <c r="C27" s="5" t="n">
        <v>2000000</v>
      </c>
    </row>
    <row r="28" spans="1:7">
      <c r="A28" s="4" t="s">
        <v>779</v>
      </c>
      <c r="C28" s="7" t="n">
        <v>2500</v>
      </c>
    </row>
    <row r="29" spans="1:7">
      <c r="A29" s="4" t="s">
        <v>780</v>
      </c>
      <c r="C29" s="4" t="s">
        <v>781</v>
      </c>
    </row>
    <row r="30" spans="1:7">
      <c r="A30" s="4" t="s">
        <v>782</v>
      </c>
    </row>
    <row r="31" spans="1:7">
      <c r="A31" s="4" t="s">
        <v>79</v>
      </c>
      <c r="C31" s="5" t="n">
        <v>28612</v>
      </c>
    </row>
    <row r="32" spans="1:7">
      <c r="A32" s="4" t="s">
        <v>777</v>
      </c>
      <c r="C32" s="7" t="n">
        <v>25</v>
      </c>
    </row>
    <row r="33" spans="1:7">
      <c r="A33" s="4" t="s">
        <v>778</v>
      </c>
      <c r="C33" s="5" t="n">
        <v>4800000</v>
      </c>
    </row>
    <row r="34" spans="1:7">
      <c r="A34" s="4" t="s">
        <v>779</v>
      </c>
      <c r="C34" s="7" t="n">
        <v>2500</v>
      </c>
    </row>
    <row r="35" spans="1:7">
      <c r="A35" s="4" t="s">
        <v>780</v>
      </c>
      <c r="C35" s="4" t="s">
        <v>783</v>
      </c>
    </row>
    <row r="36" spans="1:7">
      <c r="A36" s="4" t="s">
        <v>784</v>
      </c>
    </row>
    <row r="37" spans="1:7">
      <c r="A37" s="4" t="s">
        <v>79</v>
      </c>
      <c r="C37" s="5" t="n">
        <v>3499</v>
      </c>
    </row>
    <row r="38" spans="1:7">
      <c r="A38" s="4" t="s">
        <v>153</v>
      </c>
    </row>
    <row r="39" spans="1:7">
      <c r="A39" s="4" t="s">
        <v>785</v>
      </c>
      <c r="E39" s="5" t="n">
        <v>625815</v>
      </c>
    </row>
    <row r="40" spans="1:7">
      <c r="A40" s="4" t="s">
        <v>786</v>
      </c>
    </row>
    <row r="41" spans="1:7">
      <c r="A41" s="4" t="s">
        <v>787</v>
      </c>
      <c r="F41" s="5" t="n">
        <v>4320975</v>
      </c>
    </row>
    <row r="42" spans="1:7">
      <c r="A42" s="4" t="s">
        <v>785</v>
      </c>
      <c r="B42" s="5" t="n">
        <v>625815</v>
      </c>
    </row>
    <row r="43" spans="1:7">
      <c r="A43" s="4" t="s">
        <v>788</v>
      </c>
      <c r="B43" s="7" t="n">
        <v>112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789</v>
      </c>
      <c r="B1" s="2" t="s">
        <v>621</v>
      </c>
      <c r="C1" s="2" t="s">
        <v>1</v>
      </c>
    </row>
    <row r="2" spans="1:4">
      <c r="B2" s="2" t="s">
        <v>790</v>
      </c>
      <c r="C2" s="2" t="s">
        <v>29</v>
      </c>
      <c r="D2" s="2" t="s">
        <v>86</v>
      </c>
    </row>
    <row r="3" spans="1:4">
      <c r="A3" s="4" t="s">
        <v>791</v>
      </c>
    </row>
    <row r="4" spans="1:4">
      <c r="A4" s="3" t="s">
        <v>792</v>
      </c>
    </row>
    <row r="5" spans="1:4">
      <c r="A5" s="4" t="s">
        <v>793</v>
      </c>
      <c r="C5" s="7" t="n">
        <v>3271</v>
      </c>
      <c r="D5" s="7" t="n">
        <v>4427</v>
      </c>
    </row>
    <row r="6" spans="1:4">
      <c r="A6" s="4" t="s">
        <v>399</v>
      </c>
    </row>
    <row r="7" spans="1:4">
      <c r="A7" s="3" t="s">
        <v>792</v>
      </c>
    </row>
    <row r="8" spans="1:4">
      <c r="A8" s="4" t="s">
        <v>400</v>
      </c>
      <c r="B8" s="7" t="n">
        <v>1109</v>
      </c>
    </row>
    <row r="9" spans="1:4">
      <c r="A9" s="4" t="s">
        <v>794</v>
      </c>
      <c r="B9" s="7" t="n">
        <v>103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95</v>
      </c>
      <c r="B1" s="2" t="s">
        <v>85</v>
      </c>
      <c r="D1" s="2" t="s">
        <v>1</v>
      </c>
    </row>
    <row r="2" spans="1:6">
      <c r="B2" s="2" t="s">
        <v>29</v>
      </c>
      <c r="C2" s="2" t="s">
        <v>86</v>
      </c>
      <c r="D2" s="2" t="s">
        <v>29</v>
      </c>
      <c r="E2" s="2" t="s">
        <v>86</v>
      </c>
      <c r="F2" s="2" t="s">
        <v>30</v>
      </c>
    </row>
    <row r="3" spans="1:6">
      <c r="A3" s="3" t="s">
        <v>796</v>
      </c>
    </row>
    <row r="4" spans="1:6">
      <c r="A4" s="4" t="s">
        <v>88</v>
      </c>
      <c r="B4" s="7" t="n">
        <v>132051</v>
      </c>
      <c r="C4" s="7" t="n">
        <v>118618</v>
      </c>
      <c r="D4" s="7" t="n">
        <v>248933</v>
      </c>
      <c r="E4" s="7" t="n">
        <v>213964</v>
      </c>
    </row>
    <row r="5" spans="1:6">
      <c r="A5" s="4" t="s">
        <v>89</v>
      </c>
      <c r="B5" s="5" t="n">
        <v>7126</v>
      </c>
      <c r="C5" s="5" t="n">
        <v>5360</v>
      </c>
      <c r="D5" s="5" t="n">
        <v>14131</v>
      </c>
      <c r="E5" s="5" t="n">
        <v>10658</v>
      </c>
    </row>
    <row r="6" spans="1:6">
      <c r="A6" s="4" t="s">
        <v>95</v>
      </c>
      <c r="B6" s="5" t="n">
        <v>-33253</v>
      </c>
      <c r="C6" s="5" t="n">
        <v>-27565</v>
      </c>
      <c r="D6" s="5" t="n">
        <v>-65063</v>
      </c>
      <c r="E6" s="5" t="n">
        <v>-54987</v>
      </c>
    </row>
    <row r="7" spans="1:6">
      <c r="A7" s="4" t="s">
        <v>94</v>
      </c>
      <c r="B7" s="5" t="n">
        <v>-24537</v>
      </c>
      <c r="C7" s="5" t="n">
        <v>-26091</v>
      </c>
      <c r="D7" s="5" t="n">
        <v>-50603</v>
      </c>
      <c r="E7" s="5" t="n">
        <v>-51714</v>
      </c>
    </row>
    <row r="8" spans="1:6">
      <c r="A8" s="4" t="s">
        <v>100</v>
      </c>
      <c r="B8" s="5" t="n">
        <v>-3025</v>
      </c>
      <c r="C8" s="5" t="n">
        <v>-3775</v>
      </c>
      <c r="D8" s="5" t="n">
        <v>-9489</v>
      </c>
      <c r="E8" s="5" t="n">
        <v>1307</v>
      </c>
    </row>
    <row r="9" spans="1:6">
      <c r="A9" s="4" t="s">
        <v>797</v>
      </c>
      <c r="B9" s="5" t="n">
        <v>-25292</v>
      </c>
      <c r="C9" s="5" t="n">
        <v>-37258</v>
      </c>
      <c r="D9" s="5" t="n">
        <v>-66149</v>
      </c>
      <c r="E9" s="5" t="n">
        <v>-85977</v>
      </c>
    </row>
    <row r="10" spans="1:6">
      <c r="A10" s="4" t="s">
        <v>47</v>
      </c>
      <c r="B10" s="5" t="n">
        <v>2573128</v>
      </c>
      <c r="C10" s="5" t="n">
        <v>2696440</v>
      </c>
      <c r="D10" s="5" t="n">
        <v>2573128</v>
      </c>
      <c r="E10" s="5" t="n">
        <v>2696440</v>
      </c>
      <c r="F10" s="7" t="n">
        <v>2629981</v>
      </c>
    </row>
    <row r="11" spans="1:6">
      <c r="A11" s="4" t="s">
        <v>45</v>
      </c>
      <c r="B11" s="5" t="n">
        <v>160336</v>
      </c>
      <c r="C11" s="5" t="n">
        <v>160336</v>
      </c>
      <c r="D11" s="5" t="n">
        <v>160336</v>
      </c>
      <c r="E11" s="5" t="n">
        <v>160336</v>
      </c>
      <c r="F11" s="5" t="n">
        <v>160336</v>
      </c>
    </row>
    <row r="12" spans="1:6">
      <c r="A12" s="4" t="s">
        <v>798</v>
      </c>
      <c r="B12" s="5" t="n">
        <v>-3804</v>
      </c>
      <c r="C12" s="5" t="n">
        <v>-13078</v>
      </c>
      <c r="D12" s="5" t="n">
        <v>-18493</v>
      </c>
      <c r="E12" s="5" t="n">
        <v>-29170</v>
      </c>
    </row>
    <row r="13" spans="1:6">
      <c r="A13" s="4" t="s">
        <v>42</v>
      </c>
      <c r="B13" s="5" t="n">
        <v>174263</v>
      </c>
      <c r="C13" s="5" t="n">
        <v>189195</v>
      </c>
      <c r="D13" s="5" t="n">
        <v>174263</v>
      </c>
      <c r="E13" s="5" t="n">
        <v>189195</v>
      </c>
      <c r="F13" s="5" t="n">
        <v>183160</v>
      </c>
    </row>
    <row r="14" spans="1:6">
      <c r="A14" s="4" t="s">
        <v>32</v>
      </c>
      <c r="B14" s="5" t="n">
        <v>118454</v>
      </c>
      <c r="C14" s="5" t="n">
        <v>130208</v>
      </c>
      <c r="D14" s="5" t="n">
        <v>118454</v>
      </c>
      <c r="E14" s="5" t="n">
        <v>130208</v>
      </c>
      <c r="F14" s="5" t="n">
        <v>127632</v>
      </c>
    </row>
    <row r="15" spans="1:6">
      <c r="A15" s="4" t="s">
        <v>33</v>
      </c>
      <c r="B15" s="5" t="n">
        <v>2978</v>
      </c>
      <c r="C15" s="5" t="n">
        <v>4462</v>
      </c>
      <c r="D15" s="5" t="n">
        <v>2978</v>
      </c>
      <c r="E15" s="5" t="n">
        <v>4462</v>
      </c>
      <c r="F15" s="7" t="n">
        <v>6558</v>
      </c>
    </row>
    <row r="16" spans="1:6">
      <c r="A16" s="4" t="s">
        <v>799</v>
      </c>
      <c r="B16" s="5" t="n">
        <v>1666620</v>
      </c>
      <c r="C16" s="5" t="n">
        <v>1646270</v>
      </c>
      <c r="D16" s="5" t="n">
        <v>1666620</v>
      </c>
      <c r="E16" s="5" t="n">
        <v>1646270</v>
      </c>
    </row>
    <row r="17" spans="1:6">
      <c r="A17" s="4" t="s">
        <v>800</v>
      </c>
    </row>
    <row r="18" spans="1:6">
      <c r="A18" s="3" t="s">
        <v>796</v>
      </c>
    </row>
    <row r="19" spans="1:6">
      <c r="A19" s="4" t="s">
        <v>88</v>
      </c>
      <c r="B19" s="5" t="n">
        <v>71988</v>
      </c>
      <c r="C19" s="5" t="n">
        <v>59237</v>
      </c>
      <c r="D19" s="5" t="n">
        <v>136602</v>
      </c>
      <c r="E19" s="5" t="n">
        <v>110782</v>
      </c>
    </row>
    <row r="20" spans="1:6">
      <c r="A20" s="4" t="s">
        <v>89</v>
      </c>
      <c r="B20" s="5" t="n">
        <v>7126</v>
      </c>
      <c r="C20" s="5" t="n">
        <v>5360</v>
      </c>
      <c r="D20" s="5" t="n">
        <v>14131</v>
      </c>
      <c r="E20" s="5" t="n">
        <v>10658</v>
      </c>
    </row>
    <row r="21" spans="1:6">
      <c r="A21" s="4" t="s">
        <v>95</v>
      </c>
      <c r="B21" s="5" t="n">
        <v>-23256</v>
      </c>
      <c r="C21" s="5" t="n">
        <v>-21270</v>
      </c>
      <c r="D21" s="5" t="n">
        <v>-45821</v>
      </c>
      <c r="E21" s="5" t="n">
        <v>-42911</v>
      </c>
    </row>
    <row r="22" spans="1:6">
      <c r="A22" s="4" t="s">
        <v>94</v>
      </c>
      <c r="B22" s="5" t="n">
        <v>-17385</v>
      </c>
      <c r="C22" s="5" t="n">
        <v>-19713</v>
      </c>
      <c r="D22" s="5" t="n">
        <v>-36223</v>
      </c>
      <c r="E22" s="5" t="n">
        <v>-39246</v>
      </c>
    </row>
    <row r="23" spans="1:6">
      <c r="A23" s="4" t="s">
        <v>100</v>
      </c>
      <c r="B23" s="5" t="n">
        <v>-3025</v>
      </c>
      <c r="C23" s="5" t="n">
        <v>-3775</v>
      </c>
      <c r="D23" s="5" t="n">
        <v>-9489</v>
      </c>
      <c r="E23" s="5" t="n">
        <v>1307</v>
      </c>
    </row>
    <row r="24" spans="1:6">
      <c r="A24" s="4" t="s">
        <v>797</v>
      </c>
      <c r="B24" s="5" t="n">
        <v>-27842</v>
      </c>
      <c r="C24" s="5" t="n">
        <v>-40085</v>
      </c>
      <c r="D24" s="5" t="n">
        <v>-68030</v>
      </c>
      <c r="E24" s="5" t="n">
        <v>-86885</v>
      </c>
    </row>
    <row r="25" spans="1:6">
      <c r="A25" s="4" t="s">
        <v>47</v>
      </c>
      <c r="B25" s="5" t="n">
        <v>1898715</v>
      </c>
      <c r="C25" s="5" t="n">
        <v>2036569</v>
      </c>
      <c r="D25" s="5" t="n">
        <v>1898715</v>
      </c>
      <c r="E25" s="5" t="n">
        <v>2036569</v>
      </c>
    </row>
    <row r="26" spans="1:6">
      <c r="A26" s="4" t="s">
        <v>45</v>
      </c>
      <c r="B26" s="5" t="n">
        <v>56240</v>
      </c>
      <c r="C26" s="5" t="n">
        <v>56240</v>
      </c>
      <c r="D26" s="5" t="n">
        <v>56240</v>
      </c>
      <c r="E26" s="5" t="n">
        <v>56240</v>
      </c>
    </row>
    <row r="27" spans="1:6">
      <c r="A27" s="4" t="s">
        <v>798</v>
      </c>
      <c r="B27" s="5" t="n">
        <v>-1527</v>
      </c>
      <c r="C27" s="5" t="n">
        <v>-63</v>
      </c>
      <c r="D27" s="5" t="n">
        <v>-12447</v>
      </c>
      <c r="E27" s="5" t="n">
        <v>-99</v>
      </c>
    </row>
    <row r="28" spans="1:6">
      <c r="A28" s="4" t="s">
        <v>42</v>
      </c>
      <c r="B28" s="5" t="n">
        <v>174263</v>
      </c>
      <c r="C28" s="5" t="n">
        <v>189195</v>
      </c>
      <c r="D28" s="5" t="n">
        <v>174263</v>
      </c>
      <c r="E28" s="5" t="n">
        <v>189195</v>
      </c>
    </row>
    <row r="29" spans="1:6">
      <c r="A29" s="4" t="s">
        <v>32</v>
      </c>
      <c r="B29" s="5" t="n">
        <v>48051</v>
      </c>
      <c r="C29" s="5" t="n">
        <v>67309</v>
      </c>
      <c r="D29" s="5" t="n">
        <v>48051</v>
      </c>
      <c r="E29" s="5" t="n">
        <v>67309</v>
      </c>
    </row>
    <row r="30" spans="1:6">
      <c r="A30" s="4" t="s">
        <v>33</v>
      </c>
      <c r="B30" s="5" t="n">
        <v>2978</v>
      </c>
      <c r="C30" s="5" t="n">
        <v>4462</v>
      </c>
      <c r="D30" s="5" t="n">
        <v>2978</v>
      </c>
      <c r="E30" s="5" t="n">
        <v>4462</v>
      </c>
    </row>
    <row r="31" spans="1:6">
      <c r="A31" s="4" t="s">
        <v>799</v>
      </c>
      <c r="B31" s="5" t="n">
        <v>1137924</v>
      </c>
      <c r="C31" s="5" t="n">
        <v>1205392</v>
      </c>
      <c r="D31" s="5" t="n">
        <v>1137924</v>
      </c>
      <c r="E31" s="5" t="n">
        <v>1205392</v>
      </c>
    </row>
    <row r="32" spans="1:6">
      <c r="A32" s="4" t="s">
        <v>801</v>
      </c>
    </row>
    <row r="33" spans="1:6">
      <c r="A33" s="3" t="s">
        <v>796</v>
      </c>
    </row>
    <row r="34" spans="1:6">
      <c r="A34" s="4" t="s">
        <v>88</v>
      </c>
      <c r="B34" s="5" t="n">
        <v>60063</v>
      </c>
      <c r="C34" s="5" t="n">
        <v>59381</v>
      </c>
      <c r="D34" s="5" t="n">
        <v>112331</v>
      </c>
      <c r="E34" s="5" t="n">
        <v>103182</v>
      </c>
    </row>
    <row r="35" spans="1:6">
      <c r="A35" s="4" t="s">
        <v>89</v>
      </c>
      <c r="B35" s="5" t="n">
        <v>0</v>
      </c>
      <c r="C35" s="5" t="n">
        <v>0</v>
      </c>
      <c r="D35" s="5" t="n">
        <v>0</v>
      </c>
      <c r="E35" s="5" t="n">
        <v>0</v>
      </c>
    </row>
    <row r="36" spans="1:6">
      <c r="A36" s="4" t="s">
        <v>95</v>
      </c>
      <c r="B36" s="5" t="n">
        <v>-9997</v>
      </c>
      <c r="C36" s="5" t="n">
        <v>-6295</v>
      </c>
      <c r="D36" s="5" t="n">
        <v>-19242</v>
      </c>
      <c r="E36" s="5" t="n">
        <v>-12076</v>
      </c>
    </row>
    <row r="37" spans="1:6">
      <c r="A37" s="4" t="s">
        <v>94</v>
      </c>
      <c r="B37" s="5" t="n">
        <v>-7152</v>
      </c>
      <c r="C37" s="5" t="n">
        <v>-6378</v>
      </c>
      <c r="D37" s="5" t="n">
        <v>-14380</v>
      </c>
      <c r="E37" s="5" t="n">
        <v>-12468</v>
      </c>
    </row>
    <row r="38" spans="1:6">
      <c r="A38" s="4" t="s">
        <v>100</v>
      </c>
      <c r="B38" s="5" t="n">
        <v>0</v>
      </c>
      <c r="C38" s="5" t="n">
        <v>0</v>
      </c>
      <c r="D38" s="5" t="n">
        <v>0</v>
      </c>
      <c r="E38" s="5" t="n">
        <v>0</v>
      </c>
    </row>
    <row r="39" spans="1:6">
      <c r="A39" s="4" t="s">
        <v>797</v>
      </c>
      <c r="B39" s="5" t="n">
        <v>2550</v>
      </c>
      <c r="C39" s="5" t="n">
        <v>2827</v>
      </c>
      <c r="D39" s="5" t="n">
        <v>1881</v>
      </c>
      <c r="E39" s="5" t="n">
        <v>908</v>
      </c>
    </row>
    <row r="40" spans="1:6">
      <c r="A40" s="4" t="s">
        <v>47</v>
      </c>
      <c r="B40" s="5" t="n">
        <v>674413</v>
      </c>
      <c r="C40" s="5" t="n">
        <v>659871</v>
      </c>
      <c r="D40" s="5" t="n">
        <v>674413</v>
      </c>
      <c r="E40" s="5" t="n">
        <v>659871</v>
      </c>
    </row>
    <row r="41" spans="1:6">
      <c r="A41" s="4" t="s">
        <v>45</v>
      </c>
      <c r="B41" s="5" t="n">
        <v>104096</v>
      </c>
      <c r="C41" s="5" t="n">
        <v>104096</v>
      </c>
      <c r="D41" s="5" t="n">
        <v>104096</v>
      </c>
      <c r="E41" s="5" t="n">
        <v>104096</v>
      </c>
    </row>
    <row r="42" spans="1:6">
      <c r="A42" s="4" t="s">
        <v>798</v>
      </c>
      <c r="B42" s="5" t="n">
        <v>-2277</v>
      </c>
      <c r="C42" s="5" t="n">
        <v>-13015</v>
      </c>
      <c r="D42" s="5" t="n">
        <v>-6046</v>
      </c>
      <c r="E42" s="5" t="n">
        <v>-29071</v>
      </c>
    </row>
    <row r="43" spans="1:6">
      <c r="A43" s="4" t="s">
        <v>42</v>
      </c>
      <c r="B43" s="5" t="n">
        <v>0</v>
      </c>
      <c r="C43" s="5" t="n">
        <v>0</v>
      </c>
      <c r="D43" s="5" t="n">
        <v>0</v>
      </c>
      <c r="E43" s="5" t="n">
        <v>0</v>
      </c>
    </row>
    <row r="44" spans="1:6">
      <c r="A44" s="4" t="s">
        <v>32</v>
      </c>
      <c r="B44" s="5" t="n">
        <v>70403</v>
      </c>
      <c r="C44" s="5" t="n">
        <v>62899</v>
      </c>
      <c r="D44" s="5" t="n">
        <v>70403</v>
      </c>
      <c r="E44" s="5" t="n">
        <v>62899</v>
      </c>
    </row>
    <row r="45" spans="1:6">
      <c r="A45" s="4" t="s">
        <v>33</v>
      </c>
      <c r="B45" s="5" t="n">
        <v>0</v>
      </c>
      <c r="C45" s="5" t="n">
        <v>0</v>
      </c>
      <c r="D45" s="5" t="n">
        <v>0</v>
      </c>
      <c r="E45" s="5" t="n">
        <v>0</v>
      </c>
    </row>
    <row r="46" spans="1:6">
      <c r="A46" s="4" t="s">
        <v>799</v>
      </c>
      <c r="B46" s="7" t="n">
        <v>528696</v>
      </c>
      <c r="C46" s="7" t="n">
        <v>440878</v>
      </c>
      <c r="D46" s="7" t="n">
        <v>528696</v>
      </c>
      <c r="E46" s="7" t="n">
        <v>4408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39"/>
    <col customWidth="1" max="8" min="8" width="44"/>
    <col customWidth="1" max="9" min="9" width="24"/>
  </cols>
  <sheetData>
    <row r="1" spans="1:9">
      <c r="A1" s="1" t="s">
        <v>150</v>
      </c>
      <c r="B1" s="2" t="s">
        <v>151</v>
      </c>
      <c r="C1" s="2" t="s">
        <v>152</v>
      </c>
      <c r="D1" s="2" t="s">
        <v>153</v>
      </c>
      <c r="E1" s="2" t="s">
        <v>154</v>
      </c>
      <c r="F1" s="2" t="s">
        <v>155</v>
      </c>
      <c r="G1" s="2" t="s">
        <v>156</v>
      </c>
      <c r="H1" s="2" t="s">
        <v>157</v>
      </c>
      <c r="I1" s="2" t="s">
        <v>158</v>
      </c>
    </row>
    <row r="2" spans="1:9">
      <c r="A2" s="4" t="s">
        <v>159</v>
      </c>
      <c r="C2" s="5" t="n">
        <v>49504</v>
      </c>
      <c r="D2" s="5" t="n">
        <v>117131407</v>
      </c>
    </row>
    <row r="3" spans="1:9">
      <c r="A3" s="4" t="s">
        <v>160</v>
      </c>
      <c r="B3" s="7" t="n">
        <v>803553</v>
      </c>
      <c r="C3" s="7" t="n">
        <v>0</v>
      </c>
      <c r="D3" s="7" t="n">
        <v>12</v>
      </c>
      <c r="E3" s="7" t="n">
        <v>678531</v>
      </c>
      <c r="F3" s="7" t="n">
        <v>-256</v>
      </c>
      <c r="G3" s="7" t="n">
        <v>0</v>
      </c>
      <c r="H3" s="7" t="n">
        <v>678287</v>
      </c>
      <c r="I3" s="7" t="n">
        <v>125266</v>
      </c>
    </row>
    <row r="4" spans="1:9">
      <c r="A4" s="4" t="s">
        <v>103</v>
      </c>
      <c r="B4" s="5" t="n">
        <v>-85462</v>
      </c>
      <c r="F4" s="5" t="n">
        <v>-85977</v>
      </c>
      <c r="H4" s="5" t="n">
        <v>-85977</v>
      </c>
      <c r="I4" s="5" t="n">
        <v>515</v>
      </c>
    </row>
    <row r="5" spans="1:9">
      <c r="A5" s="4" t="s">
        <v>161</v>
      </c>
      <c r="C5" s="5" t="n">
        <v>-766</v>
      </c>
    </row>
    <row r="6" spans="1:9">
      <c r="A6" s="4" t="s">
        <v>161</v>
      </c>
      <c r="D6" s="5" t="n">
        <v>625815</v>
      </c>
    </row>
    <row r="7" spans="1:9">
      <c r="A7" s="4" t="s">
        <v>162</v>
      </c>
      <c r="B7" s="5" t="n">
        <v>-482</v>
      </c>
      <c r="E7" s="5" t="n">
        <v>-716</v>
      </c>
      <c r="F7" s="5" t="n">
        <v>234</v>
      </c>
      <c r="H7" s="5" t="n">
        <v>-482</v>
      </c>
    </row>
    <row r="8" spans="1:9">
      <c r="A8" s="4" t="s">
        <v>163</v>
      </c>
      <c r="C8" s="5" t="n">
        <v>-2436</v>
      </c>
    </row>
    <row r="9" spans="1:9">
      <c r="A9" s="4" t="s">
        <v>163</v>
      </c>
      <c r="D9" s="5" t="n">
        <v>1740000</v>
      </c>
    </row>
    <row r="10" spans="1:9">
      <c r="A10" s="4" t="s">
        <v>164</v>
      </c>
      <c r="B10" s="5" t="n">
        <v>2110</v>
      </c>
      <c r="E10" s="5" t="n">
        <v>2110</v>
      </c>
      <c r="H10" s="5" t="n">
        <v>2110</v>
      </c>
    </row>
    <row r="11" spans="1:9">
      <c r="A11" s="4" t="s">
        <v>165</v>
      </c>
      <c r="C11" s="5" t="n">
        <v>46302</v>
      </c>
      <c r="D11" s="5" t="n">
        <v>119497222</v>
      </c>
    </row>
    <row r="12" spans="1:9">
      <c r="A12" s="4" t="s">
        <v>166</v>
      </c>
      <c r="B12" s="5" t="n">
        <v>719719</v>
      </c>
      <c r="C12" s="7" t="n">
        <v>0</v>
      </c>
      <c r="D12" s="7" t="n">
        <v>12</v>
      </c>
      <c r="E12" s="5" t="n">
        <v>679925</v>
      </c>
      <c r="F12" s="5" t="n">
        <v>-85999</v>
      </c>
      <c r="G12" s="5" t="n">
        <v>0</v>
      </c>
      <c r="H12" s="5" t="n">
        <v>593938</v>
      </c>
      <c r="I12" s="5" t="n">
        <v>125781</v>
      </c>
    </row>
    <row r="13" spans="1:9">
      <c r="A13" s="4" t="s">
        <v>167</v>
      </c>
      <c r="C13" s="5" t="n">
        <v>46302</v>
      </c>
      <c r="D13" s="5" t="n">
        <v>120386472</v>
      </c>
    </row>
    <row r="14" spans="1:9">
      <c r="A14" s="4" t="s">
        <v>168</v>
      </c>
      <c r="B14" s="5" t="n">
        <v>617164</v>
      </c>
      <c r="C14" s="7" t="n">
        <v>0</v>
      </c>
      <c r="D14" s="7" t="n">
        <v>12</v>
      </c>
      <c r="E14" s="5" t="n">
        <v>682105</v>
      </c>
      <c r="F14" s="5" t="n">
        <v>-166021</v>
      </c>
      <c r="G14" s="5" t="n">
        <v>2</v>
      </c>
      <c r="H14" s="5" t="n">
        <v>516098</v>
      </c>
      <c r="I14" s="5" t="n">
        <v>101066</v>
      </c>
    </row>
    <row r="15" spans="1:9">
      <c r="A15" s="4" t="s">
        <v>103</v>
      </c>
      <c r="B15" s="5" t="n">
        <v>-65085</v>
      </c>
      <c r="F15" s="5" t="n">
        <v>-66151</v>
      </c>
      <c r="H15" s="5" t="n">
        <v>-66151</v>
      </c>
      <c r="I15" s="5" t="n">
        <v>1066</v>
      </c>
    </row>
    <row r="16" spans="1:9">
      <c r="A16" s="4" t="s">
        <v>169</v>
      </c>
      <c r="F16" s="5" t="n">
        <v>2</v>
      </c>
      <c r="G16" s="5" t="n">
        <v>-2</v>
      </c>
    </row>
    <row r="17" spans="1:9">
      <c r="A17" s="4" t="s">
        <v>170</v>
      </c>
      <c r="D17" s="5" t="n">
        <v>4324308</v>
      </c>
    </row>
    <row r="18" spans="1:9">
      <c r="A18" s="4" t="s">
        <v>164</v>
      </c>
      <c r="B18" s="5" t="n">
        <v>2322</v>
      </c>
      <c r="E18" s="5" t="n">
        <v>2322</v>
      </c>
      <c r="H18" s="5" t="n">
        <v>2322</v>
      </c>
    </row>
    <row r="19" spans="1:9">
      <c r="A19" s="4" t="s">
        <v>171</v>
      </c>
      <c r="D19" s="5" t="n">
        <v>-4500</v>
      </c>
    </row>
    <row r="20" spans="1:9">
      <c r="A20" s="4" t="s">
        <v>172</v>
      </c>
      <c r="C20" s="5" t="n">
        <v>46302</v>
      </c>
      <c r="D20" s="5" t="n">
        <v>124706280</v>
      </c>
    </row>
    <row r="21" spans="1:9">
      <c r="A21" s="4" t="s">
        <v>173</v>
      </c>
      <c r="B21" s="7" t="n">
        <v>554401</v>
      </c>
      <c r="C21" s="7" t="n">
        <v>0</v>
      </c>
      <c r="D21" s="7" t="n">
        <v>12</v>
      </c>
      <c r="E21" s="7" t="n">
        <v>684427</v>
      </c>
      <c r="F21" s="7" t="n">
        <v>-232170</v>
      </c>
      <c r="G21" s="7" t="n">
        <v>0</v>
      </c>
      <c r="H21" s="7" t="n">
        <v>452269</v>
      </c>
      <c r="I21" s="7" t="n">
        <v>102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85</v>
      </c>
      <c r="D1" s="2" t="s">
        <v>1</v>
      </c>
    </row>
    <row r="2" spans="1:5">
      <c r="B2" s="2" t="s">
        <v>29</v>
      </c>
      <c r="C2" s="2" t="s">
        <v>86</v>
      </c>
      <c r="D2" s="2" t="s">
        <v>29</v>
      </c>
      <c r="E2" s="2" t="s">
        <v>86</v>
      </c>
    </row>
    <row r="3" spans="1:5">
      <c r="A3" s="3" t="s">
        <v>803</v>
      </c>
    </row>
    <row r="4" spans="1:5">
      <c r="A4" s="4" t="s">
        <v>105</v>
      </c>
      <c r="B4" s="7" t="n">
        <v>-25292</v>
      </c>
      <c r="C4" s="7" t="n">
        <v>-37258</v>
      </c>
      <c r="D4" s="7" t="n">
        <v>-66149</v>
      </c>
      <c r="E4" s="7" t="n">
        <v>-85977</v>
      </c>
    </row>
    <row r="5" spans="1:5">
      <c r="A5" s="4" t="s">
        <v>804</v>
      </c>
      <c r="B5" s="5" t="n">
        <v>-2564</v>
      </c>
      <c r="C5" s="5" t="n">
        <v>-2660</v>
      </c>
      <c r="D5" s="5" t="n">
        <v>-5113</v>
      </c>
      <c r="E5" s="5" t="n">
        <v>-5304</v>
      </c>
    </row>
    <row r="6" spans="1:5">
      <c r="A6" s="4" t="s">
        <v>805</v>
      </c>
      <c r="B6" s="5" t="n">
        <v>0</v>
      </c>
      <c r="C6" s="5" t="n">
        <v>504</v>
      </c>
      <c r="D6" s="5" t="n">
        <v>0</v>
      </c>
      <c r="E6" s="5" t="n">
        <v>504</v>
      </c>
    </row>
    <row r="7" spans="1:5">
      <c r="A7" s="4" t="s">
        <v>806</v>
      </c>
      <c r="B7" s="7" t="n">
        <v>-27856</v>
      </c>
      <c r="C7" s="7" t="n">
        <v>-39414</v>
      </c>
      <c r="D7" s="7" t="n">
        <v>-71262</v>
      </c>
      <c r="E7" s="7" t="n">
        <v>-90777</v>
      </c>
    </row>
    <row r="8" spans="1:5">
      <c r="A8" s="3" t="s">
        <v>807</v>
      </c>
    </row>
    <row r="9" spans="1:5">
      <c r="A9" s="4" t="s">
        <v>808</v>
      </c>
      <c r="B9" s="5" t="n">
        <v>119423135</v>
      </c>
      <c r="C9" s="5" t="n">
        <v>116051809</v>
      </c>
      <c r="D9" s="5" t="n">
        <v>119422969</v>
      </c>
      <c r="E9" s="5" t="n">
        <v>115612780</v>
      </c>
    </row>
    <row r="10" spans="1:5">
      <c r="A10" s="4" t="s">
        <v>809</v>
      </c>
      <c r="B10" s="9" t="n">
        <v>-0.23</v>
      </c>
      <c r="C10" s="9" t="n">
        <v>-0.34</v>
      </c>
      <c r="D10" s="10" t="n">
        <v>-0.6</v>
      </c>
      <c r="E10" s="9" t="n">
        <v>-0.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85</v>
      </c>
      <c r="D1" s="2" t="s">
        <v>1</v>
      </c>
    </row>
    <row r="2" spans="1:5">
      <c r="B2" s="2" t="s">
        <v>29</v>
      </c>
      <c r="C2" s="2" t="s">
        <v>86</v>
      </c>
      <c r="D2" s="2" t="s">
        <v>29</v>
      </c>
      <c r="E2" s="2" t="s">
        <v>86</v>
      </c>
    </row>
    <row r="3" spans="1:5">
      <c r="A3" s="4" t="s">
        <v>759</v>
      </c>
      <c r="D3" s="7" t="n">
        <v>24807</v>
      </c>
    </row>
    <row r="4" spans="1:5">
      <c r="A4" s="4" t="s">
        <v>811</v>
      </c>
    </row>
    <row r="5" spans="1:5">
      <c r="A5" s="4" t="s">
        <v>812</v>
      </c>
      <c r="B5" s="5" t="n">
        <v>7014824</v>
      </c>
      <c r="C5" s="5" t="n">
        <v>5136726</v>
      </c>
      <c r="D5" s="5" t="n">
        <v>6633967</v>
      </c>
      <c r="E5" s="5" t="n">
        <v>5163035</v>
      </c>
    </row>
    <row r="6" spans="1:5">
      <c r="A6" s="4" t="s">
        <v>813</v>
      </c>
    </row>
    <row r="7" spans="1:5">
      <c r="A7" s="4" t="s">
        <v>812</v>
      </c>
      <c r="B7" s="5" t="n">
        <v>3499000</v>
      </c>
      <c r="C7" s="5" t="n">
        <v>5625370</v>
      </c>
      <c r="D7" s="5" t="n">
        <v>3499000</v>
      </c>
      <c r="E7" s="5" t="n">
        <v>56253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4</v>
      </c>
      <c r="B1" s="2" t="s">
        <v>85</v>
      </c>
      <c r="D1" s="2" t="s">
        <v>1</v>
      </c>
    </row>
    <row r="2" spans="1:6">
      <c r="B2" s="2" t="s">
        <v>29</v>
      </c>
      <c r="C2" s="2" t="s">
        <v>86</v>
      </c>
      <c r="D2" s="2" t="s">
        <v>29</v>
      </c>
      <c r="E2" s="2" t="s">
        <v>86</v>
      </c>
      <c r="F2" s="2" t="s">
        <v>30</v>
      </c>
    </row>
    <row r="3" spans="1:6">
      <c r="A3" s="3" t="s">
        <v>815</v>
      </c>
    </row>
    <row r="4" spans="1:6">
      <c r="A4" s="4" t="s">
        <v>816</v>
      </c>
      <c r="B4" s="7" t="n">
        <v>52064</v>
      </c>
      <c r="D4" s="7" t="n">
        <v>52064</v>
      </c>
      <c r="F4" s="7" t="n">
        <v>86458</v>
      </c>
    </row>
    <row r="5" spans="1:6">
      <c r="A5" s="4" t="s">
        <v>31</v>
      </c>
      <c r="B5" s="5" t="n">
        <v>86603</v>
      </c>
      <c r="D5" s="5" t="n">
        <v>86603</v>
      </c>
      <c r="F5" s="5" t="n">
        <v>119733</v>
      </c>
    </row>
    <row r="6" spans="1:6">
      <c r="A6" s="4" t="s">
        <v>817</v>
      </c>
      <c r="B6" s="5" t="n">
        <v>1381631</v>
      </c>
      <c r="D6" s="5" t="n">
        <v>1381631</v>
      </c>
      <c r="F6" s="5" t="n">
        <v>1453048</v>
      </c>
    </row>
    <row r="7" spans="1:6">
      <c r="A7" s="4" t="s">
        <v>48</v>
      </c>
      <c r="B7" s="5" t="n">
        <v>82531</v>
      </c>
      <c r="D7" s="5" t="n">
        <v>82531</v>
      </c>
      <c r="F7" s="5" t="n">
        <v>74618</v>
      </c>
    </row>
    <row r="8" spans="1:6">
      <c r="A8" s="4" t="s">
        <v>818</v>
      </c>
      <c r="B8" s="5" t="n">
        <v>1023391</v>
      </c>
      <c r="D8" s="5" t="n">
        <v>1023391</v>
      </c>
      <c r="F8" s="5" t="n">
        <v>1065369</v>
      </c>
    </row>
    <row r="9" spans="1:6">
      <c r="A9" s="4" t="s">
        <v>819</v>
      </c>
      <c r="B9" s="5" t="n">
        <v>980944</v>
      </c>
      <c r="D9" s="5" t="n">
        <v>980944</v>
      </c>
      <c r="F9" s="7" t="n">
        <v>1035688</v>
      </c>
    </row>
    <row r="10" spans="1:6">
      <c r="A10" s="3" t="s">
        <v>820</v>
      </c>
    </row>
    <row r="11" spans="1:6">
      <c r="A11" s="4" t="s">
        <v>88</v>
      </c>
      <c r="B11" s="5" t="n">
        <v>41479</v>
      </c>
      <c r="C11" s="7" t="n">
        <v>58458</v>
      </c>
      <c r="D11" s="5" t="n">
        <v>87629</v>
      </c>
      <c r="E11" s="7" t="n">
        <v>122940</v>
      </c>
    </row>
    <row r="12" spans="1:6">
      <c r="A12" s="4" t="s">
        <v>103</v>
      </c>
      <c r="B12" s="7" t="n">
        <v>-22068</v>
      </c>
      <c r="C12" s="7" t="n">
        <v>-64417</v>
      </c>
      <c r="D12" s="7" t="n">
        <v>-46534</v>
      </c>
      <c r="E12" s="7" t="n">
        <v>-588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821</v>
      </c>
      <c r="B1" s="2" t="s">
        <v>621</v>
      </c>
      <c r="C1" s="2" t="s">
        <v>85</v>
      </c>
      <c r="I1" s="2" t="s">
        <v>1</v>
      </c>
    </row>
    <row r="2" spans="1:12">
      <c r="B2" s="2" t="s">
        <v>822</v>
      </c>
      <c r="C2" s="2" t="s">
        <v>29</v>
      </c>
      <c r="D2" s="2" t="s">
        <v>405</v>
      </c>
      <c r="E2" s="2" t="s">
        <v>86</v>
      </c>
      <c r="F2" s="2" t="s">
        <v>823</v>
      </c>
      <c r="G2" s="2" t="s">
        <v>824</v>
      </c>
      <c r="H2" s="2" t="s">
        <v>825</v>
      </c>
      <c r="I2" s="2" t="s">
        <v>29</v>
      </c>
      <c r="J2" s="2" t="s">
        <v>86</v>
      </c>
      <c r="K2" s="2" t="s">
        <v>30</v>
      </c>
      <c r="L2" s="2" t="s">
        <v>332</v>
      </c>
    </row>
    <row r="3" spans="1:12">
      <c r="A3" s="3" t="s">
        <v>792</v>
      </c>
    </row>
    <row r="4" spans="1:12">
      <c r="A4" s="4" t="s">
        <v>826</v>
      </c>
      <c r="I4" s="7" t="n">
        <v>6278</v>
      </c>
      <c r="J4" s="7" t="n">
        <v>7626</v>
      </c>
    </row>
    <row r="5" spans="1:12">
      <c r="A5" s="4" t="s">
        <v>827</v>
      </c>
      <c r="C5" s="7" t="n">
        <v>-3025</v>
      </c>
      <c r="E5" s="7" t="n">
        <v>-3775</v>
      </c>
      <c r="I5" s="5" t="n">
        <v>-9489</v>
      </c>
      <c r="J5" s="5" t="n">
        <v>1307</v>
      </c>
    </row>
    <row r="6" spans="1:12">
      <c r="A6" s="4" t="s">
        <v>42</v>
      </c>
      <c r="C6" s="5" t="n">
        <v>174263</v>
      </c>
      <c r="E6" s="5" t="n">
        <v>189195</v>
      </c>
      <c r="I6" s="5" t="n">
        <v>174263</v>
      </c>
      <c r="J6" s="5" t="n">
        <v>189195</v>
      </c>
      <c r="K6" s="7" t="n">
        <v>183160</v>
      </c>
    </row>
    <row r="7" spans="1:12">
      <c r="A7" s="4" t="s">
        <v>828</v>
      </c>
      <c r="I7" s="5" t="n">
        <v>2919</v>
      </c>
      <c r="J7" s="5" t="n">
        <v>0</v>
      </c>
    </row>
    <row r="8" spans="1:12">
      <c r="A8" s="4" t="s">
        <v>286</v>
      </c>
    </row>
    <row r="9" spans="1:12">
      <c r="A9" s="3" t="s">
        <v>792</v>
      </c>
    </row>
    <row r="10" spans="1:12">
      <c r="A10" s="4" t="s">
        <v>288</v>
      </c>
      <c r="B10" s="4" t="s">
        <v>289</v>
      </c>
      <c r="D10" s="4" t="s">
        <v>289</v>
      </c>
      <c r="F10" s="4" t="s">
        <v>289</v>
      </c>
      <c r="G10" s="4" t="s">
        <v>289</v>
      </c>
    </row>
    <row r="11" spans="1:12">
      <c r="A11" s="4" t="s">
        <v>829</v>
      </c>
      <c r="F11" s="5" t="n">
        <v>1200442</v>
      </c>
    </row>
    <row r="12" spans="1:12">
      <c r="A12" s="4" t="s">
        <v>830</v>
      </c>
      <c r="B12" s="7" t="n">
        <v>714</v>
      </c>
      <c r="D12" s="7" t="n">
        <v>64</v>
      </c>
      <c r="F12" s="7" t="n">
        <v>110</v>
      </c>
      <c r="G12" s="7" t="n">
        <v>2048</v>
      </c>
    </row>
    <row r="13" spans="1:12">
      <c r="A13" s="4" t="s">
        <v>831</v>
      </c>
      <c r="B13" s="5" t="n">
        <v>18422000</v>
      </c>
      <c r="G13" s="5" t="n">
        <v>47795000</v>
      </c>
    </row>
    <row r="14" spans="1:12">
      <c r="A14" s="4" t="s">
        <v>827</v>
      </c>
      <c r="C14" s="7" t="n">
        <v>473</v>
      </c>
      <c r="E14" s="5" t="n">
        <v>473</v>
      </c>
      <c r="I14" s="7" t="n">
        <v>946</v>
      </c>
      <c r="J14" s="5" t="n">
        <v>946</v>
      </c>
    </row>
    <row r="15" spans="1:12">
      <c r="A15" s="4" t="s">
        <v>832</v>
      </c>
      <c r="D15" s="5" t="n">
        <v>1370044</v>
      </c>
      <c r="F15" s="5" t="n">
        <v>2040000</v>
      </c>
    </row>
    <row r="16" spans="1:12">
      <c r="A16" s="4" t="s">
        <v>833</v>
      </c>
      <c r="D16" s="5" t="n">
        <v>27960</v>
      </c>
      <c r="F16" s="5" t="n">
        <v>66131</v>
      </c>
      <c r="G16" s="5" t="n">
        <v>975408</v>
      </c>
    </row>
    <row r="17" spans="1:12">
      <c r="A17" s="4" t="s">
        <v>834</v>
      </c>
      <c r="B17" s="7" t="n">
        <v>5000</v>
      </c>
    </row>
    <row r="18" spans="1:12">
      <c r="A18" s="4" t="s">
        <v>674</v>
      </c>
    </row>
    <row r="19" spans="1:12">
      <c r="A19" s="3" t="s">
        <v>792</v>
      </c>
    </row>
    <row r="20" spans="1:12">
      <c r="A20" s="4" t="s">
        <v>288</v>
      </c>
      <c r="H20" s="4" t="s">
        <v>289</v>
      </c>
    </row>
    <row r="21" spans="1:12">
      <c r="A21" s="4" t="s">
        <v>830</v>
      </c>
      <c r="H21" s="7" t="n">
        <v>468</v>
      </c>
    </row>
    <row r="22" spans="1:12">
      <c r="A22" s="4" t="s">
        <v>831</v>
      </c>
      <c r="H22" s="5" t="n">
        <v>13076923</v>
      </c>
    </row>
    <row r="23" spans="1:12">
      <c r="A23" s="4" t="s">
        <v>833</v>
      </c>
      <c r="H23" s="5" t="n">
        <v>266876</v>
      </c>
    </row>
    <row r="24" spans="1:12">
      <c r="A24" s="4" t="s">
        <v>286</v>
      </c>
    </row>
    <row r="25" spans="1:12">
      <c r="A25" s="3" t="s">
        <v>792</v>
      </c>
    </row>
    <row r="26" spans="1:12">
      <c r="A26" s="4" t="s">
        <v>288</v>
      </c>
      <c r="I26" s="4" t="s">
        <v>289</v>
      </c>
    </row>
    <row r="27" spans="1:12">
      <c r="A27" s="4" t="s">
        <v>835</v>
      </c>
      <c r="C27" s="5" t="n">
        <v>3420203</v>
      </c>
      <c r="I27" s="5" t="n">
        <v>3420203</v>
      </c>
    </row>
    <row r="28" spans="1:12">
      <c r="A28" s="4" t="s">
        <v>836</v>
      </c>
      <c r="C28" s="5" t="n">
        <v>31053233</v>
      </c>
      <c r="I28" s="5" t="n">
        <v>31053233</v>
      </c>
    </row>
    <row r="29" spans="1:12">
      <c r="A29" s="4" t="s">
        <v>837</v>
      </c>
      <c r="C29" s="7" t="n">
        <v>84080</v>
      </c>
      <c r="I29" s="7" t="n">
        <v>84080</v>
      </c>
      <c r="K29" s="5" t="n">
        <v>98608</v>
      </c>
    </row>
    <row r="30" spans="1:12">
      <c r="A30" s="4" t="s">
        <v>827</v>
      </c>
      <c r="C30" s="5" t="n">
        <v>5642</v>
      </c>
      <c r="E30" s="5" t="n">
        <v>2432</v>
      </c>
      <c r="I30" s="5" t="n">
        <v>9448</v>
      </c>
      <c r="J30" s="5" t="n">
        <v>3399</v>
      </c>
    </row>
    <row r="31" spans="1:12">
      <c r="A31" s="4" t="s">
        <v>42</v>
      </c>
      <c r="C31" s="5" t="n">
        <v>80364</v>
      </c>
      <c r="I31" s="5" t="n">
        <v>80364</v>
      </c>
      <c r="K31" s="5" t="n">
        <v>66773</v>
      </c>
    </row>
    <row r="32" spans="1:12">
      <c r="A32" s="4" t="s">
        <v>828</v>
      </c>
      <c r="C32" s="7" t="n">
        <v>690</v>
      </c>
      <c r="E32" s="5" t="n">
        <v>0</v>
      </c>
      <c r="I32" s="7" t="n">
        <v>690</v>
      </c>
      <c r="J32" s="5" t="n">
        <v>0</v>
      </c>
    </row>
    <row r="33" spans="1:12">
      <c r="A33" s="4" t="s">
        <v>284</v>
      </c>
      <c r="C33" s="4" t="s">
        <v>287</v>
      </c>
      <c r="I33" s="4" t="s">
        <v>287</v>
      </c>
    </row>
    <row r="34" spans="1:12">
      <c r="A34" s="4" t="s">
        <v>838</v>
      </c>
      <c r="C34" s="7" t="n">
        <v>65155</v>
      </c>
      <c r="I34" s="7" t="n">
        <v>65155</v>
      </c>
    </row>
    <row r="35" spans="1:12">
      <c r="A35" s="4" t="s">
        <v>646</v>
      </c>
    </row>
    <row r="36" spans="1:12">
      <c r="A36" s="3" t="s">
        <v>792</v>
      </c>
    </row>
    <row r="37" spans="1:12">
      <c r="A37" s="4" t="s">
        <v>42</v>
      </c>
      <c r="C37" s="5" t="n">
        <v>105</v>
      </c>
      <c r="I37" s="5" t="n">
        <v>105</v>
      </c>
      <c r="K37" s="5" t="n">
        <v>228</v>
      </c>
    </row>
    <row r="38" spans="1:12">
      <c r="A38" s="4" t="s">
        <v>828</v>
      </c>
      <c r="C38" s="7" t="n">
        <v>170</v>
      </c>
      <c r="E38" s="5" t="n">
        <v>55</v>
      </c>
      <c r="I38" s="7" t="n">
        <v>170</v>
      </c>
      <c r="J38" s="5" t="n">
        <v>55</v>
      </c>
    </row>
    <row r="39" spans="1:12">
      <c r="A39" s="4" t="s">
        <v>284</v>
      </c>
      <c r="C39" s="4" t="s">
        <v>347</v>
      </c>
      <c r="I39" s="4" t="s">
        <v>347</v>
      </c>
    </row>
    <row r="40" spans="1:12">
      <c r="A40" s="4" t="s">
        <v>839</v>
      </c>
      <c r="I40" s="4" t="s">
        <v>318</v>
      </c>
    </row>
    <row r="41" spans="1:12">
      <c r="A41" s="4" t="s">
        <v>840</v>
      </c>
      <c r="I41" s="4" t="s">
        <v>841</v>
      </c>
    </row>
    <row r="42" spans="1:12">
      <c r="A42" s="4" t="s">
        <v>291</v>
      </c>
    </row>
    <row r="43" spans="1:12">
      <c r="A43" s="3" t="s">
        <v>792</v>
      </c>
    </row>
    <row r="44" spans="1:12">
      <c r="A44" s="4" t="s">
        <v>837</v>
      </c>
      <c r="C44" s="7" t="n">
        <v>116268</v>
      </c>
      <c r="I44" s="7" t="n">
        <v>116268</v>
      </c>
      <c r="K44" s="7" t="n">
        <v>113597</v>
      </c>
    </row>
    <row r="45" spans="1:12">
      <c r="A45" s="4" t="s">
        <v>827</v>
      </c>
      <c r="C45" s="5" t="n">
        <v>-9321</v>
      </c>
      <c r="E45" s="5" t="n">
        <v>-6507</v>
      </c>
      <c r="I45" s="5" t="n">
        <v>-20192</v>
      </c>
      <c r="J45" s="5" t="n">
        <v>-2575</v>
      </c>
    </row>
    <row r="46" spans="1:12">
      <c r="A46" s="4" t="s">
        <v>42</v>
      </c>
      <c r="C46" s="5" t="n">
        <v>76480</v>
      </c>
      <c r="I46" s="5" t="n">
        <v>76480</v>
      </c>
      <c r="L46" s="7" t="n">
        <v>99590</v>
      </c>
    </row>
    <row r="47" spans="1:12">
      <c r="A47" s="4" t="s">
        <v>828</v>
      </c>
      <c r="C47" s="7" t="n">
        <v>1460</v>
      </c>
      <c r="E47" s="7" t="n">
        <v>3649</v>
      </c>
      <c r="I47" s="7" t="n">
        <v>2919</v>
      </c>
      <c r="J47" s="7" t="n">
        <v>7298</v>
      </c>
    </row>
    <row r="48" spans="1:12">
      <c r="A48" s="4" t="s">
        <v>284</v>
      </c>
      <c r="C48" s="4" t="s">
        <v>292</v>
      </c>
      <c r="I48" s="4" t="s">
        <v>292</v>
      </c>
    </row>
    <row r="49" spans="1:12">
      <c r="A49" s="4" t="s">
        <v>838</v>
      </c>
      <c r="C49" s="7" t="n">
        <v>44516</v>
      </c>
      <c r="I49" s="7" t="n">
        <v>44516</v>
      </c>
    </row>
  </sheetData>
  <mergeCells count="3">
    <mergeCell ref="A1:A2"/>
    <mergeCell ref="C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842</v>
      </c>
      <c r="B1" s="2" t="s">
        <v>85</v>
      </c>
      <c r="E1" s="2" t="s">
        <v>1</v>
      </c>
      <c r="G1" s="2" t="s">
        <v>379</v>
      </c>
    </row>
    <row r="2" spans="1:10">
      <c r="B2" s="2" t="s">
        <v>380</v>
      </c>
      <c r="C2" s="2" t="s">
        <v>382</v>
      </c>
      <c r="D2" s="2" t="s">
        <v>594</v>
      </c>
      <c r="E2" s="2" t="s">
        <v>380</v>
      </c>
      <c r="F2" s="2" t="s">
        <v>382</v>
      </c>
      <c r="G2" s="2" t="s">
        <v>843</v>
      </c>
      <c r="H2" s="2" t="s">
        <v>844</v>
      </c>
      <c r="I2" s="2" t="s">
        <v>383</v>
      </c>
      <c r="J2" s="2" t="s">
        <v>845</v>
      </c>
    </row>
    <row r="3" spans="1:10">
      <c r="A3" s="3" t="s">
        <v>846</v>
      </c>
    </row>
    <row r="4" spans="1:10">
      <c r="A4" s="4" t="s">
        <v>847</v>
      </c>
      <c r="B4" s="7" t="n">
        <v>1666620</v>
      </c>
      <c r="C4" s="7" t="n">
        <v>1646270</v>
      </c>
      <c r="E4" s="7" t="n">
        <v>1666620</v>
      </c>
      <c r="F4" s="7" t="n">
        <v>1646270</v>
      </c>
    </row>
    <row r="5" spans="1:10">
      <c r="A5" s="4" t="s">
        <v>42</v>
      </c>
      <c r="B5" s="5" t="n">
        <v>174263</v>
      </c>
      <c r="C5" s="5" t="n">
        <v>189195</v>
      </c>
      <c r="E5" s="5" t="n">
        <v>174263</v>
      </c>
      <c r="F5" s="5" t="n">
        <v>189195</v>
      </c>
      <c r="I5" s="7" t="n">
        <v>183160</v>
      </c>
    </row>
    <row r="6" spans="1:10">
      <c r="A6" s="4" t="s">
        <v>848</v>
      </c>
      <c r="B6" s="5" t="n">
        <v>31588</v>
      </c>
      <c r="E6" s="5" t="n">
        <v>31588</v>
      </c>
      <c r="I6" s="5" t="n">
        <v>30112</v>
      </c>
    </row>
    <row r="7" spans="1:10">
      <c r="A7" s="4" t="s">
        <v>827</v>
      </c>
      <c r="B7" s="5" t="n">
        <v>-3025</v>
      </c>
      <c r="C7" s="5" t="n">
        <v>-3775</v>
      </c>
      <c r="E7" s="5" t="n">
        <v>-9489</v>
      </c>
      <c r="F7" s="5" t="n">
        <v>1307</v>
      </c>
    </row>
    <row r="8" spans="1:10">
      <c r="A8" s="4" t="s">
        <v>312</v>
      </c>
    </row>
    <row r="9" spans="1:10">
      <c r="A9" s="3" t="s">
        <v>846</v>
      </c>
    </row>
    <row r="10" spans="1:10">
      <c r="A10" s="4" t="s">
        <v>837</v>
      </c>
      <c r="B10" s="5" t="n">
        <v>3696</v>
      </c>
      <c r="E10" s="5" t="n">
        <v>3696</v>
      </c>
      <c r="H10" s="7" t="n">
        <v>6763</v>
      </c>
      <c r="I10" s="5" t="n">
        <v>4034</v>
      </c>
    </row>
    <row r="11" spans="1:10">
      <c r="A11" s="4" t="s">
        <v>849</v>
      </c>
      <c r="B11" s="5" t="n">
        <v>25383</v>
      </c>
      <c r="E11" s="5" t="n">
        <v>25383</v>
      </c>
      <c r="I11" s="5" t="n">
        <v>23838</v>
      </c>
    </row>
    <row r="12" spans="1:10">
      <c r="A12" s="4" t="s">
        <v>42</v>
      </c>
      <c r="B12" s="5" t="n">
        <v>4750</v>
      </c>
      <c r="E12" s="7" t="n">
        <v>4750</v>
      </c>
      <c r="H12" s="7" t="n">
        <v>4750</v>
      </c>
      <c r="I12" s="5" t="n">
        <v>4750</v>
      </c>
    </row>
    <row r="13" spans="1:10">
      <c r="A13" s="4" t="s">
        <v>840</v>
      </c>
      <c r="E13" s="4" t="s">
        <v>850</v>
      </c>
    </row>
    <row r="14" spans="1:10">
      <c r="A14" s="4" t="s">
        <v>827</v>
      </c>
      <c r="B14" s="5" t="n">
        <v>0</v>
      </c>
      <c r="C14" s="5" t="n">
        <v>-16</v>
      </c>
      <c r="E14" s="7" t="n">
        <v>0</v>
      </c>
      <c r="F14" s="5" t="n">
        <v>158</v>
      </c>
    </row>
    <row r="15" spans="1:10">
      <c r="A15" s="4" t="s">
        <v>851</v>
      </c>
      <c r="H15" s="5" t="n">
        <v>10</v>
      </c>
    </row>
    <row r="16" spans="1:10">
      <c r="A16" s="4" t="s">
        <v>852</v>
      </c>
    </row>
    <row r="17" spans="1:10">
      <c r="A17" s="3" t="s">
        <v>846</v>
      </c>
    </row>
    <row r="18" spans="1:10">
      <c r="A18" s="4" t="s">
        <v>853</v>
      </c>
      <c r="B18" s="5" t="n">
        <v>8438</v>
      </c>
      <c r="E18" s="5" t="n">
        <v>8438</v>
      </c>
      <c r="I18" s="5" t="n">
        <v>7924</v>
      </c>
    </row>
    <row r="19" spans="1:10">
      <c r="A19" s="4" t="s">
        <v>684</v>
      </c>
    </row>
    <row r="20" spans="1:10">
      <c r="A20" s="3" t="s">
        <v>846</v>
      </c>
    </row>
    <row r="21" spans="1:10">
      <c r="A21" s="4" t="s">
        <v>848</v>
      </c>
      <c r="B21" s="5" t="n">
        <v>16946</v>
      </c>
      <c r="E21" s="5" t="n">
        <v>16946</v>
      </c>
      <c r="I21" s="5" t="n">
        <v>15914</v>
      </c>
    </row>
    <row r="22" spans="1:10">
      <c r="A22" s="4" t="s">
        <v>687</v>
      </c>
    </row>
    <row r="23" spans="1:10">
      <c r="A23" s="3" t="s">
        <v>846</v>
      </c>
    </row>
    <row r="24" spans="1:10">
      <c r="A24" s="4" t="s">
        <v>854</v>
      </c>
      <c r="H24" s="7" t="n">
        <v>24100</v>
      </c>
    </row>
    <row r="25" spans="1:10">
      <c r="A25" s="4" t="s">
        <v>855</v>
      </c>
    </row>
    <row r="26" spans="1:10">
      <c r="A26" s="3" t="s">
        <v>846</v>
      </c>
    </row>
    <row r="27" spans="1:10">
      <c r="A27" s="4" t="s">
        <v>847</v>
      </c>
      <c r="H27" s="7" t="n">
        <v>10000</v>
      </c>
    </row>
    <row r="28" spans="1:10">
      <c r="A28" s="4" t="s">
        <v>322</v>
      </c>
    </row>
    <row r="29" spans="1:10">
      <c r="A29" s="3" t="s">
        <v>846</v>
      </c>
    </row>
    <row r="30" spans="1:10">
      <c r="A30" s="4" t="s">
        <v>837</v>
      </c>
      <c r="B30" s="5" t="n">
        <v>6540</v>
      </c>
      <c r="E30" s="5" t="n">
        <v>6540</v>
      </c>
      <c r="I30" s="5" t="n">
        <v>7011</v>
      </c>
      <c r="J30" s="7" t="n">
        <v>9419</v>
      </c>
    </row>
    <row r="31" spans="1:10">
      <c r="A31" s="4" t="s">
        <v>849</v>
      </c>
      <c r="B31" s="5" t="n">
        <v>23425</v>
      </c>
      <c r="E31" s="5" t="n">
        <v>23425</v>
      </c>
      <c r="I31" s="5" t="n">
        <v>22463</v>
      </c>
    </row>
    <row r="32" spans="1:10">
      <c r="A32" s="4" t="s">
        <v>42</v>
      </c>
      <c r="B32" s="5" t="n">
        <v>6650</v>
      </c>
      <c r="E32" s="7" t="n">
        <v>6650</v>
      </c>
      <c r="I32" s="5" t="n">
        <v>6650</v>
      </c>
      <c r="J32" s="7" t="n">
        <v>6650</v>
      </c>
    </row>
    <row r="33" spans="1:10">
      <c r="A33" s="4" t="s">
        <v>840</v>
      </c>
      <c r="E33" s="4" t="s">
        <v>856</v>
      </c>
    </row>
    <row r="34" spans="1:10">
      <c r="A34" s="4" t="s">
        <v>827</v>
      </c>
      <c r="B34" s="5" t="n">
        <v>495</v>
      </c>
      <c r="C34" s="7" t="n">
        <v>169</v>
      </c>
      <c r="E34" s="7" t="n">
        <v>963</v>
      </c>
      <c r="F34" s="7" t="n">
        <v>200</v>
      </c>
    </row>
    <row r="35" spans="1:10">
      <c r="A35" s="4" t="s">
        <v>851</v>
      </c>
      <c r="G35" s="5" t="n">
        <v>14</v>
      </c>
    </row>
    <row r="36" spans="1:10">
      <c r="A36" s="4" t="s">
        <v>857</v>
      </c>
    </row>
    <row r="37" spans="1:10">
      <c r="A37" s="3" t="s">
        <v>846</v>
      </c>
    </row>
    <row r="38" spans="1:10">
      <c r="A38" s="4" t="s">
        <v>853</v>
      </c>
      <c r="B38" s="5" t="n">
        <v>11363</v>
      </c>
      <c r="E38" s="5" t="n">
        <v>11363</v>
      </c>
      <c r="I38" s="5" t="n">
        <v>10400</v>
      </c>
    </row>
    <row r="39" spans="1:10">
      <c r="A39" s="4" t="s">
        <v>691</v>
      </c>
    </row>
    <row r="40" spans="1:10">
      <c r="A40" s="3" t="s">
        <v>846</v>
      </c>
    </row>
    <row r="41" spans="1:10">
      <c r="A41" s="4" t="s">
        <v>848</v>
      </c>
      <c r="B41" s="7" t="n">
        <v>12063</v>
      </c>
      <c r="E41" s="7" t="n">
        <v>12063</v>
      </c>
      <c r="I41" s="7" t="n">
        <v>12063</v>
      </c>
    </row>
    <row r="42" spans="1:10">
      <c r="A42" s="4" t="s">
        <v>692</v>
      </c>
    </row>
    <row r="43" spans="1:10">
      <c r="A43" s="3" t="s">
        <v>846</v>
      </c>
    </row>
    <row r="44" spans="1:10">
      <c r="A44" s="4" t="s">
        <v>854</v>
      </c>
      <c r="G44" s="7" t="n">
        <v>43500</v>
      </c>
    </row>
    <row r="45" spans="1:10">
      <c r="A45" s="4" t="s">
        <v>693</v>
      </c>
      <c r="D45" s="7" t="n">
        <v>14000</v>
      </c>
    </row>
    <row r="46" spans="1:10">
      <c r="A46" s="4" t="s">
        <v>858</v>
      </c>
    </row>
    <row r="47" spans="1:10">
      <c r="A47" s="3" t="s">
        <v>846</v>
      </c>
    </row>
    <row r="48" spans="1:10">
      <c r="A48" s="4" t="s">
        <v>847</v>
      </c>
      <c r="G48" s="7" t="n">
        <v>14000</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859</v>
      </c>
      <c r="B1" s="2" t="s">
        <v>621</v>
      </c>
      <c r="C1" s="2" t="s">
        <v>85</v>
      </c>
      <c r="G1" s="2" t="s">
        <v>280</v>
      </c>
      <c r="H1" s="2" t="s">
        <v>1</v>
      </c>
    </row>
    <row r="2" spans="1:10">
      <c r="B2" s="2" t="s">
        <v>860</v>
      </c>
      <c r="C2" s="2" t="s">
        <v>29</v>
      </c>
      <c r="D2" s="2" t="s">
        <v>405</v>
      </c>
      <c r="E2" s="2" t="s">
        <v>86</v>
      </c>
      <c r="F2" s="2" t="s">
        <v>823</v>
      </c>
      <c r="G2" s="2" t="s">
        <v>281</v>
      </c>
      <c r="H2" s="2" t="s">
        <v>29</v>
      </c>
      <c r="I2" s="2" t="s">
        <v>86</v>
      </c>
      <c r="J2" s="2" t="s">
        <v>30</v>
      </c>
    </row>
    <row r="3" spans="1:10">
      <c r="A3" s="3" t="s">
        <v>846</v>
      </c>
    </row>
    <row r="4" spans="1:10">
      <c r="A4" s="4" t="s">
        <v>100</v>
      </c>
      <c r="C4" s="7" t="n">
        <v>-3025</v>
      </c>
      <c r="E4" s="7" t="n">
        <v>-3775</v>
      </c>
      <c r="H4" s="7" t="n">
        <v>-9489</v>
      </c>
      <c r="I4" s="7" t="n">
        <v>1307</v>
      </c>
    </row>
    <row r="5" spans="1:10">
      <c r="A5" s="4" t="s">
        <v>42</v>
      </c>
      <c r="C5" s="5" t="n">
        <v>174263</v>
      </c>
      <c r="E5" s="5" t="n">
        <v>189195</v>
      </c>
      <c r="H5" s="5" t="n">
        <v>174263</v>
      </c>
      <c r="I5" s="5" t="n">
        <v>189195</v>
      </c>
      <c r="J5" s="7" t="n">
        <v>183160</v>
      </c>
    </row>
    <row r="6" spans="1:10">
      <c r="A6" s="4" t="s">
        <v>286</v>
      </c>
    </row>
    <row r="7" spans="1:10">
      <c r="A7" s="3" t="s">
        <v>846</v>
      </c>
    </row>
    <row r="8" spans="1:10">
      <c r="A8" s="4" t="s">
        <v>861</v>
      </c>
      <c r="D8" s="5" t="n">
        <v>1370044</v>
      </c>
      <c r="F8" s="5" t="n">
        <v>2040000</v>
      </c>
    </row>
    <row r="9" spans="1:10">
      <c r="A9" s="4" t="s">
        <v>100</v>
      </c>
      <c r="C9" s="7" t="n">
        <v>473</v>
      </c>
      <c r="E9" s="5" t="n">
        <v>473</v>
      </c>
      <c r="H9" s="7" t="n">
        <v>946</v>
      </c>
      <c r="I9" s="5" t="n">
        <v>946</v>
      </c>
    </row>
    <row r="10" spans="1:10">
      <c r="A10" s="4" t="s">
        <v>301</v>
      </c>
    </row>
    <row r="11" spans="1:10">
      <c r="A11" s="3" t="s">
        <v>846</v>
      </c>
    </row>
    <row r="12" spans="1:10">
      <c r="A12" s="4" t="s">
        <v>862</v>
      </c>
      <c r="B12" s="7" t="n">
        <v>500</v>
      </c>
      <c r="G12" s="7" t="n">
        <v>5000</v>
      </c>
    </row>
    <row r="13" spans="1:10">
      <c r="A13" s="4" t="s">
        <v>284</v>
      </c>
      <c r="C13" s="4" t="s">
        <v>302</v>
      </c>
      <c r="H13" s="4" t="s">
        <v>302</v>
      </c>
    </row>
    <row r="14" spans="1:10">
      <c r="A14" s="4" t="s">
        <v>100</v>
      </c>
      <c r="C14" s="7" t="n">
        <v>142</v>
      </c>
      <c r="E14" s="7" t="n">
        <v>88</v>
      </c>
      <c r="H14" s="7" t="n">
        <v>244</v>
      </c>
      <c r="I14" s="7" t="n">
        <v>88</v>
      </c>
    </row>
    <row r="15" spans="1:10">
      <c r="A15" s="4" t="s">
        <v>42</v>
      </c>
      <c r="C15" s="5" t="n">
        <v>5905</v>
      </c>
      <c r="H15" s="5" t="n">
        <v>5905</v>
      </c>
      <c r="J15" s="7" t="n">
        <v>5161</v>
      </c>
    </row>
    <row r="16" spans="1:10">
      <c r="A16" s="4" t="s">
        <v>838</v>
      </c>
      <c r="C16" s="7" t="n">
        <v>5891</v>
      </c>
      <c r="H16" s="7" t="n">
        <v>5891</v>
      </c>
    </row>
    <row r="17" spans="1:10">
      <c r="A17" s="4" t="s">
        <v>863</v>
      </c>
    </row>
    <row r="18" spans="1:10">
      <c r="A18" s="3" t="s">
        <v>846</v>
      </c>
    </row>
    <row r="19" spans="1:10">
      <c r="A19" s="4" t="s">
        <v>861</v>
      </c>
      <c r="G19" s="5" t="n">
        <v>10057645</v>
      </c>
    </row>
    <row r="20" spans="1:10">
      <c r="A20" s="4" t="s">
        <v>864</v>
      </c>
      <c r="G20" s="7" t="n">
        <v>5</v>
      </c>
    </row>
    <row r="21" spans="1:10">
      <c r="A21" s="4" t="s">
        <v>865</v>
      </c>
      <c r="G21" s="7" t="n">
        <v>50288</v>
      </c>
    </row>
    <row r="22" spans="1:10">
      <c r="A22" s="4" t="s">
        <v>306</v>
      </c>
    </row>
    <row r="23" spans="1:10">
      <c r="A23" s="3" t="s">
        <v>846</v>
      </c>
    </row>
    <row r="24" spans="1:10">
      <c r="A24" s="4" t="s">
        <v>866</v>
      </c>
      <c r="C24" s="4" t="s">
        <v>308</v>
      </c>
      <c r="G24" s="4" t="s">
        <v>308</v>
      </c>
      <c r="H24" s="4" t="s">
        <v>308</v>
      </c>
    </row>
    <row r="25" spans="1:10">
      <c r="A25" s="4" t="s">
        <v>867</v>
      </c>
      <c r="G25" s="7" t="n">
        <v>5</v>
      </c>
    </row>
    <row r="26" spans="1:10">
      <c r="A26" s="4" t="s">
        <v>868</v>
      </c>
      <c r="G26" s="4" t="s">
        <v>666</v>
      </c>
    </row>
    <row r="27" spans="1:10">
      <c r="A27" s="4" t="s">
        <v>869</v>
      </c>
    </row>
    <row r="28" spans="1:10">
      <c r="A28" s="3" t="s">
        <v>846</v>
      </c>
    </row>
    <row r="29" spans="1:10">
      <c r="A29" s="4" t="s">
        <v>870</v>
      </c>
      <c r="G29" s="7" t="n">
        <v>30000</v>
      </c>
    </row>
    <row r="30" spans="1:10">
      <c r="A30" s="4" t="s">
        <v>871</v>
      </c>
    </row>
    <row r="31" spans="1:10">
      <c r="A31" s="3" t="s">
        <v>846</v>
      </c>
    </row>
    <row r="32" spans="1:10">
      <c r="A32" s="4" t="s">
        <v>872</v>
      </c>
      <c r="G32" s="4" t="s">
        <v>873</v>
      </c>
    </row>
  </sheetData>
  <mergeCells count="3">
    <mergeCell ref="A1:A2"/>
    <mergeCell ref="C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4</v>
      </c>
      <c r="B1" s="2" t="s">
        <v>85</v>
      </c>
      <c r="C1" s="2" t="s">
        <v>1</v>
      </c>
    </row>
    <row r="2" spans="1:5">
      <c r="B2" s="2" t="s">
        <v>29</v>
      </c>
      <c r="C2" s="2" t="s">
        <v>29</v>
      </c>
      <c r="D2" s="2" t="s">
        <v>86</v>
      </c>
      <c r="E2" s="2" t="s">
        <v>30</v>
      </c>
    </row>
    <row r="3" spans="1:5">
      <c r="A3" s="3" t="s">
        <v>792</v>
      </c>
    </row>
    <row r="4" spans="1:5">
      <c r="A4" s="4" t="s">
        <v>875</v>
      </c>
      <c r="B4" s="7" t="n">
        <v>211</v>
      </c>
      <c r="C4" s="7" t="n">
        <v>211</v>
      </c>
      <c r="E4" s="7" t="n">
        <v>238</v>
      </c>
    </row>
    <row r="5" spans="1:5">
      <c r="A5" s="4" t="s">
        <v>876</v>
      </c>
      <c r="B5" s="7" t="n">
        <v>25</v>
      </c>
      <c r="C5" s="7" t="n">
        <v>27</v>
      </c>
      <c r="D5" s="7" t="n">
        <v>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7</v>
      </c>
      <c r="B1" s="2" t="s">
        <v>1</v>
      </c>
      <c r="E1" s="2" t="s">
        <v>878</v>
      </c>
      <c r="F1" s="2" t="s">
        <v>879</v>
      </c>
    </row>
    <row r="2" spans="1:8">
      <c r="B2" s="2" t="s">
        <v>380</v>
      </c>
      <c r="C2" s="2" t="s">
        <v>381</v>
      </c>
      <c r="D2" s="2" t="s">
        <v>382</v>
      </c>
      <c r="E2" s="2" t="s">
        <v>880</v>
      </c>
      <c r="F2" s="2" t="s">
        <v>881</v>
      </c>
      <c r="G2" s="2" t="s">
        <v>882</v>
      </c>
      <c r="H2" s="2" t="s">
        <v>381</v>
      </c>
    </row>
    <row r="3" spans="1:8">
      <c r="A3" s="3" t="s">
        <v>883</v>
      </c>
    </row>
    <row r="4" spans="1:8">
      <c r="A4" s="4" t="s">
        <v>406</v>
      </c>
      <c r="B4" s="7" t="n">
        <v>10255</v>
      </c>
      <c r="D4" s="7" t="n">
        <v>0</v>
      </c>
    </row>
    <row r="5" spans="1:8">
      <c r="A5" s="4" t="s">
        <v>410</v>
      </c>
    </row>
    <row r="6" spans="1:8">
      <c r="A6" s="3" t="s">
        <v>883</v>
      </c>
    </row>
    <row r="7" spans="1:8">
      <c r="A7" s="4" t="s">
        <v>414</v>
      </c>
      <c r="B7" s="4" t="s">
        <v>415</v>
      </c>
      <c r="C7" s="4" t="s">
        <v>415</v>
      </c>
    </row>
    <row r="8" spans="1:8">
      <c r="A8" s="4" t="s">
        <v>884</v>
      </c>
      <c r="B8" s="5" t="n">
        <v>2001</v>
      </c>
      <c r="C8" s="5" t="n">
        <v>2001</v>
      </c>
    </row>
    <row r="9" spans="1:8">
      <c r="A9" s="4" t="s">
        <v>400</v>
      </c>
      <c r="E9" s="7" t="n">
        <v>8085</v>
      </c>
    </row>
    <row r="10" spans="1:8">
      <c r="A10" s="4" t="s">
        <v>411</v>
      </c>
      <c r="B10" s="4" t="s">
        <v>412</v>
      </c>
      <c r="C10" s="4" t="s">
        <v>412</v>
      </c>
    </row>
    <row r="11" spans="1:8">
      <c r="A11" s="4" t="s">
        <v>885</v>
      </c>
    </row>
    <row r="12" spans="1:8">
      <c r="A12" s="3" t="s">
        <v>883</v>
      </c>
    </row>
    <row r="13" spans="1:8">
      <c r="A13" s="4" t="s">
        <v>414</v>
      </c>
      <c r="B13" s="4" t="s">
        <v>886</v>
      </c>
      <c r="C13" s="4" t="s">
        <v>886</v>
      </c>
    </row>
    <row r="14" spans="1:8">
      <c r="A14" s="4" t="s">
        <v>884</v>
      </c>
      <c r="B14" s="5" t="n">
        <v>2007</v>
      </c>
      <c r="C14" s="5" t="n">
        <v>2007</v>
      </c>
    </row>
    <row r="15" spans="1:8">
      <c r="A15" s="4" t="s">
        <v>390</v>
      </c>
    </row>
    <row r="16" spans="1:8">
      <c r="A16" s="3" t="s">
        <v>883</v>
      </c>
    </row>
    <row r="17" spans="1:8">
      <c r="A17" s="4" t="s">
        <v>391</v>
      </c>
      <c r="B17" s="4" t="s">
        <v>392</v>
      </c>
      <c r="C17" s="4" t="s">
        <v>392</v>
      </c>
    </row>
    <row r="18" spans="1:8">
      <c r="A18" s="4" t="s">
        <v>393</v>
      </c>
    </row>
    <row r="19" spans="1:8">
      <c r="A19" s="3" t="s">
        <v>883</v>
      </c>
    </row>
    <row r="20" spans="1:8">
      <c r="A20" s="4" t="s">
        <v>609</v>
      </c>
      <c r="B20" s="7" t="n">
        <v>14443</v>
      </c>
      <c r="H20" s="11" t="n">
        <v>12400</v>
      </c>
    </row>
    <row r="21" spans="1:8">
      <c r="A21" s="4" t="s">
        <v>477</v>
      </c>
      <c r="B21" s="4" t="s">
        <v>887</v>
      </c>
      <c r="H21" s="4" t="s">
        <v>887</v>
      </c>
    </row>
    <row r="22" spans="1:8">
      <c r="A22" s="4" t="s">
        <v>888</v>
      </c>
      <c r="B22" s="5" t="n">
        <v>24</v>
      </c>
      <c r="C22" s="5" t="n">
        <v>24</v>
      </c>
    </row>
    <row r="23" spans="1:8">
      <c r="A23" s="4" t="s">
        <v>397</v>
      </c>
    </row>
    <row r="24" spans="1:8">
      <c r="A24" s="3" t="s">
        <v>883</v>
      </c>
    </row>
    <row r="25" spans="1:8">
      <c r="A25" s="4" t="s">
        <v>398</v>
      </c>
      <c r="B25" s="4" t="s">
        <v>318</v>
      </c>
      <c r="C25" s="4" t="s">
        <v>318</v>
      </c>
    </row>
    <row r="26" spans="1:8">
      <c r="A26" s="4" t="s">
        <v>395</v>
      </c>
    </row>
    <row r="27" spans="1:8">
      <c r="A27" s="3" t="s">
        <v>883</v>
      </c>
    </row>
    <row r="28" spans="1:8">
      <c r="A28" s="4" t="s">
        <v>396</v>
      </c>
      <c r="B28" s="7" t="n">
        <v>7222</v>
      </c>
      <c r="C28" s="11" t="n">
        <v>6200</v>
      </c>
    </row>
    <row r="29" spans="1:8">
      <c r="A29" s="4" t="s">
        <v>889</v>
      </c>
    </row>
    <row r="30" spans="1:8">
      <c r="A30" s="3" t="s">
        <v>883</v>
      </c>
    </row>
    <row r="31" spans="1:8">
      <c r="A31" s="4" t="s">
        <v>414</v>
      </c>
      <c r="B31" s="4" t="s">
        <v>890</v>
      </c>
      <c r="C31" s="4" t="s">
        <v>890</v>
      </c>
    </row>
    <row r="32" spans="1:8">
      <c r="A32" s="4" t="s">
        <v>884</v>
      </c>
      <c r="B32" s="5" t="n">
        <v>2016</v>
      </c>
      <c r="C32" s="5" t="n">
        <v>2016</v>
      </c>
    </row>
    <row r="33" spans="1:8">
      <c r="A33" s="4" t="s">
        <v>891</v>
      </c>
    </row>
    <row r="34" spans="1:8">
      <c r="A34" s="3" t="s">
        <v>883</v>
      </c>
    </row>
    <row r="35" spans="1:8">
      <c r="A35" s="4" t="s">
        <v>414</v>
      </c>
      <c r="B35" s="4" t="s">
        <v>892</v>
      </c>
      <c r="C35" s="4" t="s">
        <v>892</v>
      </c>
    </row>
    <row r="36" spans="1:8">
      <c r="A36" s="4" t="s">
        <v>884</v>
      </c>
      <c r="B36" s="5" t="n">
        <v>2016</v>
      </c>
      <c r="C36" s="5" t="n">
        <v>2016</v>
      </c>
    </row>
    <row r="37" spans="1:8">
      <c r="A37" s="4" t="s">
        <v>893</v>
      </c>
    </row>
    <row r="38" spans="1:8">
      <c r="A38" s="3" t="s">
        <v>883</v>
      </c>
    </row>
    <row r="39" spans="1:8">
      <c r="A39" s="4" t="s">
        <v>400</v>
      </c>
      <c r="G39" s="7" t="n">
        <v>8085</v>
      </c>
    </row>
    <row r="40" spans="1:8">
      <c r="A40" s="4" t="s">
        <v>894</v>
      </c>
    </row>
    <row r="41" spans="1:8">
      <c r="A41" s="3" t="s">
        <v>883</v>
      </c>
    </row>
    <row r="42" spans="1:8">
      <c r="A42" s="4" t="s">
        <v>406</v>
      </c>
      <c r="F42" s="7" t="n">
        <v>10479</v>
      </c>
    </row>
    <row r="43" spans="1:8">
      <c r="A43" s="4" t="s">
        <v>895</v>
      </c>
      <c r="F43" s="7" t="n">
        <v>1063</v>
      </c>
    </row>
    <row r="44" spans="1:8">
      <c r="A44" s="4" t="s">
        <v>391</v>
      </c>
      <c r="F44" s="4" t="s">
        <v>896</v>
      </c>
    </row>
    <row r="45" spans="1:8">
      <c r="A45" s="4" t="s">
        <v>897</v>
      </c>
    </row>
    <row r="46" spans="1:8">
      <c r="A46" s="3" t="s">
        <v>883</v>
      </c>
    </row>
    <row r="47" spans="1:8">
      <c r="A47" s="4" t="s">
        <v>414</v>
      </c>
      <c r="F47" s="4" t="s">
        <v>619</v>
      </c>
    </row>
    <row r="48" spans="1:8">
      <c r="A48" s="4" t="s">
        <v>898</v>
      </c>
      <c r="F48" s="7" t="n">
        <v>5820</v>
      </c>
    </row>
    <row r="49" spans="1:8">
      <c r="A49" s="4" t="s">
        <v>391</v>
      </c>
      <c r="F49" s="4" t="s">
        <v>899</v>
      </c>
    </row>
    <row r="50" spans="1:8">
      <c r="A50" s="4" t="s">
        <v>900</v>
      </c>
    </row>
    <row r="51" spans="1:8">
      <c r="A51" s="3" t="s">
        <v>883</v>
      </c>
    </row>
    <row r="52" spans="1:8">
      <c r="A52" s="4" t="s">
        <v>609</v>
      </c>
      <c r="E52" s="7" t="n">
        <v>79000</v>
      </c>
    </row>
    <row r="53" spans="1:8">
      <c r="A53" s="4" t="s">
        <v>391</v>
      </c>
      <c r="E53" s="4" t="s">
        <v>9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07:53:12Z</dcterms:created>
  <dcterms:modified xmlns:dcterms="http://purl.org/dc/terms/" xmlns:xsi="http://www.w3.org/2001/XMLSchema-instance" xsi:type="dcterms:W3CDTF">2018-08-24T07:53:12Z</dcterms:modified>
</cp:coreProperties>
</file>